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h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Financial Statement Components"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Geographic Information"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Basic and Diluted (Loss) Incom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Financial Statement Components " sheetId="34" state="visible" r:id="rId34"/>
    <sheet xmlns:r="http://schemas.openxmlformats.org/officeDocument/2006/relationships" name="Leas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Geographic Information (Tables)" sheetId="39" state="visible" r:id="rId39"/>
    <sheet xmlns:r="http://schemas.openxmlformats.org/officeDocument/2006/relationships" name="Stockholders_ Equity (Tables)" sheetId="40" state="visible" r:id="rId40"/>
    <sheet xmlns:r="http://schemas.openxmlformats.org/officeDocument/2006/relationships" name="Stock-Based Compensation (Table"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Basic and Diluted (Loss) Inco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Fair Value Measurements - Sched" sheetId="54" state="visible" r:id="rId54"/>
    <sheet xmlns:r="http://schemas.openxmlformats.org/officeDocument/2006/relationships" name="Fair Value Measurements - Sch_2" sheetId="55" state="visible" r:id="rId55"/>
    <sheet xmlns:r="http://schemas.openxmlformats.org/officeDocument/2006/relationships" name="Fair Value Measurements - Addit" sheetId="56" state="visible" r:id="rId56"/>
    <sheet xmlns:r="http://schemas.openxmlformats.org/officeDocument/2006/relationships" name="Financial Statement Component_2" sheetId="57" state="visible" r:id="rId57"/>
    <sheet xmlns:r="http://schemas.openxmlformats.org/officeDocument/2006/relationships" name="Financial Statement Component_3" sheetId="58" state="visible" r:id="rId58"/>
    <sheet xmlns:r="http://schemas.openxmlformats.org/officeDocument/2006/relationships" name="Financial Statement Component_4" sheetId="59" state="visible" r:id="rId59"/>
    <sheet xmlns:r="http://schemas.openxmlformats.org/officeDocument/2006/relationships" name="Leases - Additional Information" sheetId="60" state="visible" r:id="rId60"/>
    <sheet xmlns:r="http://schemas.openxmlformats.org/officeDocument/2006/relationships" name="Leases - Schedule of Other Supp" sheetId="61" state="visible" r:id="rId61"/>
    <sheet xmlns:r="http://schemas.openxmlformats.org/officeDocument/2006/relationships" name="Leases - Schedule of Maturities" sheetId="62" state="visible" r:id="rId62"/>
    <sheet xmlns:r="http://schemas.openxmlformats.org/officeDocument/2006/relationships" name="Leases - Lease Payments (Detail"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Debt - Revolving Credit Facilit" sheetId="72" state="visible" r:id="rId72"/>
    <sheet xmlns:r="http://schemas.openxmlformats.org/officeDocument/2006/relationships" name="Debt - 2026 Convertible Notes (" sheetId="73" state="visible" r:id="rId73"/>
    <sheet xmlns:r="http://schemas.openxmlformats.org/officeDocument/2006/relationships" name="Debt - 2028 Convertible Notes (" sheetId="74" state="visible" r:id="rId74"/>
    <sheet xmlns:r="http://schemas.openxmlformats.org/officeDocument/2006/relationships" name="Debt - Other Terms of the Conve" sheetId="75" state="visible" r:id="rId75"/>
    <sheet xmlns:r="http://schemas.openxmlformats.org/officeDocument/2006/relationships" name="Debt - Schedule of Net Carrying" sheetId="76" state="visible" r:id="rId76"/>
    <sheet xmlns:r="http://schemas.openxmlformats.org/officeDocument/2006/relationships" name="Debt - Schedule of Interest Exp" sheetId="77" state="visible" r:id="rId77"/>
    <sheet xmlns:r="http://schemas.openxmlformats.org/officeDocument/2006/relationships" name="Debt - Schedule of Costs Incurr" sheetId="78" state="visible" r:id="rId78"/>
    <sheet xmlns:r="http://schemas.openxmlformats.org/officeDocument/2006/relationships" name="Geographic Information - Schedu" sheetId="79" state="visible" r:id="rId79"/>
    <sheet xmlns:r="http://schemas.openxmlformats.org/officeDocument/2006/relationships" name="Geographic Information - Sche_2" sheetId="80" state="visible" r:id="rId80"/>
    <sheet xmlns:r="http://schemas.openxmlformats.org/officeDocument/2006/relationships" name="Stockholders_ Equity - Addition" sheetId="81" state="visible" r:id="rId81"/>
    <sheet xmlns:r="http://schemas.openxmlformats.org/officeDocument/2006/relationships" name="Stockholders_ Equity - Schedule" sheetId="82" state="visible" r:id="rId82"/>
    <sheet xmlns:r="http://schemas.openxmlformats.org/officeDocument/2006/relationships" name="Stock-Based Compensation - Addi" sheetId="83" state="visible" r:id="rId83"/>
    <sheet xmlns:r="http://schemas.openxmlformats.org/officeDocument/2006/relationships" name="Stock-Based Compensation - Sche" sheetId="84" state="visible" r:id="rId84"/>
    <sheet xmlns:r="http://schemas.openxmlformats.org/officeDocument/2006/relationships" name="Stock-Based Compensation - Sc_2" sheetId="85" state="visible" r:id="rId85"/>
    <sheet xmlns:r="http://schemas.openxmlformats.org/officeDocument/2006/relationships" name="Stock-Based Compensation - Sc_3" sheetId="86" state="visible" r:id="rId86"/>
    <sheet xmlns:r="http://schemas.openxmlformats.org/officeDocument/2006/relationships" name="Commitments and Contingencies (" sheetId="87" state="visible" r:id="rId87"/>
    <sheet xmlns:r="http://schemas.openxmlformats.org/officeDocument/2006/relationships" name="Segment Reporting (Details)" sheetId="88" state="visible" r:id="rId88"/>
    <sheet xmlns:r="http://schemas.openxmlformats.org/officeDocument/2006/relationships" name="Employee Benefit Plans - Additi" sheetId="89" state="visible" r:id="rId89"/>
    <sheet xmlns:r="http://schemas.openxmlformats.org/officeDocument/2006/relationships" name="Employee Benefit Plans - Schedu" sheetId="90" state="visible" r:id="rId90"/>
    <sheet xmlns:r="http://schemas.openxmlformats.org/officeDocument/2006/relationships" name="Employee Benefit Plans - Sche_2" sheetId="91" state="visible" r:id="rId91"/>
    <sheet xmlns:r="http://schemas.openxmlformats.org/officeDocument/2006/relationships" name="Employee Benefit Plans - Sche_3" sheetId="92" state="visible" r:id="rId92"/>
    <sheet xmlns:r="http://schemas.openxmlformats.org/officeDocument/2006/relationships" name="Employee Benefit Plans - Sche_4" sheetId="93" state="visible" r:id="rId93"/>
    <sheet xmlns:r="http://schemas.openxmlformats.org/officeDocument/2006/relationships" name="Income Taxes - Schedule of Dome" sheetId="94" state="visible" r:id="rId94"/>
    <sheet xmlns:r="http://schemas.openxmlformats.org/officeDocument/2006/relationships" name="Income Taxes - Schedule of Bene" sheetId="95" state="visible" r:id="rId95"/>
    <sheet xmlns:r="http://schemas.openxmlformats.org/officeDocument/2006/relationships" name="Income Taxes - Schedule of Reco" sheetId="96" state="visible" r:id="rId96"/>
    <sheet xmlns:r="http://schemas.openxmlformats.org/officeDocument/2006/relationships" name="Income Taxes - Additional Infor" sheetId="97" state="visible" r:id="rId97"/>
    <sheet xmlns:r="http://schemas.openxmlformats.org/officeDocument/2006/relationships" name="Income Taxes - Schedule of Sign" sheetId="98" state="visible" r:id="rId98"/>
    <sheet xmlns:r="http://schemas.openxmlformats.org/officeDocument/2006/relationships" name="Income Taxes - Schedule of Unre" sheetId="99" state="visible" r:id="rId99"/>
    <sheet xmlns:r="http://schemas.openxmlformats.org/officeDocument/2006/relationships" name="Basic and Diluted (Loss) Inco_3" sheetId="100" state="visible" r:id="rId100"/>
    <sheet xmlns:r="http://schemas.openxmlformats.org/officeDocument/2006/relationships" name="Basic and Diluted (Loss) Inco_4"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 numFmtId="171" formatCode="#,##0.0000%_);(#,##0.0000%)"/>
    <numFmt numFmtId="172" formatCode="#,##0.0000000_);(#,##0.0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85</t>
        </is>
      </c>
      <c r="C9" s="4" t="inlineStr">
        <is>
          <t xml:space="preserve"> </t>
        </is>
      </c>
      <c r="D9" s="4" t="inlineStr">
        <is>
          <t xml:space="preserve"> </t>
        </is>
      </c>
    </row>
    <row r="10">
      <c r="A10" s="4" t="inlineStr">
        <is>
          <t>Entity Registrant Name</t>
        </is>
      </c>
      <c r="B10" s="4" t="inlineStr">
        <is>
          <t>BANDWID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2242657</t>
        </is>
      </c>
      <c r="C12" s="4" t="inlineStr">
        <is>
          <t xml:space="preserve"> </t>
        </is>
      </c>
      <c r="D12" s="4" t="inlineStr">
        <is>
          <t xml:space="preserve"> </t>
        </is>
      </c>
    </row>
    <row r="13">
      <c r="A13" s="4" t="inlineStr">
        <is>
          <t>Entity Address, Address Line One</t>
        </is>
      </c>
      <c r="B13" s="4" t="inlineStr">
        <is>
          <t>2230 Bandmate Way</t>
        </is>
      </c>
      <c r="C13" s="4" t="inlineStr">
        <is>
          <t xml:space="preserve"> </t>
        </is>
      </c>
      <c r="D13" s="4" t="inlineStr">
        <is>
          <t xml:space="preserve"> </t>
        </is>
      </c>
    </row>
    <row r="14">
      <c r="A14" s="4" t="inlineStr">
        <is>
          <t>Entity Address, City or Town</t>
        </is>
      </c>
      <c r="B14" s="4" t="inlineStr">
        <is>
          <t>Raleigh</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607</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808-5150</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BA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09</v>
      </c>
    </row>
    <row r="33">
      <c r="A33" s="4" t="inlineStr">
        <is>
          <t>Documents Incorporated by Reference</t>
        </is>
      </c>
      <c r="B33" s="4" t="inlineStr">
        <is>
          <t>Portions of the registrant’s Definitive Proxy Statement for the 2025 Annual Meeting of Stockholders are incorporated herein by reference in Part II and Part III of this Annual Report on Form 10-K to the extent stated herein. Such Definitive Proxy Statement will be filed with the Securities and Exchange Commission within 120 days of the registrant’s fiscal year ended December 31, 2024.</t>
        </is>
      </c>
      <c r="C33" s="4" t="inlineStr">
        <is>
          <t xml:space="preserve"> </t>
        </is>
      </c>
      <c r="D33" s="4" t="inlineStr">
        <is>
          <t xml:space="preserve"> </t>
        </is>
      </c>
    </row>
    <row r="34">
      <c r="A34" s="4" t="inlineStr">
        <is>
          <t>Entity Central Index Key</t>
        </is>
      </c>
      <c r="B34" s="4" t="inlineStr">
        <is>
          <t>0001514416</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voting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6665744</v>
      </c>
      <c r="D40" s="4" t="inlineStr">
        <is>
          <t xml:space="preserve"> </t>
        </is>
      </c>
    </row>
    <row r="41">
      <c r="A41" s="4" t="inlineStr">
        <is>
          <t>Class B voting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95802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 global cloud-based, software-powered communications platform-as-a-service (“CPaaS”) provider that enables enterprises to create, scale and operate voice or messaging communications services across any mobile application or connected devi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Income per Common Share - Schedule of Basic and Diluted Net (Loss)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t>
        </is>
      </c>
      <c r="B4" s="5" t="n">
        <v>-6524</v>
      </c>
      <c r="C4" s="5" t="n">
        <v>-16343</v>
      </c>
      <c r="D4" s="5" t="n">
        <v>19570</v>
      </c>
    </row>
    <row r="5">
      <c r="A5" s="3" t="inlineStr">
        <is>
          <t>Net (loss) income per share:</t>
        </is>
      </c>
      <c r="B5" s="4" t="inlineStr">
        <is>
          <t xml:space="preserve"> </t>
        </is>
      </c>
      <c r="C5" s="4" t="inlineStr">
        <is>
          <t xml:space="preserve"> </t>
        </is>
      </c>
      <c r="D5" s="4" t="inlineStr">
        <is>
          <t xml:space="preserve"> </t>
        </is>
      </c>
    </row>
    <row r="6">
      <c r="A6" s="4" t="inlineStr">
        <is>
          <t>Basic (in usd per share)</t>
        </is>
      </c>
      <c r="B6" s="8" t="n">
        <v>-0.24</v>
      </c>
      <c r="C6" s="8" t="n">
        <v>-0.64</v>
      </c>
      <c r="D6" s="8" t="n">
        <v>0.77</v>
      </c>
    </row>
    <row r="7">
      <c r="A7" s="4" t="inlineStr">
        <is>
          <t>Diluted (in usd per share)</t>
        </is>
      </c>
      <c r="B7" s="8" t="n">
        <v>-0.24</v>
      </c>
      <c r="C7" s="8" t="n">
        <v>-0.64</v>
      </c>
      <c r="D7" s="8" t="n">
        <v>-0.48</v>
      </c>
    </row>
    <row r="8">
      <c r="A8" s="3" t="inlineStr">
        <is>
          <t>Numerator used to compute net (loss) income per share:</t>
        </is>
      </c>
      <c r="B8" s="4" t="inlineStr">
        <is>
          <t xml:space="preserve"> </t>
        </is>
      </c>
      <c r="C8" s="4" t="inlineStr">
        <is>
          <t xml:space="preserve"> </t>
        </is>
      </c>
      <c r="D8" s="4" t="inlineStr">
        <is>
          <t xml:space="preserve"> </t>
        </is>
      </c>
    </row>
    <row r="9">
      <c r="A9" s="4" t="inlineStr">
        <is>
          <t>Net gain on extinguishment of debt, net of taxes</t>
        </is>
      </c>
      <c r="B9" s="5" t="n">
        <v>0</v>
      </c>
      <c r="C9" s="5" t="n">
        <v>0</v>
      </c>
      <c r="D9" s="5" t="n">
        <v>-39614</v>
      </c>
    </row>
    <row r="10">
      <c r="A10" s="4" t="inlineStr">
        <is>
          <t>Interest expense on convertible notes, net of taxes</t>
        </is>
      </c>
      <c r="B10" s="6" t="n">
        <v>0</v>
      </c>
      <c r="C10" s="6" t="n">
        <v>0</v>
      </c>
      <c r="D10" s="6" t="n">
        <v>5147</v>
      </c>
    </row>
    <row r="11">
      <c r="A11" s="4" t="inlineStr">
        <is>
          <t>Diluted</t>
        </is>
      </c>
      <c r="B11" s="5" t="n">
        <v>-6524</v>
      </c>
      <c r="C11" s="5" t="n">
        <v>-16343</v>
      </c>
      <c r="D11" s="5" t="n">
        <v>-14897</v>
      </c>
    </row>
    <row r="12">
      <c r="A12" s="3" t="inlineStr">
        <is>
          <t>Weighted average number of common shares outstanding:</t>
        </is>
      </c>
      <c r="B12" s="4" t="inlineStr">
        <is>
          <t xml:space="preserve"> </t>
        </is>
      </c>
      <c r="C12" s="4" t="inlineStr">
        <is>
          <t xml:space="preserve"> </t>
        </is>
      </c>
      <c r="D12" s="4" t="inlineStr">
        <is>
          <t xml:space="preserve"> </t>
        </is>
      </c>
    </row>
    <row r="13">
      <c r="A13" s="4" t="inlineStr">
        <is>
          <t>Basic (in shares)</t>
        </is>
      </c>
      <c r="B13" s="6" t="n">
        <v>27209698</v>
      </c>
      <c r="C13" s="6" t="n">
        <v>25612724</v>
      </c>
      <c r="D13" s="6" t="n">
        <v>25282796</v>
      </c>
    </row>
    <row r="14">
      <c r="A14" s="4" t="inlineStr">
        <is>
          <t>Convertible debt conversion (in shares)</t>
        </is>
      </c>
      <c r="B14" s="6" t="n">
        <v>0</v>
      </c>
      <c r="C14" s="6" t="n">
        <v>0</v>
      </c>
      <c r="D14" s="6" t="n">
        <v>5625073</v>
      </c>
    </row>
    <row r="15">
      <c r="A15" s="4" t="inlineStr">
        <is>
          <t>Diluted (in shares)</t>
        </is>
      </c>
      <c r="B15" s="6" t="n">
        <v>27209698</v>
      </c>
      <c r="C15" s="6" t="n">
        <v>25612724</v>
      </c>
      <c r="D15" s="6" t="n">
        <v>3090786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Income per Common Share - Schedule of Anti-dilutive Common Shares Excluded from Calculation of Diluted Net (Loss) Incom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7596289</v>
      </c>
      <c r="C4" s="6" t="n">
        <v>9451503</v>
      </c>
      <c r="D4" s="6" t="n">
        <v>2766847</v>
      </c>
    </row>
    <row r="5">
      <c r="A5" s="4" t="inlineStr">
        <is>
          <t>Stock 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79238</v>
      </c>
      <c r="C7" s="6" t="n">
        <v>97480</v>
      </c>
      <c r="D7" s="6" t="n">
        <v>159741</v>
      </c>
    </row>
    <row r="8">
      <c r="A8" s="4" t="inlineStr">
        <is>
          <t>Restricted stock units issued and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5195945</v>
      </c>
      <c r="C10" s="6" t="n">
        <v>5911794</v>
      </c>
      <c r="D10" s="6" t="n">
        <v>2607106</v>
      </c>
    </row>
    <row r="11">
      <c r="A11" s="4" t="inlineStr">
        <is>
          <t>Convertible senior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2321106</v>
      </c>
      <c r="C13" s="6" t="n">
        <v>3442229</v>
      </c>
      <c r="D13"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bsequent Events (Details) - 2026 Convertible Notes - Convertible Notes - USD ($) $ in Millions</t>
        </is>
      </c>
      <c r="B1" s="2" t="inlineStr">
        <is>
          <t>Feb. 19, 2025</t>
        </is>
      </c>
      <c r="C1" s="2" t="inlineStr">
        <is>
          <t>May 09, 2024</t>
        </is>
      </c>
      <c r="D1" s="2" t="inlineStr">
        <is>
          <t>Feb. 24, 2025</t>
        </is>
      </c>
      <c r="E1" s="2" t="inlineStr">
        <is>
          <t>Feb. 28,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tated rate (as percent)</t>
        </is>
      </c>
      <c r="B3" s="4" t="inlineStr">
        <is>
          <t xml:space="preserve"> </t>
        </is>
      </c>
      <c r="C3" s="4" t="inlineStr">
        <is>
          <t xml:space="preserve"> </t>
        </is>
      </c>
      <c r="D3" s="4" t="inlineStr">
        <is>
          <t xml:space="preserve"> </t>
        </is>
      </c>
      <c r="E3" s="11" t="n">
        <v>0.0025</v>
      </c>
    </row>
    <row r="4">
      <c r="A4" s="4" t="inlineStr">
        <is>
          <t>Repurchased face amount</t>
        </is>
      </c>
      <c r="B4" s="4" t="inlineStr">
        <is>
          <t xml:space="preserve"> </t>
        </is>
      </c>
      <c r="C4" s="5" t="n">
        <v>140</v>
      </c>
      <c r="D4" s="4" t="inlineStr">
        <is>
          <t xml:space="preserve"> </t>
        </is>
      </c>
      <c r="E4" s="4" t="inlineStr">
        <is>
          <t xml:space="preserve"> </t>
        </is>
      </c>
    </row>
    <row r="5">
      <c r="A5" s="4" t="inlineStr">
        <is>
          <t>Repayments of debt</t>
        </is>
      </c>
      <c r="B5" s="4" t="inlineStr">
        <is>
          <t xml:space="preserve"> </t>
        </is>
      </c>
      <c r="C5" s="9" t="n">
        <v>128.5</v>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4" t="inlineStr">
        <is>
          <t xml:space="preserve"> </t>
        </is>
      </c>
      <c r="D8" s="9" t="n">
        <v>7.6</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tated rate (as percent)</t>
        </is>
      </c>
      <c r="B11" s="11" t="n">
        <v>0.0025</v>
      </c>
      <c r="C11" s="4" t="inlineStr">
        <is>
          <t xml:space="preserve"> </t>
        </is>
      </c>
      <c r="D11" s="4" t="inlineStr">
        <is>
          <t xml:space="preserve"> </t>
        </is>
      </c>
      <c r="E11" s="4" t="inlineStr">
        <is>
          <t xml:space="preserve"> </t>
        </is>
      </c>
    </row>
    <row r="12">
      <c r="A12" s="4" t="inlineStr">
        <is>
          <t>Repurchased face amount</t>
        </is>
      </c>
      <c r="B12" s="9" t="n">
        <v>27.4</v>
      </c>
      <c r="C12" s="4" t="inlineStr">
        <is>
          <t xml:space="preserve"> </t>
        </is>
      </c>
      <c r="D12" s="4" t="inlineStr">
        <is>
          <t xml:space="preserve"> </t>
        </is>
      </c>
      <c r="E12" s="4" t="inlineStr">
        <is>
          <t xml:space="preserve"> </t>
        </is>
      </c>
    </row>
    <row r="13">
      <c r="A13" s="4" t="inlineStr">
        <is>
          <t>Repayments of debt</t>
        </is>
      </c>
      <c r="B13" s="9" t="n">
        <v>26.1</v>
      </c>
      <c r="C13" s="4" t="inlineStr">
        <is>
          <t xml:space="preserve"> </t>
        </is>
      </c>
      <c r="D13" s="4" t="inlineStr">
        <is>
          <t xml:space="preserve"> </t>
        </is>
      </c>
      <c r="E1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and accompanying notes were prepared in accordance with accounting principles generally accepted in the United States of America (“U.S. GAAP”). Principles of Consolidation The consolidated financial statements include the accounts of Bandwidth Inc. and its wholly owned subsidiaries. All intercompany accounts and transactions have been eliminated in consolidation. Use of Estimates The preparation of the Company’s consolidated financial statements in conformity with GAAP requires the Company to make estimates and judgments that affect the amounts reported in these financial statements and accompanying notes. These estimates in the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components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 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Nature of Products and Services Revenue consists primarily of two categories: (1) cloud communications and (2) messaging surcharges, which are described and quantified below. Year ended December 31, 2024 2023 2022 (In thousands) Cloud communications $ 539,753 $ 478,892 $ 474,576 Messaging surcharges 208,734 122,225 98,576 Total revenue $ 748,487 $ 601,117 $ 573,152 Cloud Communications Cloud communications revenue consists of the sale of communications services offered through Application Programming Interface (“API”) software solutions to customers and is derived from (i) reoccurring sources such as per minute voice usage and voice calling, per text message usage and other usage services and fees, and (ii) monthly recurring charges arising from phone number services, 911-enabled phone number services, messaging services and other services. The majority of the Company’s cloud communications revenue is generated from reoccurring fees earned from customers accessing and using the Company’s communications platform. Access to the Company’s communications platform is considered a series of distinct services with continuous transfer of control to the customer, comprising one performance obligation. Reoccurring fees are recognized in revenue in the period the traffic traverses the Company’s network. For the years ended December 31, 2024, 2023 and 2022, revenue from reoccurring cloud communications fees represented $401.4 million, $346.9 million, and $354.0 million of total revenue, respectively. Revenue from recurring fees is recognized on a ratable basis as the service is provided, which is typically one month. For the years ended December 31, 2024, 2023 and 2022, revenue from recurring cloud communications fees represented $138.4 million, $132.0 million and $120.6 million of total revenue, respectively. Messaging surcharges Messaging surcharge revenue consists of pass-through messaging surcharges imposed by the major mobile carriers in North America and is recognized in revenue during the period in which the messaging traffic traverses the Company’s network. Contract Assets and Liabilities The following table provides information about receivables and contract liabilities from contracts with customers: As of December 31, 2024 2023 (In thousands) Receivables (1) $ 86,455 $ 78,155 Contract liabilities (2) 14,986 16,465 ________________________ (1) Included in accounts receivable, net of allowance for doubtful accounts on the consolidated balance sheets. (2) Included in current portion of deferred revenue and deferred revenue, net of current portion on the consolidated balance sheets. Deferred revenue is recorded when cash payments are received in advance of future usage on contracts. Revenue is typically recognized in the following month when service is rendered or, in the case of nonrefundable upfront fees, over the estimated period of benefit from the date the fee is incurred by the customer. Customer refundable payments are recorded as advanced billings. During the year ended December 31, 2024, the Company recognized revenue of $6.6 million related to contract liabilities recorded at the beginning of the year. The Company expects to recognize $7.0 million in revenue over the next 12 months related to its contract liabilities as of December 31, 2024. Cost of Revenue Cost of revenue consists of fees paid to other network service providers, network operations costs, personnel costs, allocated costs of facilities and information technology, amortization of acquired technology intangibles and depreciation. Fees paid to other network service providers arise when the Company purchases services such as minutes of use, phone numbers, messages, porting of customer numbers and network circuits. Network operations costs are incurred for web services and cloud infrastructure, capacity planning and management, software licenses, hardware and software maintenance fees, customer support and network-related facility rents. Personnel costs (including non-cash stock-based compensation expenses) arise for employees who are responsible for the delivery of services, and operations and maintenance of, the communications network. Operating Expenses Research and Development Research and development expenses consist of salaries and related personnel costs for the design, development, testing and enhancement of our cloud network and software products. Research and development expenses include depreciation and allocated costs for facilities and information technology utilized by our research and development staff. Sales and Marketing Sales and marketing expenses consist of salaries and related personnel costs, commissions, and costs related to advertising, marketing, brand awareness activities, sales support and professional services fees, and customer billing and collections functions. Sales and marketing expenses include depreciation, amortization of acquired customer relationship intangible assets, and allocated costs of facilities and information technology utilized by our sales and marketing staff. General and Administrative General and administrative expenses consist of salaries and related personnel costs for accounting, legal, human resources, corporate, and other administrative and compliance functions. General and administrative expenses include depreciation, expenditures for third party professional services, and allocated costs of facilities and information technology utilized by our corporate and administrative staff. 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 Marketable Securities The Company’s marketable securities consist of time deposits and commercial paper.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solidated balance sheets. Available-for-sale securities are recorded at their estimated fair value at the end of each reporting period. Unrealized gains and losses are excluded from earnings and recorded as a separate component within accumulated other comprehensive loss on the consolidated balance sheets until realized. Interest income is reported within other income, net on the consolidated statements of operations. The Company evaluates its investments to assess whether the amortized cost basis is in excess of estimated fair value and determines what amount of that difference, if any, is caused by expected credit losses. Allowance for credit losses are recognized as a charge in other income, net on the consolidated statements of operations, and any remaining unrealized losses are included in accumulated other comprehensive loss on the consolidated balance sheets. Due to the nature and investment grade of the Company’s marketable securities, there were no credit losses recorded for the year ended December 31, 2024. There have been no impairment charges for any unrealized losses during the period. The Company determines realized gains and losses on the sale of marketable securities using the specific identification method and records such gains and losses in other income, net on the consolidated statements of operations.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2.2 million and $1.1 million for uncollectible accounts and customer balances that are disputed were required as of December 31, 2024 and 2023, respectively. Refer to Note 4, “Financial Statement Components” to these consolidated financial statements, for a rollforward of the components of the allowances for the years ended December 31, 2024, 2023 and 2022. The Company includes unbilled receivables in its accounts receivable balance. Generally, these receivables represent earned revenue from services provided to customers, which will be billed in the next billing cycle. All amounts are considered collectible and billable. As of December 31, 2024 and 2023, unbilled receivables were $46.8 million and $43.6 million, respectively. Concentration of Credit Risk Financial instruments that are exposed to concentration of credit risk consist primarily of cash and cash equivalents, marketable securities and trade accounts receivable. The Company maintains its cash, cash equivalents and marketable securities with high credit-quality financial institutions. Certain balances held by such financial institutions exceed federally-insured limits. With regard to customers, credit evaluation and account monitoring procedures are used to minimize the risk of loss. The Company believes that no additional credit risk beyond amounts provided for by the allowance for doubtful accounts are inherent in accounts receivable. As of December 31, 2024 and 2023, no individual customer represented more than 10% of the Company’s accounts receivable, net of allowance for doubtful accounts. For the years ended December 31, 2024, 2023 and 2022, no individual customer represented more than 10% of the Company’s revenue. Leases The Company determines if an arrangement is or contains a lease at inception and reassesses that conclusion if the contract is modified. All leases are assessed for classification as an operating lease or a finance lease. For facility leases, the Company does not account for lease and non-lease components as a single lease component. Operating lease right-of-use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lease term. The Company does not include options to extend or terminate the lease unless it is reasonably certain that it will exercise any such options. Variable lease payments, such as common areas maintenance costs, are not included in the measurement of ROU assets and lease liabilities, and instead are expensed as incurred. The Company generally uses its incremental borrowing rate (“IBR”) based on the information available at commencement to determine the present value of lease payments, except when an implicit interest rate is readily determinable. Operating lease expense attributable to lease payments is recognized on a straight-line basis over the lease term and is part of allocated facilities costs based on employee headcount within the cost of revenue, research and development, sales and marketing, and general and administrative expense categories on the Company’s consolidated statements of operations. The Company presents the operating leases in long-term assets and current and long-term liabilities in the accompanying consolidated balance sheet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operating expenses on the Company’s consolidated statements of operations. Finance leases are reported in property, plant and equipment, net, accrued expenses and other current liabilities, and other liabilities on the Company’s consolidated balance sheets. The Company did not have significant finance leases as of December 31, 2024 and 2023. The Company does not recognize ROU assets or lease liabilities for leases with a term of twelve months or less. Lease cost for short-term leases is recognized on a straight-line basis over the lease term. Property, Plant and Equipment, net Property, plant and equipment, net is stated at cost, less accumulated depreciation and amortization. Depreciation and amortization is calculated on a straight-line basis over the estimated useful lives of those assets. Refer to Note 6, “Property, Plant and Equipment” to these consolidated financial statements, for the useful lives of the Company’s property, plant and equipment as of December 31, 2024 and 2023. 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 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plant and equipment, net. These assets are placed into service when ready for use and amortized over the estimated useful life of the software on a straight-line basis over four years. Management evaluates the useful life of these assets on an annual basis and tests for impairment whenever events or changes in circumstances occur that could impact the recoverability of these assets. Debt Issuance Costs The Company incurs debt issuance costs associated with obtaining and entering into credit agreements and issuing convertible notes. These costs customarily include non-refundable structuring fees, commitment fees, up-front fees and syndication expenses. The Company has a policy of deferring and amortizing these costs based on the effective interest method over the term of the credit agreements or the convertible notes, as applicable. Amortization of Intangible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Factors the Company considers when determining useful lives include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historical cost and reviewed for impairment at least annually. The useful lives of the Company’s intangible assets as of December 31, 2024 and 2023 are as follows: Customer relationships 15 - 20 years Developed technology 10 years Other, definite lived 2 - 7 years Licenses, indefinite lived Indefinite Goodwill In accordance with Accounting Standards Codification 350, “Intangibles - Goodwill and Other” (“ASC 350”), goodwill is not amortized, but rather is reviewed for impairment at the reporting unit level on the last day of the Company’s fourth quarter of each fiscal year, or when there is evidence that events or changes in circumstances indicate that the fair value of the reporting unit is less than the carrying amount of the reporting unit, including goodwill. The Company establishes its reporting units based on its current organizational structure and management’s view of the business. The Company has determined it has one reporting unit. Under ASC 350, the Company has the option to first assess qualitatively whether it is more likely than not that the fair value of a reporting unit is less than its carrying amount, including goodwill. In performing qualitative assessments, consistent with ASC 350-20-35-3C, the Company considers, among other factors, macroeconomic conditions (both in the United States and internationally), the Company’s overall financial performance (including, but not limited to, comparisons to prior periods, current period internal expectations, and comparable peer companies), broader industry and market considerations, and the trading price performance of the Company’s Class A common stock. As of December 31, 2024, the Company completed a qualitative assessment under ASC 350 to determine whether the existence of events or circumstances indicated that it was more likely than not that the fair value of its reporting unit was less than its respective carrying value. The Company concluded that based on the relevant events and circumstances, it was more likely than not that the reporting unit’s fair value exceeded its related carrying value and therefore no quantitative assessment was required. No goodwill impairment charges were recorded for the years ended December 31, 2024, 2023 and 2022. Impairment of Long-Lived Assets The Company evaluates long-lived assets, including property, plant and equipment, operating right-of-use assets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 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 Advertising Costs The Company expenses advertising costs as incurred. Advertising costs totaled $1.2 million, $1.2 million and $1.5 million for the years ended December 31, 2024, 2023 and 2022, respectively, which are included in sales and marketing expenses in the accompanying consolidated statements of operations. 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 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three The Company has elected to estimate expected forfeitures, and, as such, the Company must also determine a forfeiture rate to calculate the stock-based compensation expense for awards. Through December 31, 2024, the Company recognized compensation expense for only the portion of restricted stock units expected to vest using an estimated forfeiture rate that was derived from historical employee termination behavior. As of December 31, 2024, all outstanding stock options are fully vested. 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benefit in the accompanying consolidated statements of operations. Basic and Diluted (Loss) Income per Common Share Basic net (loss) income per share attributable to common stockholders is calculated by dividing the net (loss) income by the weighted-average number of shares of common stock outstanding for the period. Diluted net (loss) income per share is calculated by giving effect to all potentially dilutive shares of common stock, including stock options, and stock related to unvested restricted stock awards and convertible debt. In periods of net loss, all potentially issuable shares of common stock are excluded from the diluted net loss per share computation because they are anti-dilutive. The Company is in a net loss position for the years ended December 31, 2024 and 2023, and therefore diluted shares equals basic shares. Foreign currency translation The Company has foreign operations with non-USD functional currencies. The Euro and British Pound are the primary functional currencies for the Company’s international operations. All of the assets and liabilities of these subsidiaries are translated to U.S. dollars at the exchange rate in effect at the balance sheet date, and equity accounts are translated at historical exchange rates. Revenue and expenses are translated at average exchange rates in effect during each reporting period . The net effect of currency translation adjustments is included in shareholder’s equity as a component of accumulated other comprehensive loss in the accompanying consolidated balance sheets. Foreign currency transaction gains and losses are realized upon cash settlement of transactions denominated in currencies others than the functional currency. They result from exchange rate changes during the period of time between the consummation and cash settlement of such transactions. When realized, foreign currency transaction gains and losses are recognized in current period earnings as incurred, and included in other income, net in the Company’s consolidated statements of operations. Foreign exchange gains and losses, which result from the process of remeasuring foreign currency assets and liabilities into the appropriate functional currency at exchange rates in place as of the reporting date, are included in other income, net in the Company’s consolidated statements of operations. Fair Value of Financial Instruments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Comprehensive Loss The Company has elected to present comprehensive loss and its components as a separate financial statement. Comprehensive loss refers to net (loss) income and other revenue, expenses, gains and losses that, under generally accepted accounting principles, are recorded as an element of stockholders’ equity but are excluded from the calculation of net income. Business Interruption Insurance Recovery Beginning in September 2021, the Company’s communications network was subjected to a distributed denial of service attack (the “DDoS Attack”) that caused intermittent commun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The carrying amounts of cash and cash equivalents, accounts receivable, accounts payable and accrued expenses approximate fair value as of December 31, 2024 and 2023 because of the relatively short duration of these instruments. The Company evaluated its financial assets and liabilities subject to fair value measurements on a recurring basis to determine the appropriate level in which to classify them for each reporting period. The following tables summarize the Company’s financial assets measured at fair value as of December 31, 2024 and 2023: Amortized cost or carrying value Unrealized gains Unrealized losses Fair value measurements on a recurring basis Level 1 Level 2 Level 3 Total (In thousands) Financial assets: Cash and cash equivalents: Money market account $ 57,759 $ — $ — $ 57,759 $ — $ — $ 57,759 Commercial paper 18,489 — — 18,489 — — 18,489 Total included in cash and cash equivalents 76,248 — — 76,248 — — 76,248 Marketable securities: Commercial paper 1,970 5 — 1,975 — — 1,975 Total marketable securities 1,970 5 — 1,975 — — 1,975 Total financial assets $ 78,218 $ 5 $ — $ 78,223 $ — $ — $ 78,223 Amortized cost or carrying value Unrealized gains Unrealized losses Fair value measurements on a recurring basis Level 1 Level 2 Level 3 Total (In thousands) Financial assets: Cash and cash equivalents: Money market account $ 120,724 $ — $ — $ 120,724 $ — $ — $ 120,724 Total included in cash and cash equivalents 120,724 — — 120,724 — — 120,724 Marketable securities: Time deposits 20,000 — — 20,000 — — 20,000 Commercial paper 1,422 66 — 1,488 — — 1,488 Total marketable securities 21,422 66 — 21,488 — — 21,488 Total financial assets $ 142,146 $ 66 $ — $ 142,212 $ — $ — $ 142,212 The Company classifies its marketable securities as current assets as they are available for current operating needs. The following table summarizes the contractual maturities of marketable securities as of December 31, 2024: Amortized cost Aggregate fair value (In thousands) Financial assets: Less than one year $ 1,970 $ 1,975 Total $ 1,970 $ 1,975 As of December 31, 2024, marketable securities were in an unrealized gain position. The Company has determined that (i) it does not have the intent to sell any of these investments and (ii) it is not more likely than not that it will be required to sell any of these investments before recovery of the entire amortized cost basis. As of December 31, 2024, the Company anticipates that it will recover the entire amortized cost basis of its marketable securities before maturity. During the years ended December 31, 2024, 2023 and 2022, there were $53.5 million, $91.8 million, and $74.3 million , respectively, in maturities of marketable securities. There were no proceeds from sales of marketable securities for the year ended December 31, 2024. Proceeds from sales of marketable securities were $38.3 million and $34.4 million for the years ended December 31, 2023 and 2022, respectively. Interest earned on marketable securities was $1.0 million, $2.0 million, and $1.2 million for the years ended December 31, 2024, 2023 and 2022, respectively. The interest is recorded in other income, net, on the accompanying consolidated statements of operations. As of December 31, 2024 and 2023, the accrued interest receivable, net of allowance for credit losses, was less than $0.1 million. Accrued interest receivable is recorded in prepaid expenses and other current assets As of December 31, 2024, the fair value of the 2026 Convertible Notes and 2028 Convertible Notes, as further described in Note 8, “Debt,” to these consolidated financial statements, was approximately $31.8 million and $199.0 million, respectively. As of December 31, 2023, the fair value of the 2026 Convertible Notes and the 2028 Convertible Notes was approximately $145.5 million and $157.6 million, respectively. The fair value was determined based on the closing price for the Convertible Notes on the last trading day of the reporting period and is considered as Level 2 in the fair value hierarchy. As of the years ended December 31, 2024 and 2023, the fair value of the Pension Plan’s assets, as further described in Note 14, “Employee Benefit Plans,” to these consolidated financial statements, was approximately $3.7 million and $3.6 million, respectively. The fair value was determined by an independent actuary and is considered as Level 2 in the fair value hierarchy. The Company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24 and 2023. The money market account is included in cash and cash equivalents in the consolidated balance sheets as of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12 Months Ended</t>
        </is>
      </c>
    </row>
    <row r="2">
      <c r="B2" s="2" t="inlineStr">
        <is>
          <t>Dec. 31, 2024</t>
        </is>
      </c>
    </row>
    <row r="3">
      <c r="A3" s="3" t="inlineStr">
        <is>
          <t>Financial Statement Components [Abstract]</t>
        </is>
      </c>
      <c r="B3" s="4" t="inlineStr">
        <is>
          <t xml:space="preserve"> </t>
        </is>
      </c>
    </row>
    <row r="4">
      <c r="A4" s="4" t="inlineStr">
        <is>
          <t>Financial Statement Components</t>
        </is>
      </c>
      <c r="B4" s="4" t="inlineStr">
        <is>
          <t xml:space="preserve">4. Financial Statement Components Accounts receivable, net of allowances consist of the following: As of December 31, 2024 2023 (In thousands) Trade accounts receivable $ 41,727 $ 35,612 Unbilled accounts receivable 46,795 43,631 Allowance for doubtful accounts and reserve for expected credit losses (2,172) (1,128) Other accounts receivable 105 40 Total accounts receivable, net $ 86,455 $ 78,155 Components of allowance for doubtful accounts and reserve for expected credit losses are as follows: Year ended December 31, 2024 2023 2022 (In thousands) Balance, beginning of period $ (1,128) $ (1,191) $ (1,661) Charged to bad debt expense, net of reversals (2,984) (733) (543) Deductions (1) 1,896 807 983 Impact of foreign currency translation 44 (11) 30 Balance, end of period $ (2,172) $ (1,128) $ (1,191) ________________________ (1) Write-off of uncollectible accounts after all collection efforts have been exhausted. Accrued expenses and other current liabilities consisted of the following: As of December 31, 2024 2023 (In thousands) Accrued expense $ 63,665 $ 40,731 Accrued compensation and benefits 25,992 19,142 Accrued sales, use, VAT and telecommunications related taxes 7,898 8,467 Other accrued expenses 566 674 Total accrued expenses and other current liabilities $ 98,121 $ 69,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5. Leases The Company has entered into various operating lease agreements for office space and finance lease agreements for automobiles. The Company primarily leases facilities for office space under non-cancelable operating leases for its U.S. and international locations. As of December 31, 2024, non-cancelable leases expire on various dates between 2025 and 2043, some of which include options to extend the leases for up to 20 years. For the years ended December 31, 2024, 2023 and 2022, operating lease cost recorded in the consolidated statements of operations was $23.1 million, $15.7 million and $7.8 million, respectively. During the years ended December 31, 2024, 2023 and 2022, short-term operating lease expense was $0.7 million, $0.6 million, and $0.6 million, respectively. Operating lease assets are recorded net of accumulated amortization of $7.3 million and $20.3 million as of December 31, 2024 and 2023, respectively. Other supplemental information related to operating leases were as follows: Year ended December 31, 2024 2023 2022 Weighted average remaining lease term (in years) 18.29 19.30 2.12 Weighted average discount rate 8.76 % 8.76 % 4.58 % Maturities of operating lease liabilities were as follows: As of December 31, 2024 (In thousands) 2025 $ 20,968 2026 22,503 2027 22,909 2028 23,258 2029 23,673 Thereafter 357,016 Total lease payments 470,327 Less: imputed interest (246,150) Less: accrued lease incentive (1,875) Total lease obligations 222,302 Less: current obligations (3,111) Long-term lease obligations $ 219,191 Corporate Headquarters On August 1, 2023, the Company commenced a lease for a new corporate headquarters in Raleigh, North Carolina. The lease term will continue for a period of twenty (20) years (the “Initial Term”). The Company has the option to renew the Initial Term for two ten-year periods at a rental rate equal to 100% of the then-prevailing market rental rate for comparable buildings in the Raleigh, North Carolina, market. The Company relocated its corporate headquarters to the leased property during the third quarter of 2023. The Company evaluated the stated yield explicitly set forth in the lease, and determined it was not calculated in a manner as required by ASC 842. Therefore, the Company determined it appropriate to use its IBR as the discount rate for the lease. The IBR was estimated by determining the risk-free rate for a similar length security and applying a risk premium based on the Company’s estimated credit rating. Because the Company’s estimated credit rating was based on presumed unsecured credit, the rating was increased one level to estimate the yield on secured debt, consistent with ASC 842’s requirements. The estimated rate was 8.78%. Upon commencement of the lease, the Company recognized ROU assets of $156.0 million and operating lease liabilities of $223.1 million, both of which do not include the two ten-year renewal options. The operating lease liabilities include $67.8 million of incentives provided by the landlord throughout development of the new corporate headquarters. Assets obtained through lease incentives are reported in property, plant and equipment, net, on the consolidated balance sheets. The Company also recorded $2.5 million in security deposits and $1.0 million in escrow deposits to fund additional improvements. As of December 31, 2024, there is no balance remaining on the escrow deposits to fund additional improvements. Deposits are reported as a component of other long-term assets o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net consisted of the following: As of December 31, Useful 2024 2023 (In thousands) (In years) Furniture and fixtures $ 15,925 $ 16,036 5 Computer and office equipment 13,967 13,669 2 to 5 Telecommunications equipment 82,608 82,991 5 to 7 Leasehold improvements 76,054 75,437 5 to 15 Software 24,916 12,552 1 to 5 Internal-use software development 35,499 25,909 4 Automobile 447 507 3 Land 27,636 27,771 Indefinite Land Improvements 1,065 930 20 Total cost 278,117 255,802 Less—accumulated depreciation (101,294) (77,938) Total property, plant and equipment, net $ 176,823 $ 177,864 The Company capitalizes the costs to design software for internal use related to the development of its platform during the application development stage of the projects. The costs are primarily comprised of salaries and benefits of the projects’ engineers and product development teams. Internally developed software is reported at cost less accumulated amortization. Amortization begins once the project is substantially complete and ready for its intended use. Costs incurred prior to the application development stage, maintenance activities or minor upgrades are expensed in the period incurred. Unamortized software development costs were approximately $22.4 million and $15.3 million as of December 31, 2024 and 2023, respectively. The Company capitalized $11.7 million, $10.6 million, and $3.8 million of software development costs for the years ended December 31, 2024, 2023 and 2022, respectively. Amortization expense related to capitalized software development costs was $4.2 million, $3.2 million, and $2.2 million for the years ended December 31, 2024, 2023 and 2022, respectively. As of December 31, 2024, unamortized implementation costs related to cloud computing arrangements were less than $0.1 million, which is included in prepaid expenses and other current assets. The Company leases automobiles under leases accounted for as finance leases, which expire on various dates between 2025 and 2026. As of December 31, 2024, cost and accumulated depreciation of the assets under finance leases recorded by the Company were $0.4 million and $0.4 million, respectively. As of December 31, 2023, cost and accumulated depreciation of the assets under finance leases recorded by the Company were $0.5 million and $0.3 million, respectively. The Company recognized an impairment of $0.3 million during the year ended December 31, 2024, and $0.5 million in each of the years ended December 31, 2023 and 2022, related to capitalized software development costs that provided no future benefit. This expense is reflected within other income, net in the accompanying consolidated statements of operations. The Company recognized depreciation expense, which includes amortization of capitalized software development costs, as follows: Year ended December 31, 2024 2023 2022 (In thousands) Cost of revenue $ 18,532 $ 16,273 $ 13,602 Research and development 6,476 3,977 2,311 Sales and marketing 4,455 2,628 1,331 General and administrative 2,276 1,565 1,175 Total depreciation expense $ 31,739 $ 24,443 $ 18,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changes in carrying amount of goodwill were as follows: Total (In thousands) Balance as of December 31, 2022 $ 326,405 Foreign currency translation adjustments 9,467 Balance as of December 31, 2023 335,872 Foreign currency translation adjustments (18,629) Balance as of December 31, 2024 $ 317,243 Intangible Assets Intangible assets, net consisted of the following: As of December 31, 2024 2023 Gross Accumulated Net Carrying Gross Accumulated Net Carrying (In thousands) Customer relationships $ 145,625 $ (44,754) $ 100,871 $ 147,426 $ (35,599) $ 111,827 Developed technology 75,189 (31,329) 43,860 79,702 (25,239) 54,463 Other, definite lived 2,828 (2,828) — 2,828 (2,828) — Licenses, indefinite lived 624 — 624 624 — 624 Total intangible assets, net $ 224,266 $ (78,911) $ 145,355 $ 230,580 $ (63,666) $ 166,914 The Company recognized amortization expense as follows: Year ended December 31, 2024 2023 2022 (In thousands) Cost of revenue $ 7,811 $ 7,810 $ 7,657 Sales and marketing 9,692 9,464 9,523 Total amortization expense $ 17,503 $ 17,274 $ 17,180 The remaining weighted average amortization period for definite lived intangible assets is 9.0 years. Future estimated amortization expense for definite lived intangible assets is as follows: As of December 31, 2024 (In thousands) 2025 $ 17,054 2026 17,054 2027 17,054 2028 17,054 2029 17,054 Thereafter 59,461 $ 144,7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8. Debt Revolving Credit Facility On August 1, 2023, the Company entered into a credit agreement (the “Credit Agreement”) among the Company, as borrower, the lenders from time to time party thereto, and Bank of America, N.A., as administrative agent, swingline lender and letters of credit issuer. The Credit Agreement provides for a $50.0 million revolving credit facility (the “Credit Facility”), including a $15.0 million sublimit for the issuance of letters of credit and a swingline subfacility of up to $5.0 million. The Credit Facility has an accordion feature that allows for an increase in the total borrowing size up to $25.0 million, subject to certain conditions. The Credit Facility matures on the earlier of (a) August 1, 2028 or (b) the date that is 91 days prior to the scheduled maturity date or mandatory conversion date of any of the Company’s outstanding convertible notes. The Credit Agreement requires that the Company maintain consolidated EBITDA, tested on a quarterly basis. The Company is also required to maintain minimum liquidity of $75.0 million, which includes the amount of undrawn borrowing commitments available under the Credit Agreement. Interest on borrowings under the Credit Facility accrues at an annual rate tied to a base rate or the Secured Overnight Financing Rate (“SOFR”), at the Company’s election. Loans based on SOFR bear interest at a rate equal to term SOFR for the applicable interest period plus 10 basis points plus an applicable margin between 2.25% and 2.75%, and loans based on the base rate bear interest at a rate equal to the base rate plus an applicable margin between 1.25% and 1.75%, in each case of the foregoing, depending upon the Company’s consolidated EBITDA for the most recent period of four consecutive fiscal quarters for which financial statements have been delivered under the Credit Agreement. The Company is required to pay a quarterly commitment fee equal to between 0.05% and 0.0625% on the unused portion of the borrowing commitment, depending upon the Company’s consolidated EBITDA for the most recent period of four consecutive fiscal quarters for which financial statements have been delivered under the Credit Agreement. On May 1, 2024, the Company entered into an amendment (the “Amendment”) to the Credit Agreement. The Amendment increased the aggregate revolving credit commitments to $100.0 million; increased the swingline sublimit to $10.0 million; increased the minimum liquidity to $82.5 million; and extended the maturity date to the earlier of (a) May 1, 2029 or (b) the date that is 91 days prior to the scheduled maturity date or mandatory conversion date of any of the Company’s outstanding convertible notes. On October 28, 2024, the Company entered into a second amendment (the “Second Amendment”) to the Credit Agreement, which increased the aggregate revolving credit commitments to $150.0 million and modified the maturity date to the earlier of (a) May 1, 2029 or (b) the date that is 91 days prior to the scheduled maturity date or mandatory conversion date of any of the Company’s outstanding convertible senior notes due 2028. The Second Amendment also modified the applicable margin for loans based on SOFR to between 2.00% and 2.50%, and modified the applicable margin for loans based on the base rate to between 1.00% and 1.50%, in each case depending upon the Company’s consolidated total leverage ratio for the most recent fiscal quarter for which financial statements have been delivered under the Credit Agreement. The Company is now required to pay a quarterly commitment fee equal to between 0.20% and 0.25%, depending upon the Company’s consolidated total leverage ratio for the most recent fiscal quarter for which financial statements have been delivered under the Credit Agreement. The Second Amendment replaced existing financial covenants with the following new financial covenants: (a) (1) for each fiscal quarter ending on or prior to June 30, 2025, a consolidated senior secured leverage ratio not to exceed 2.75 to 1.00, and (2) for each fiscal quarter thereafter, a consolidated senior secured leverage ratio not to exceed 2.50 to 1.00; and (b) a consolidated fixed charge coverage ratio not less than 2.00 to 1.00, in each case tested as of the end of any fiscal quarter. The amendments modified exceptions to certain customary negative covenants to require a pro forma consolidated senior secured leverage ratio at least 0.50 to 1.00 inside the maximum then-applicable consolidated senior secured leverage ratio, and modified the exception to the restriction on additional convertible indebtedness to require a pro forma consolidated total leverage ratio over the most recent four fiscal quarters not to exceed 4.50 to 1.00. The obligations under the Credit Agreement are secured by a lien on substantially all of the Company’s tangible and intangible property and by a pledge of all of the equity interests of the Company’s direct domestic subsidiaries and 65% of the voting capital stock and 100% of the non-voting capital stock of any first-tier foreign subsidiaries, subject to limited exceptions. In addition, the Company’s direct domestic subsidiaries guarantee the obligations under the Credit Agreement and grant a lien and pledge, as applicable, on substantially all of their tangible and intangible property to secure the obligations under the Credit Agreement. As of December 31, 2024, unamortized debt issuance costs were $1.0 million, of which $0.2 million were included in prepaid expenses and other current assets and $0.8 million were included in other long-term assets. As of December 31, 2023, unamortized debt issuance costs were $0.6 million, of which $0.1 million were included in prepaid expenses and other current assets and $0.5 million were included in other long-term assets. As of December 31, 2024, the Company had no outstanding borrowings under the Credit Facility and was in compliance with all financial and non-financial covenants for all periods presented. As of December 31, 2024, the available borrowing capacity under the Credit Facility was $150.0 million. Convertible Senior Notes and Capped Call Transactions 2026 Convertible Notes In February 2020, the Company issued $400.0 million aggregate principal amount of 0.25% Convertible Notes due 2026 in a private placement to qualified institutional buyers pursuant to Rule 144A under the Securities Act (the “2026 Convertible Notes”). The interest on the 2026 Convertible Notes is payable semi-annually in arrears on March 1 and September 1 of each year, beginning on September 1, 2020.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s defined herein), and debt issuance costs, paid by the Company, were approximately $344.7 million. The excess of the principal amount of the liability component over its carrying amount, or the debt discount, was amortized to interest expense at an annual effective interest rate of 0.510% over the contractual terms of the 2026 Convertible Notes. Each $1,000 principal amount of the 2026 Convertible Notes is initially convertible into 10.9857 shares of the Company’s Class A common stock, par value $0.001 per share, which is equivalent to an initial conversion price of approximately $91.03 per share. During May 2024, the Company entered into separate, privately negotiated repurchase agreements with a limited number of holders of the 2026 Convertible Notes (the “2024 Repurchases”) to repurchase approximately $140.0 million aggregate principal amount of the 2026 Convertible Notes for an aggregate cash price of approximately $128.5 million. The 2024 Repurchases closed on May 9, 2024. Following the 2024 Repurchases and previous repurchases, approximately $35.0 million principal amount of the 2026 Convertible Notes remain outstanding. The difference between the consideration used for the 2024 Repurchases and the carrying value of the 2026 Convertible Notes resulted in a gain of $10.3 million recorded within net gain on extinguishment of debt on the Company’s condensed consolidated statements of operations for the year ended December 31, 2024. The Company had previously entered into capped call transactions with certain financial institutions in connection with the 2026 Convertible Notes. All of these transactions are expected to remain in effect notwithstanding the repurchases. 2028 Convertible Notes In March 2021, the Company issued $250.0 million aggregate principal amount of 0.50% Convertible Notes due 2028 in a private placement to qualified institutional buyers pursuant to Rule 144A under the Securities Act (the “2028 Convertible Notes” and, together with the 2026 Convertible Notes, the “Convertible Notes”). The interest on the 2028 Convertible Notes is payable semi-annually in arrears on April 1 and October 1 of each year, beginning on October 1, 2021.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s defined herein), and debt issuance costs, paid by the Company, were approximately $217.0 million. The excess of the principal amount of the liability component over its carrying amount, or the debt discount, was amortized to interest expense at an annual effective interest rate of 0.442% over the contractual terms of the 2028 Convertible Notes. Each $1,000 principal amount of the 2028 Convertible Notes is initially convertible into 5.5781 shares of the Company’s Class A common stock, par value $0.001 per share, which is equivalent to an initial conversion price of approximately $179.27 per share. Other Terms of the Convertible Notes The Convertible Notes are effectively subordinated to the Company’s future senior secured indebtedness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indebtedness that is expressly subordinated to the Convertible Notes and the Convertible Notes will be structurally subordinated to all existing and future indebtedness and other liabilities, including trade payables, and preferred equity, if any, of the Company’s subsidiaries. The Convertible Notes may bear special interest under specified circumstances relating to the Company’s failure to comply with its reporting obligations under the indenture governing the applicable Convertible Notes (each, a “Notes Indenture” and collectively, the “Notes Indentures”) or if the Convertible Notes are not freely tradeable as required by the applicable Notes Indenture. The conversion rate is subject to adjustment upon the occurrence of certain specified events but will not be adjusted for any accrued and unpaid interest. In addition, upon the occurrence of a make-whole fundamental change (which includes the calling of any Convertible Notes for redemption), as defined in the applicable Notes Indenture, the Company will, in certain circumstances, increase the conversion rate by a number of additional shares for a holder that elects to convert its Convertible Notes in connection with such make-whole fundamental change or during the relevant redemption period. The Company may redeem the Convertible Notes, in whole or in part, at its option at any time, and from time to time, on or after (i) March 6, 2023 for the 2026 Convertible Notes, or ii) after April 6, 2025 for the 2028 Convertible Notes, in each case, on or before the fortieth (40 th ) scheduled trading day immediately before the maturity date, at a cash redemption price equal to 100% of the principal amount thereof, plus accrued and unpaid interest, if any, to, but excluding the redemption date, if the last reported sale price of the Class A common stock has exceeded 130% of the conversion price then in effect for at least 20 trading days (whether or not consecutive), including the trading date immediately preceding the date on which the Company provides notice of redemption, during any 30 consecutive trading days ending on, and including, the trading date immediately before the date on which the Company provides the related redemption notice. No sinking fund is provided for the Convertible Notes. The Convertible Notes will be convertible at certain times and upon the occurrence of certain events in the future. Further, on or after September 1, 2025 for the 2026 Convertible Notes, and on or after October 1, 2027 for the 2028 Convertible Notes, in each case, until the close of business on the second scheduled trading day immediately preceding the maturity date, holders of the Convertible Notes may convert all or a portion of their Convertible Notes regardless of these conditions. Upon conversion, the Company will pay or deliver, as the case may be, cash, shares of Class A common stock, or a combination of cash and shares of Class A common stock, at the Company’s election. It is the Company’s current intent to settle the principal amount of the Convertible Notes with cash. During the years ended December 31, 2024 and 2023, the conditions allowing the holders of the 2026 Convertible Notes and the 2028 Convertible Notes to convert were not met. The Convertible Notes may be convertible thereafter if one or more of the conversion conditions specified in each respective Notes Indenture are satisfied during future measurement periods. The Company continues to classify the Convertible Notes as a long-term liability in its consolidated balance sheets as of December 31, 2024, based on contractual settlement provisions. Upon the occurrence of a fundamental change (as defined in the applicable Notes Indenture) prior to the maturity date, holders may require the Company to repurchase all or a portion of the 2026 Convertible Notes or 2028 Convertible Notes for cash at a price equal to the principal amount of the Convertible Notes to be repurchased, plus any accrued and unpaid interest to, but excluding, the fundamental change repurchase date. The net carrying amount of the liability components of the Convertible Notes were as follows: As of December 31, 2024 2023 2026 Convertible Notes: (In thousands) Principal $ 35,000 $ 175,000 Unamortized debt issuance costs (205) (1,891) 2026 Convertible Notes net carrying amount 34,795 173,109 2028 Convertible Notes: Principal 250,000 250,000 Unamortized debt issuance costs (3,511) (4,583) 2028 Convertible Notes net carrying amount 246,489 245,417 Total net carrying amount $ 281,284 $ 418,526 The following table sets forth the interest expense recognized related to the Convertible Notes: Year ended December 31, 2024 2023 2022 2026 Convertible Notes: (In thousands) Contractual interest expense $ 241 $ 465 $ 997 Amortization of debt issuance costs 421 940 1,915 Total interest expense related to the 2026 Convertible Notes 662 1,405 2,912 2028 Convertible Notes: Contractual interest expense 1,250 1,250 1,250 Amortization of debt issuance costs 1,071 1,064 1,062 Total interest expense related to the 2028 Convertible Notes 2,321 2,314 2,312 Total interest expense $ 2,983 $ 3,719 $ 5,224 Capped Calls In connection with the offering of the 2026 Convertible Notes and the 2028 Convertible Notes, the Company entered into privately negotiated capped call transactions with certain counterparties (the “2026 Capped Calls” and the “2028 Capped Calls,” respectively and, collectively, the “Capped Calls”). The initial strike price of the Convertible Notes corresponds to the initial conversion price of the 2026 Convertible Notes and the 2028 Convertible Notes.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to purchase the Capped Calls was recorded as a reduction to additional paid-in capital in the accompanying condensed consolidated balance sheets. The following table sets forth key terms and costs incurred for the Capped Calls related to the Convertible Notes as of December 31, 2024: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384,500 1,394,525 All of the Capped Calls were outstanding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Geographic Information</t>
        </is>
      </c>
      <c r="B4" s="4" t="inlineStr">
        <is>
          <t>9. Geographic Information The following table summarizes revenue by geographic region, which is apportioned based on the destination of the service: Year ended December 31, 2024 2023 2022 (In thousands) United States $ 658,735 $ 514,048 $ 484,105 International 89,752 87,069 89,047 Total $ 748,487 $ 601,117 $ 573,152 For the years ended December 31, 2024, 2023 and 2022, no country outside of the United States represented 10% or more of total revenues. The following table summarizes long-lived assets by geographic region: As of December 31, 2024 2023 (In thousands) United States $ 326,634 $ 329,002 International 3,790 6,369 Total $ 330,424 $ 335,371 13. Segment Reporting The Company manages its business activities on a consolidated basis and operates in one operating segment. Operating segments are defined as components of an enterprise for which separate financial information is available and evaluated regularly by the CODM in deciding how to make operating decisions, allocate resources and in assessing performance. The Company’s CODM is its Chief Executive Officer. The CODM utilizes the Company’s budgeted and forecasted expense information, as a key input to resource allocation. The CODM makes decisions on resource allocation, assesses performance of the business and monitors budget versus actual results using net (loss) income, as reported in the accompanying consolidated statements of operations. Significant expenses within net (loss) income include cost of revenue, research and development, sales and marketing, and general and administrative expenses, which are each separately presented on the Company’s consolidated statements of operations. Other segment items within net (loss) income include net gain on extinguishment of debt, gain on business interruption insurance recoveries, interest expense, net, other income, net, and income tax bene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0. Stockholders’ Equity Preferred Stock As of December 31, 2024 and 2023, the Company had authorized 10,000,000 shares of undesignated preferred stock, par value $0.001, of which no shares were issued and outstanding. Common Stock As of December 31, 2024 and 2023, the Company had authorized 100,000,000 shares of Class A common stock, par value $0.001 per share and 20,000,000 shares of Class B common stock, par value $0.001 per share. Shares of Class B common stock are convertible into shares of Class A common stock on a 1:1 basis upon the stockholder’s voluntary written notice to the Company’s transfer agent or a transfer by the stockholder, subject to limited exceptions for transfers for estate planning purposes. Voting Rights The holders of Class A common stock and Class B common stock have identical rights, except that holders of Class A voting common stock are entitled to one vote per share of Class A common stock and holder of Class B common stock are entitled to ten votes per share of Class B common stock. Dividends Any dividends or distributions paid or payable to the holders of shares of Class A common stock and Class B common stock shall be paid pro-rata, on an equal priority. During the years ended December 31, 2024, 2023 and 2022, no dividends were declared. Dividend payments are not subject to restriction. Reserved Shares The Company had reserved shares of Class A common stock for issuance under stock-based award agreements as follows: As of December 31, 2024 2023 Stock options issued and outstanding 79,238 97,480 Nonvested restricted stock units issued and outstanding 4,364,486 5,066,159 Stock-based awards available for grant under the 2017 Plan 1,878,290 2,330,616 Total 6,322,014 7,494,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Raleigh, NC</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Equity Incentive Plans The Company adopted the 2010 Equity Compensation Plan (the “2010 Plan”) on July 26, 2010. On November 9, 2017, the 2010 Plan was terminated in connection with the Company’s initial public offering. Accordingly, no shares are available for future issuance under the 2010 Plan. However, the 2010 Plan continues to govern the terms and conditions of the outstanding awards granted thereunder. The Company’s Second Amended and Restated 2017 Incentive Award Plan (as amended from time to time, the “2017 Plan”) became effective on November 9, 2017. The 2017 Plan provides for the grant of stock options, including incentive stock options and non-qualified stock options, stock appreciation rights, restricted stock, dividend equivalents, restricted stock units, and other stock or cash-based awards to employees, consultants and directors of the Company. A total of 1,050,000 shares of the Company’s Class A common stock were originally reserved for issuance under the 2017 Plan. These available shares automatically increase each January 1, beginning on January 1, 2018, by 5% of the number of shares of the Company’s Class A common stock outstanding on the final day of the immediately preceding calendar year. On January 1, 2024, the shares available for grant under the 2017 Plan were automatically increased by 1,210,307 shares. On May 18, 2023, stockholders approved an amendment to the 2017 Plan that increased the number of shares available for grant by 2,500,000 shares. The terms of the stock option grants are determined by the Company’s Board of Directors. The Company’s stock options vest based on terms of the stock option agreements. The stock options have a contractual life of ten years. Restricted stock units (“RSUs”) granted to employees, non-employee members of the Board of Directors and other Service Providers (as defined in the 2017 Plan) under the 2017 Plan are subject to an immediate or time-based vesting condition as specified by the underlying compensation plans. Vesting schedules may differ between different categories of award recipients. Stock compensation expense is based on the grant date fair value of the RSUs and is recognized on a ratable basis over the applicable service period. Depending on the nature of the underlying compensation plan, certain share-based payment arrangements may be classified as liability-based awards resulting in classification as accrued expenses on the consolidated balance sheets with the corresponding offset to stock-based compensation expense. As of December 31, 2024, awards granted under the 2010 Plan consisted of stock options and awards granted under the 2017 Plan consisted of stock options and RSUs. Stock Options The following summarizes the stock option activity for the year ended December 31, 2024: Number of Weighted- Weighted- Aggregate Outstanding as of December 31, 2023 97,480 $ 12.75 2.97 $ 332 Granted — — Exercised (17,305) 9.64 Forfeited or expired (937) 22.81 Outstanding as of December 31, 2024 79,238 $ 13.31 2.12 $ 377 Options vested and exercisable at December 31, 2024 79,238 $ 13.31 2.12 $ 377 Options vested and expected to vest as of December 31, 2024 79,238 $ 13.31 2.12 $ 377 The total intrinsic value of stock options exercised for the years ended December 31, 2024, 2023 and 2022 was $0.2 million, $0.4 million and $0.6 million, respectively. Aggregate intrinsic value is computed based on the difference between the option exercise price and the fair value of the Company’s common stock at the time of such option exercises. No options were granted for the year ended December 31, 2024. As of December 31, 2021, all outstanding stock options were fully vested. As of December 31, 2024, the Company had no unrecognized compensation cost related to non-vested stock options. Restricted Stock Units The following summarizes the RSU activity for the year ended December 31, 2024: Number of awards outstanding Weighted-average grant date fair value (Per share) Nonvested RSUs as of December 31, 2023 5,066,159 $ 18.41 Granted 2,314,678 21.23 Vested (2,483,600) 19.99 Forfeited (532,751) 16.38 Nonvested RSUs as of December 31, 2024 4,364,486 $ 19.25 Year ended December 31, 2024 2023 2022 Weighted average grant date fair value of RSUs granted (per share) $ 21.23 $ 11.35 $ 30.43 Total fair value of RSUs vested (in thousands) 49,636 25,186 15,038 As of December 31, 2024, total unrecognized compensation cost related to non-vested RSUs was $72.6 million, which will be amortized over a weighted-average period of 2.14 years. Stock-Based Compensation Expense The Company recognized total stock-based compensation expense as follows: Year ended December 31, 2024 2023 2022 (In thousands) Cost of revenue $ 1,638 $ 1,136 $ 404 Research and development 20,433 15,661 7,523 Sales and marketing 8,105 6,273 2,808 General and administrative 18,186 13,922 9,920 Total $ 48,362 $ 36,992 $ 20,6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space under non-cancelable operating lease agreements that expire on various dates through July 2043. As of December 31, 2024, the Company has $471.1 million in future minimum rent payments for its current office space. See Note 5, “Leases,” to the consolidated financial statements, for additional details on the Company ’ s operating lease commitments. Contractual Obligations As of December 31, 2024, the Company has $14.6 million in non-cancellable purchase obligations, consisting of primarily network equipment maintenance and software license contracts, of which $6.6 million will be fulfilled within one year. Legal Matters The Company is involved as a defendant in various litigation, including, but not limited to, lawsuits alleging that the Company failed to bill, collect and remit certain taxes and surcharges associated with the provision of 911 services pursuant to applicable laws in various jurisdictions. The Company intends to vigorously defend these lawsuits and believes that it has meritorious defenses to each. However, litigation is inherently uncertain, and any judgment or injunctive relief entered against the Company or any adverse settlement could adversely affect the Company’s business, results of operation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9. Geographic Information The following table summarizes revenue by geographic region, which is apportioned based on the destination of the service: Year ended December 31, 2024 2023 2022 (In thousands) United States $ 658,735 $ 514,048 $ 484,105 International 89,752 87,069 89,047 Total $ 748,487 $ 601,117 $ 573,152 For the years ended December 31, 2024, 2023 and 2022, no country outside of the United States represented 10% or more of total revenues. The following table summarizes long-lived assets by geographic region: As of December 31, 2024 2023 (In thousands) United States $ 326,634 $ 329,002 International 3,790 6,369 Total $ 330,424 $ 335,371 13. Segment Reporting The Company manages its business activities on a consolidated basis and operates in one operating segment. Operating segments are defined as components of an enterprise for which separate financial information is available and evaluated regularly by the CODM in deciding how to make operating decisions, allocate resources and in assessing performance. The Company’s CODM is its Chief Executive Officer. The CODM utilizes the Company’s budgeted and forecasted expense information, as a key input to resource allocation. The CODM makes decisions on resource allocation, assesses performance of the business and monitors budget versus actual results using net (loss) income, as reported in the accompanying consolidated statements of operations. Significant expenses within net (loss) income include cost of revenue, research and development, sales and marketing, and general and administrative expenses, which are each separately presented on the Company’s consolidated statements of operations. Other segment items within net (loss) income include net gain on extinguishment of debt, gain on business interruption insurance recoveries, interest expense, net, other income, net, and income tax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4. Employee Benefit Plans The Company sponsors a U.S. defined contribution 401(k), which allows eligible U.S.-based employees to defer a portion of their compensation. The Company, at its discretion, may make matching contributions. With the acquisition of Voxbone S.A. on November 1, 2020, the Company assumed sponsorship for Voxbone S.A.’s U.S. defined contribution 401(k). In connection with that acquisition, the Company also assumed sponsorship for a non-U.S. defined contribution plan for which it pays fixed contributions into a separate entity. The Company has no legal or constructive obligations to pay further contributions if the fund does not hold sufficient assets to pay all employees the benefits relating to employee service in the current or prior periods. The contributions are recognized as employee benefit expense when they are due. The Company made matching contributions for the defined contribution plans of $4.4 million, $4.8 million, and $4.6 million for the years ended December 31, 2024, 2023 and 2022, respectively. In addition, as a result of the acquisition of Voxbone S.A., the Company assumed sponsorship for Voxbone S.A.’s non-U.S. defined benefit pension plans. The liability recognized is the present value of the defined benefit obligation at the end of the reporting period less the fair value of the plan assets and is included in other liabilities in the accompanying consolidated balance sheets. The defined benefit obligation is calculated annually by an independent actuary using the Projected Unit Credit Method. The following table summarizes information for the pension plans: As of December 31, 2024 2023 (In thousands) Change in benefit obligation: Benefit obligation at beginning of year $ 3,927 $ 3,502 Service cost 309 264 Interest cost 123 146 Actuarial (gain) loss (138) 13 Benefits paid (8) (41) Taxes, insurance premiums and administrative expenses (52) (61) Impact of foreign currency translation (222) 104 Benefit obligation at end of year $ 3,939 $ 3,927 Change in plan assets: Fair value of plan assets at beginning of year $ 3,607 $ 3,181 Return on plan assets 64 41 Actuarial loss (6) — Employer contribution 349 393 Benefits paid (8) (41) Taxes, insurance premiums and administrative expenses (52) (61) Impact of foreign currency translation (205) 94 Fair value of plan assets at end of year 3,749 3,607 Funded status, net liability $ 190 $ 320 The Company’s pension liability for the Company’s non-U.S. defined benefit pension plans was $0.2 million and $0.3 million as of December 31, 2024 and 2023, respectively, which is included in other liabilities on the accompanying consolidated balance sheets. The following table summarizes information for the Company’s pension plans with an accumulated benefit obligation in excess of plan assets: As of December 31, 2024 2023 (In thousands) Projected benefit obligation $ 3,939 $ 3,927 Accumulated benefit obligation 3,737 3,623 Fair value of plan assets 3,749 3,607 The Company reports the service cost component of net periodic benefit cost in the same line item as other compensation costs arising from the services rendered by the employee and records the other components of net periodic benefit cost in other income, net Pretax amounts for net periodic benefit cost and other amounts for the defined benefit pension plans consisted of the following components: Year ended December 31, 2024 2023 2022 (In thousands) Service cost $ 309 $ 264 $ 268 Interest cost 123 146 35 Return on plan assets (64) (41) (26) Amortization of actuarial gain (22) (27) — Net periodic pension cost 346 342 277 Changes in plan assets and benefit obligations included in other comprehensive loss: Unrecognized net actuarial gain beginning of year (783) (705) (227) Actuarial gain recognized during year 22 27 — Actuarial (gain) loss on benefit obligation (138) 13 (418) Actuarial loss (gain) on fair value of plan assets 6 — (72) Impact of foreign currency translation 44 (118) 12 Total included in other comprehensive loss (before tax effect) (849) (783) (705) Total recognized in net periodic benefit cost and included in other comprehensive loss $ (503) $ (441) $ (428) The Company uses significant judgment to determine the measurement of their non-U.S. defined benefit pension plans’ assets and liabilities. These amounts are calculated by an independent actuary. The present value of the defined benefit obligation depends on a number of factors that are determined on an actuarial basis using a number of assumptions. Any change in these assumptions will impact the present value of the defined benefit obligation. The actuarial gains and losses recognized in the pension expense are determined using the so-called “10% corridor” method, i.e. actuarial gains and losses which exceed 10% of the higher of the plan assets and the projected benefit obligation are amortized on a straight line basis over the average remaining service period of the active plan participants. Any prior service costs are amortized on a straight line basis over the average remaining service period of the active plan participants. The Company determines the appropriate discount rate at the end of each year. This is the interest rate that should be used to determine the present value of estimated future cash outflows expected to be required to settle the pension obligations. In determining the appropriate discount rate, the Company considers the interest rates of high-quality corporate bonds that are denominated in the currency in which the benefits will be paid, and that have terms to maturity approximating the terms of the related obligation. The other assumptions for pension obligations are based in part on market conditions. Significant assumptions used in determining benefit obligations and net periodic benefit cost are as follows: Year ended December 31, 2024 2023 2022 Defined benefit obligations: Discount rate 3.70 % 3.25 % 3.80 % Rate of salary increase 1.00 % 2.70 % 4.67 % Inflation 2.00 % 1.80 % 2.30 % Defined benefit cost: Discount rate 3.70 % 3.25 % 3.80 % Rate of salary increase 1.00 % 2.70 % 4.67 % Rate of return on plan assets 1.70 % 1.80 % 1.20 % Inflation 2.00 % 1.80 % 2.30 % Plan Assets The Company’s non-U.S. defined benefit plans are insured by a third party. The investments are governed by the insurer, who oversees all investment decisions. The insurance contracts are classified as Level 2 because a portion of the underlying funds are valued using significant other observable inputs. The insurance contracts provide for a guaranteed interest credit and a profit-sharing adjustment based on the actual performance of the underlying investment assets of the insurer. The fair value of the contract is determined by the insurer based on the premiums paid by the Company plus interest credits plus the profit-sharing adjustment less benefit payments. The major category of plan assets are assets held by insurance companies (collective and individual) of $3.7 million and $3.6 million as of December 31, 2024 and 2023, respectively. Expected Cash Flows The Company expects to contribute $0.4 million to its non-U.S. defined benefit pension plans during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The following table presents domestic and foreign components of (loss) income before income taxes for the tax years ended December 31, 2024, 2023 and 2022: Year Ended December 31, 2024 2023 2022 (In thousands) United States $ 7,670 $ 759 $ 30,594 International (16,623) (20,062) (13,288) (Loss) income before income taxes $ (8,953) $ (19,303) $ 17,306 Benefit for income taxes from operations consists of the following: Year Ended December 31, 2024 2023 2022 (In thousands) Current: Federal $ (342) $ (653) $ (2,717) State (1,581) (1,309) (803) Foreign (1,053) (2,219) (815) Total (2,976) (4,181) (4,335) Deferred: Federal 29 (75) 1,004 State — — (1) Foreign 5,376 7,216 5,596 Total 5,405 7,141 6,599 Income tax benefit $ 2,429 $ 2,960 $ 2,264 The following table presents a reconciliation of the statutory federal tax rate and the Company’s effective tax rate for the years ended December 31, 2024, 2023 and 2022: Year Ended December 31, 2024 2023 2022 Federal Tax Rate 21.0 % 21.0 % 21.0 % State Tax Rate - statutory blended rate 4.2 4.3 4.3 Other effective state tax adjustments (8.5) (5.2) 3.6 Non-deductible expenses (4.6) (4.1) 4.0 Non-deductible executive compensation (12.4) — — Research tax benefits 49.4 24.4 (31.6) Stock-based compensation 1.2 (18.0) 6.3 Change in valuation allowance (22.8) (11.7) (16.1) Deferred tax rate change 0.1 0.6 0.5 Intangibles and deferred adjustments (7.3) — (4.7) Foreign rate differential 5.4 2.8 1.6 Other 1.4 1.2 (2.0) Total 27.1 % 15.3 % (13.1) % For the year ended December 31, 2024, the Company recognized an income tax benefit of $2.4 million on pre-tax book loss of $9.0 million, resulting in an effective income tax rate of 27.1%. For the year ended December 31, 2023, the Company recognized an income tax benefit of $3.0 million on pre-tax book loss of $19.3 million, resulting in an effective income tax rate of 15.3%. For the year ended December 31, 2022, the Company recognized an income tax benefit of $2.3 million on pre-tax book income of $17.3 million, resulting in an effective income tax rate of (13.1)%. In 2024, the Company’s valuation allowance in the U.S. continued to offset many of the permanent tax adjustments within the effective tax rate. These adjustments include state taxes, federal research tax credits under Internal Revenue Code Section 41, equity compensation in the U.S., and other non-deductible expenditures in the U.S. The Company has disclosed the statutory blended state income tax rate in the income tax rate reconciliation table. This statutory blended state income tax rate is the rate applied to the Company’s U.S. taxable earnings to calculate its state income tax liability. The Company has also disclosed other effective state tax adjustments which primarily include the state tax impact of permanent tax adjustments and the reconciling adjustment to remove the statutory blended state income tax rate effect from income or loss generated outside of the U.S. The Company continues to generate income tax benefits in the current period related to income tax credits recognized for qualified research activities in the U.S. The applicable federal tax law and regulations define qualified research activities as research and development activities conducted in the U.S. that involve a process of experimentation designed to discover new information intended to develop a new or improved business component. Absent the valuation allowance, equity compensation also impacts the effective tax rate to the extent the income tax deduction exceeds or is below the related book expense, as required under ASC 718-740-35-2. Other U.S. non-deductible expenses that are offset by the valuation allowance consist primarily of non-deductible executive compensation under Internal Revenue Code 162(m). The following table presents the significant components of the Company’s net deferred tax liability: As of December 31, 2024 2023 (In thousands) Deferred tax assets: Allowance for doubtful accounts $ 276 $ 80 Accrued liabilities 3,256 3,459 Operating lease liabilities 56,788 57,152 Deferred revenue 1,913 1,915 Stock-based compensation 2,826 3,363 Capitalized research and development expenses 44,716 40,306 Tax credits 15,694 12,994 Net operating losses 12,761 17,421 Other deferred tax assets 1,859 3,238 Gross deferred tax assets 140,089 139,928 Less: valuation allowance (70,008) (67,950) Total deferred tax assets 70,081 71,978 Deferred tax liabilities: Property, plant and equipment 22,436 24,469 Goodwill 1,554 1,416 Intangibles 34,305 39,334 Operating lease assets 39,090 39,780 Total deferred tax liabilities 97,385 104,999 Net deferred tax liability $ (27,304) $ (33,021) The Company’s accounting for deferred taxes involves the evaluation of a number of factors concerning the realizability of its net deferred tax assets. The Company primarily considered its historic performance, the nature of its deferred tax assets and the timing, likelihood and amount, if any, of future taxable income during the periods in which those temporary differences and carryforwards become deductible. Based on an analysis of these factors, the Company determined that in 2024, a valuation allowance against U.S. deferred tax assets was required. As of December 31, 2024, the Company had approximately $14.8 million in U.S. federal net operating loss carryforwards, $20.1 million in U.K. loss carryforwards, and $15.7 million in U.S. federal tax credits. All U.S. federal net operating loss carryforwards were generated after the enactment of the Tax Cuts and Jobs Act (the “Act”) and as such do not expire, but can only be utilized to offset up to 80% of taxable income in any given year. The U.S. federal tax credits begin to expire in 2039. As of December 31, 2024, the Company had approximately $73.6 million in state net operating loss carryforwards. If not utilized, some state net operating loss carryforwards will expire at various dates beginning in 2030. At December 31, 2024, the amount of unremitted earnings generated by the Company’s foreign subsidiaries is not significant. The Company does not assert indefinite reinvestment on a portion of its unremitted earnings of certain foreign subsidiaries as of December 31, 2024. On the earnings that are not indefinitely reinvested, the Company did not recognize deferred income taxes related to those unremitted foreign earnings, due to the tax favorable manner in which it would be repatriated. For the subsidiaries that the Company asserts permanent reinvestment, if repatriation were to occur, the Company would be required to accrue U.S. taxes, if any, and remit applicable withholding taxes as appropriate. A determination of the amount of the unrecognized deferred tax liability related to these undistributed earnings is not practicable due to the complexity and variety of assumptions necessary based on the manner in which the undistributed earnings would be repatriated. A reconciliation of the beginning and ending amount of unrecognized tax benefits is as follows: Year Ended December 31, 2024 2023 (In thousands) Unrecognized tax benefits—January 1, $ 6,170 $ 4,800 Gross increases—tax positions in prior period 91 142 Gross increases—tax positions in current period 1,177 1,228 Unrecognized tax benefits—December 31, $ 7,438 $ 6,170 If the $7.4 million of unrecognized tax benefit is recognized, it would not impact the effective tax rate due to the valuation allowance on the Company’s net U.S. deferred tax assets. For the years ended December 31, 2024, 2023 and 2022, the Company recognized $0.1 million, $0.3 million and $0.3 million, respectively, in interest and penalties related to income taxes within income tax benefit in the accompanying consolidated statements of operations. The Company expects no material changes in the twelve months following December 31, 2024 in its uncertain tax positions. The Company files U.S. federal income tax returns as well as income tax returns in many U.S. states and foreign jurisdictions. The tax years 2021 through 2023 remain open to examination by the major jurisdictions in which the Company is subject to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Income per Common Share</t>
        </is>
      </c>
      <c r="B4" s="4" t="inlineStr">
        <is>
          <t xml:space="preserve">16. Basic and Diluted (Loss) Income per Common Share The components of basic and diluted net (loss) income per share are as follows: Year ended December 31, 2024 2023 2022 (In thousands, except share and per share amounts) Earnings per share Net (loss) income attributable to common stockholders $ (6,524) $ (16,343) $ 19,570 Net (loss) income per share: Basic $ (0.24) $ (0.64) $ 0.77 Diluted $ (0.24) $ (0.64) $ (0.48) Numerator used to compute net (loss) income per share: Basic $ (6,524) $ (16,343) $ 19,570 Net gain on extinguishment of debt, net of taxes — — (39,614) Interest expense on convertible notes, net of taxes — — 5,147 Diluted $ (6,524) $ (16,343) $ (14,897) Weighted average number of common shares outstanding: Basic 27,209,698 25,612,724 25,282,796 Convertible debt conversion — — 5,625,073 Diluted 27,209,698 25,612,724 30,907,869 The following common share equivalents were excluded from the weighted average shares used to calculate diluted net (loss) income per common share because their effects would have been anti-dilutive: As of December 31, 2024 2023 2022 Stock options issued and outstanding 79,238 97,480 159,741 Restricted stock units issued and outstanding 5,195,945 5,911,794 2,607,106 Convertible senior notes 2,321,106 3,442,229 — Total 7,596,289 9,451,503 2,766,8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Repurchase of 2026 Convertible Notes On February 19, 2025, the Company entered into separate, privately negotiated repurchase agreements with a limited number of holders of its 0.250% Convertible Senior Notes due 2026 (the “Repurchases”) to repurchase approximately $27.4 million aggregate principal amount of the Notes for approximately $26.1 million, excluding customary transaction fees. The repurchase price payable by Bandwidth will be paid in cash. The Company has previously entered into capped call transactions with certain financial institutions in connection with the Notes. All of these transactions are expected to remain in effect notwithstanding the Repurchases. The Repurchases are expected to close on February 24, 2025, subject to the satisfaction of customary closing conditions. Following such closings, approximately $7.6 million principal amount of the Notes will remain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6524</v>
      </c>
      <c r="C4" s="5" t="n">
        <v>-16343</v>
      </c>
      <c r="D4" s="5" t="n">
        <v>1957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2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describes any contracts, instructions or written plans for the sale or purchase of our securities adopted, amended or terminated by our directors or executive officers during the three months ended December 31, 2024, each of which is intended to satisfy the affirmative defense conditions of Rule 10b5-1(c). Name and Title Date of Adoption of Rule 10b5-1 Trading Plan Scheduled Expiration Date of Rule 10b5-1 Trading Plan Aggregate Number of Securities to be Purchased or Sold Daryl E. Raiford Chief Financial Officer 12/12/2024 12/31/2025 Covers the sale of an indeterminate number of shares of Class A common stock issued upon future equity award vesting events. Kade Ross Chief Information Officer 12/12/2024 03/17/2026 Covers the sale of up to 16,000 shares of Class A common stock.</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ade Ros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ade Ross</t>
        </is>
      </c>
      <c r="C10" s="4" t="inlineStr">
        <is>
          <t xml:space="preserve"> </t>
        </is>
      </c>
    </row>
    <row r="11">
      <c r="A11" s="4" t="inlineStr">
        <is>
          <t>Title</t>
        </is>
      </c>
      <c r="B11" s="4" t="inlineStr">
        <is>
          <t>Chief Inform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2/2024</t>
        </is>
      </c>
      <c r="C13" s="4" t="inlineStr">
        <is>
          <t xml:space="preserve"> </t>
        </is>
      </c>
    </row>
    <row r="14">
      <c r="A14" s="4" t="inlineStr">
        <is>
          <t>Expiration Date</t>
        </is>
      </c>
      <c r="B14" s="4" t="inlineStr">
        <is>
          <t>03/17/2026</t>
        </is>
      </c>
      <c r="C14" s="4" t="inlineStr">
        <is>
          <t xml:space="preserve"> </t>
        </is>
      </c>
    </row>
    <row r="15">
      <c r="A15" s="4" t="inlineStr">
        <is>
          <t>Arrangement Duration</t>
        </is>
      </c>
      <c r="B15" s="4" t="inlineStr">
        <is>
          <t>460 days</t>
        </is>
      </c>
      <c r="C15" s="4" t="inlineStr">
        <is>
          <t xml:space="preserve"> </t>
        </is>
      </c>
    </row>
    <row r="16">
      <c r="A16" s="4" t="inlineStr">
        <is>
          <t>Aggregate Available</t>
        </is>
      </c>
      <c r="B16" s="6" t="n">
        <v>16000</v>
      </c>
      <c r="C16" s="6" t="n">
        <v>16000</v>
      </c>
    </row>
    <row r="17">
      <c r="A17" s="4" t="inlineStr">
        <is>
          <t>Daryl E. Raiford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Daryl E. Raiford</t>
        </is>
      </c>
      <c r="C19" s="4" t="inlineStr">
        <is>
          <t xml:space="preserve"> </t>
        </is>
      </c>
    </row>
    <row r="20">
      <c r="A20" s="4" t="inlineStr">
        <is>
          <t>Title</t>
        </is>
      </c>
      <c r="B20" s="4" t="inlineStr">
        <is>
          <t>Chief Financial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12/2024</t>
        </is>
      </c>
      <c r="C22" s="4" t="inlineStr">
        <is>
          <t xml:space="preserve"> </t>
        </is>
      </c>
    </row>
    <row r="23">
      <c r="A23" s="4" t="inlineStr">
        <is>
          <t>Expiration Date</t>
        </is>
      </c>
      <c r="B23" s="4" t="inlineStr">
        <is>
          <t>12/31/2025</t>
        </is>
      </c>
      <c r="C23" s="4" t="inlineStr">
        <is>
          <t xml:space="preserve"> </t>
        </is>
      </c>
    </row>
    <row r="24">
      <c r="A24" s="4" t="inlineStr">
        <is>
          <t>Arrangement Duration</t>
        </is>
      </c>
      <c r="B24" s="4" t="inlineStr">
        <is>
          <t>384 days</t>
        </is>
      </c>
      <c r="C2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1812</v>
      </c>
      <c r="C3" s="5" t="n">
        <v>131987</v>
      </c>
    </row>
    <row r="4">
      <c r="A4" s="4" t="inlineStr">
        <is>
          <t>Marketable securities</t>
        </is>
      </c>
      <c r="B4" s="6" t="n">
        <v>1975</v>
      </c>
      <c r="C4" s="6" t="n">
        <v>21488</v>
      </c>
    </row>
    <row r="5">
      <c r="A5" s="4" t="inlineStr">
        <is>
          <t>Accounts receivable, net of allowance for doubtful accounts</t>
        </is>
      </c>
      <c r="B5" s="6" t="n">
        <v>86455</v>
      </c>
      <c r="C5" s="6" t="n">
        <v>78155</v>
      </c>
    </row>
    <row r="6">
      <c r="A6" s="4" t="inlineStr">
        <is>
          <t>Deferred costs</t>
        </is>
      </c>
      <c r="B6" s="6" t="n">
        <v>3729</v>
      </c>
      <c r="C6" s="6" t="n">
        <v>4155</v>
      </c>
    </row>
    <row r="7">
      <c r="A7" s="4" t="inlineStr">
        <is>
          <t>Prepaid expenses and other current assets</t>
        </is>
      </c>
      <c r="B7" s="6" t="n">
        <v>13841</v>
      </c>
      <c r="C7" s="6" t="n">
        <v>16990</v>
      </c>
    </row>
    <row r="8">
      <c r="A8" s="4" t="inlineStr">
        <is>
          <t>Total current assets</t>
        </is>
      </c>
      <c r="B8" s="6" t="n">
        <v>187812</v>
      </c>
      <c r="C8" s="6" t="n">
        <v>252775</v>
      </c>
    </row>
    <row r="9">
      <c r="A9" s="4" t="inlineStr">
        <is>
          <t>Property, plant and equipment, net</t>
        </is>
      </c>
      <c r="B9" s="6" t="n">
        <v>176823</v>
      </c>
      <c r="C9" s="6" t="n">
        <v>177864</v>
      </c>
    </row>
    <row r="10">
      <c r="A10" s="4" t="inlineStr">
        <is>
          <t>Operating right-of-use asset, net</t>
        </is>
      </c>
      <c r="B10" s="6" t="n">
        <v>153601</v>
      </c>
      <c r="C10" s="6" t="n">
        <v>157507</v>
      </c>
    </row>
    <row r="11">
      <c r="A11" s="4" t="inlineStr">
        <is>
          <t>Intangible assets, net</t>
        </is>
      </c>
      <c r="B11" s="6" t="n">
        <v>145355</v>
      </c>
      <c r="C11" s="6" t="n">
        <v>166914</v>
      </c>
    </row>
    <row r="12">
      <c r="A12" s="4" t="inlineStr">
        <is>
          <t>Deferred costs, non-current</t>
        </is>
      </c>
      <c r="B12" s="6" t="n">
        <v>4355</v>
      </c>
      <c r="C12" s="6" t="n">
        <v>4586</v>
      </c>
    </row>
    <row r="13">
      <c r="A13" s="4" t="inlineStr">
        <is>
          <t>Other long-term assets</t>
        </is>
      </c>
      <c r="B13" s="6" t="n">
        <v>3977</v>
      </c>
      <c r="C13" s="6" t="n">
        <v>5530</v>
      </c>
    </row>
    <row r="14">
      <c r="A14" s="4" t="inlineStr">
        <is>
          <t>Goodwill</t>
        </is>
      </c>
      <c r="B14" s="6" t="n">
        <v>317243</v>
      </c>
      <c r="C14" s="6" t="n">
        <v>335872</v>
      </c>
    </row>
    <row r="15">
      <c r="A15" s="4" t="inlineStr">
        <is>
          <t>Total assets</t>
        </is>
      </c>
      <c r="B15" s="6" t="n">
        <v>989166</v>
      </c>
      <c r="C15" s="6" t="n">
        <v>1101048</v>
      </c>
    </row>
    <row r="16">
      <c r="A16" s="3" t="inlineStr">
        <is>
          <t>Current liabilities:</t>
        </is>
      </c>
      <c r="B16" s="4" t="inlineStr">
        <is>
          <t xml:space="preserve"> </t>
        </is>
      </c>
      <c r="C16" s="4" t="inlineStr">
        <is>
          <t xml:space="preserve"> </t>
        </is>
      </c>
    </row>
    <row r="17">
      <c r="A17" s="4" t="inlineStr">
        <is>
          <t>Accounts payable</t>
        </is>
      </c>
      <c r="B17" s="6" t="n">
        <v>28362</v>
      </c>
      <c r="C17" s="6" t="n">
        <v>34208</v>
      </c>
    </row>
    <row r="18">
      <c r="A18" s="4" t="inlineStr">
        <is>
          <t>Accrued expenses and other current liabilities</t>
        </is>
      </c>
      <c r="B18" s="6" t="n">
        <v>98121</v>
      </c>
      <c r="C18" s="6" t="n">
        <v>69014</v>
      </c>
    </row>
    <row r="19">
      <c r="A19" s="4" t="inlineStr">
        <is>
          <t>Current portion of deferred revenue</t>
        </is>
      </c>
      <c r="B19" s="6" t="n">
        <v>7031</v>
      </c>
      <c r="C19" s="6" t="n">
        <v>8059</v>
      </c>
    </row>
    <row r="20">
      <c r="A20" s="4" t="inlineStr">
        <is>
          <t>Advanced billings</t>
        </is>
      </c>
      <c r="B20" s="6" t="n">
        <v>3698</v>
      </c>
      <c r="C20" s="6" t="n">
        <v>6027</v>
      </c>
    </row>
    <row r="21">
      <c r="A21" s="4" t="inlineStr">
        <is>
          <t>Operating lease liability, current</t>
        </is>
      </c>
      <c r="B21" s="6" t="n">
        <v>3111</v>
      </c>
      <c r="C21" s="6" t="n">
        <v>5463</v>
      </c>
    </row>
    <row r="22">
      <c r="A22" s="4" t="inlineStr">
        <is>
          <t>Total current liabilities</t>
        </is>
      </c>
      <c r="B22" s="6" t="n">
        <v>140323</v>
      </c>
      <c r="C22" s="6" t="n">
        <v>122771</v>
      </c>
    </row>
    <row r="23">
      <c r="A23" s="4" t="inlineStr">
        <is>
          <t>Other liabilities</t>
        </is>
      </c>
      <c r="B23" s="6" t="n">
        <v>576</v>
      </c>
      <c r="C23" s="6" t="n">
        <v>386</v>
      </c>
    </row>
    <row r="24">
      <c r="A24" s="4" t="inlineStr">
        <is>
          <t>Operating lease liability, net of current portion</t>
        </is>
      </c>
      <c r="B24" s="6" t="n">
        <v>219191</v>
      </c>
      <c r="C24" s="6" t="n">
        <v>220548</v>
      </c>
    </row>
    <row r="25">
      <c r="A25" s="4" t="inlineStr">
        <is>
          <t>Deferred revenue, net of current portion</t>
        </is>
      </c>
      <c r="B25" s="6" t="n">
        <v>7955</v>
      </c>
      <c r="C25" s="6" t="n">
        <v>8406</v>
      </c>
    </row>
    <row r="26">
      <c r="A26" s="4" t="inlineStr">
        <is>
          <t>Deferred tax liability</t>
        </is>
      </c>
      <c r="B26" s="6" t="n">
        <v>27304</v>
      </c>
      <c r="C26" s="6" t="n">
        <v>33021</v>
      </c>
    </row>
    <row r="27">
      <c r="A27" s="4" t="inlineStr">
        <is>
          <t>Convertible senior notes</t>
        </is>
      </c>
      <c r="B27" s="6" t="n">
        <v>281284</v>
      </c>
      <c r="C27" s="6" t="n">
        <v>418526</v>
      </c>
    </row>
    <row r="28">
      <c r="A28" s="4" t="inlineStr">
        <is>
          <t>Total liabilities</t>
        </is>
      </c>
      <c r="B28" s="6" t="n">
        <v>676633</v>
      </c>
      <c r="C28" s="6" t="n">
        <v>803658</v>
      </c>
    </row>
    <row r="29">
      <c r="A29" s="4" t="inlineStr">
        <is>
          <t>Commitments and contingencies (Note 12)</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10,000,000 shares authorized; 0 shares issued and outstanding</t>
        </is>
      </c>
      <c r="B31" s="6" t="n">
        <v>0</v>
      </c>
      <c r="C31" s="6" t="n">
        <v>0</v>
      </c>
    </row>
    <row r="32">
      <c r="A32" s="4" t="inlineStr">
        <is>
          <t>Additional paid-in capital</t>
        </is>
      </c>
      <c r="B32" s="6" t="n">
        <v>435927</v>
      </c>
      <c r="C32" s="6" t="n">
        <v>391048</v>
      </c>
    </row>
    <row r="33">
      <c r="A33" s="4" t="inlineStr">
        <is>
          <t>Accumulated deficit</t>
        </is>
      </c>
      <c r="B33" s="6" t="n">
        <v>-71414</v>
      </c>
      <c r="C33" s="6" t="n">
        <v>-64890</v>
      </c>
    </row>
    <row r="34">
      <c r="A34" s="4" t="inlineStr">
        <is>
          <t>Accumulated other comprehensive loss</t>
        </is>
      </c>
      <c r="B34" s="6" t="n">
        <v>-52009</v>
      </c>
      <c r="C34" s="6" t="n">
        <v>-28794</v>
      </c>
    </row>
    <row r="35">
      <c r="A35" s="4" t="inlineStr">
        <is>
          <t>Total stockholders’ equity</t>
        </is>
      </c>
      <c r="B35" s="6" t="n">
        <v>312533</v>
      </c>
      <c r="C35" s="6" t="n">
        <v>297390</v>
      </c>
    </row>
    <row r="36">
      <c r="A36" s="4" t="inlineStr">
        <is>
          <t>Total liabilities and stockholders’ equity</t>
        </is>
      </c>
      <c r="B36" s="6" t="n">
        <v>989166</v>
      </c>
      <c r="C36" s="6" t="n">
        <v>1101048</v>
      </c>
    </row>
    <row r="37">
      <c r="A37" s="4" t="inlineStr">
        <is>
          <t>Class A voting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lass A and Class B common stock</t>
        </is>
      </c>
      <c r="B39" s="6" t="n">
        <v>27</v>
      </c>
      <c r="C39" s="6" t="n">
        <v>24</v>
      </c>
    </row>
    <row r="40">
      <c r="A40" s="4" t="inlineStr">
        <is>
          <t>Class B voting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lass A and Class B common stock</t>
        </is>
      </c>
      <c r="B42" s="5" t="n">
        <v>2</v>
      </c>
      <c r="C42" s="5"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and technology threats and monitor our information systems for potential vulnerabilities. Our enterprise-wide information security program is designed to identify, protect, detect, respond to and manage reasonably foreseeable cybersecurity risks and threats. We use a widely-adopted risk quantification model to identify, measure and prioritize cybersecurity threats and develop related security controls and safeguards. We conduct regular periodic reviews and tests of our information security program and also leverage audits by our internal audit team, tabletop exercises, penetration and vulnerability testing internally and with external independent third-parties, threat modeling, simulations, and other exercises in an effort to evaluate the effectiveness of our information security program and improve our security measures and planning. We have implemented incident response and breach management processes, which have four overarching and interconnected workflows: (1) detection and analysis of a security or privacy incident, (2) investigation, mitigation and remediation, (3) reporting and notification, and (4) post-incident analysis. These processes may involve participants from our information security, network, information technology, software development, executive and legal teams. From time to time, we also conduct exercises to simulate responses to cybersecurity incidents. Our team of cybersecurity professionals collaborates with legal, technical and business stakeholders to further analyze the risks to the company and form detection, mitigation and remediation strategies. As part of the processes described above, we regularly engage external auditors and consultants to assess our cybersecurity programs and compliance with applicable practices and standards. Our Information Security Management System has been certified to conform to the requirements of ISO/IEC 27001:2013 and AICPA SOC 2 Type II, which includes all five of the Trust Services Criteria. Our Vendor Risk Management (“VRM”) program aids in evaluating the cybersecurity and data privacy risks associated with the use of vendors and other third parties that will be processing, storing, or handling Bandwidth employee, business or customer data. The VRM program is designed to evaluate third-party risk, advise on selection or implementation recommendations, and inform privacy, security and data protection contractual terms. We rely, however, on the third parties we use to implement security programs commensurate with their risk, and we cannot ensure in all circumstances that their efforts will be successful. Our Application Security program performs static and dynamic scanning of systems and software code. In addition, we perform vulnerability scans daily on our systems and assets. With respect to cybersecurity threats, we use various security tools that help prevent, identify, escalate, investigate, resolve and recover from identified vulnerabilities and security incidents in a timely manner with continuous monitoring from our Security Operations Center. These tools include, but are not limited to, Endpoint Detection and Response, Security Information and Event Management, Attack Surface Management, Static Application Security Testing, Dynamic Application Security Testing, DDoS Mitigation Services, threat detections including intelligence and brand monitoring, intrusion detection sensors, network firewalls and web application firewalls. There can be no assurance that our cybersecurity risk management program and processes, including our policies, controls or procedures, will be fully implemented, complied with or effective in protecting our systems and information. Our systems periodically experience directed attacks intended to lead to interruptions and delays in our service and operations as well as loss, misuse or theft of personal information (of third parties, employees, and our members) and other data, confidential information or intellectual property. We have not experienced any material cybersecurity events in the last three fiscal years, and expenses incurred in connection with cybersecurity incidents were not material. However, we do face risks from similar attacks and other cybersecurity threats that, if realized, are reasonably likely to materially affect us, including our operations, business strategy, results of operations or financial condition. Further, an attack on, or penetration of, our systems or a third-party’s systems or other misappropriation or misuse of personal information could subject us to business, regulatory, litigation and reputation risks. See “Risk Factors - Attacks on or breaches of our networks or systems, or those of third parties upon which we rely, could degrade our ability to conduct our business, compromise the integrity of our services and our communications platform, result in service degradation or outages, significant data losses, the theft of our intellectual property, investigations by government agencies and damage to our reputation, and could expose us to liability to third parties and require us to incur significant additional costs to maintain the security of our networks and data,” included elsewhere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and technology threats and monitor our information systems for potential vulnerabilities. Our enterprise-wide information security program is designed to identify, protect, detect, respond to and manage reasonably foreseeable cybersecurity risks and threats. We use a widely-adopted risk quantification model to identify, measure and prioritize cybersecurity threats and develop related security controls and safeguards. We conduct regular periodic reviews and tests of our information security program and also leverage audits by our internal audit team, tabletop exercises, penetration and vulnerability testing internally and with external independent third-parties, threat modeling, simulations, and other exercises in an effort to evaluate the effectiveness of our information security program and improve our security measures and plann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annual enterprise risk assessment, where we assess key risks within the company, including security and technology risks and cybersecurity threats. Our board of directors receives an update on Bandwidth’s risk management process at least annually, and receives quarterly cybersecurity updates from our Chief Information Officer (“CIO”).</t>
        </is>
      </c>
    </row>
    <row r="11">
      <c r="A11" s="4" t="inlineStr">
        <is>
          <t>Cybersecurity Risk Board Committee or Subcommittee Responsible for Oversight [Text Block]</t>
        </is>
      </c>
      <c r="B11" s="4" t="inlineStr">
        <is>
          <t xml:space="preserve">Our CIO and our Vice President, Information Security lead our global information security organization and are responsible for overseeing our information security program. Our Vice President, Information Security has over 25 years of industry experience, including serving in similar roles, building, leading and overseeing cybersecurity </t>
        </is>
      </c>
    </row>
    <row r="12">
      <c r="A12" s="4" t="inlineStr">
        <is>
          <t>Cybersecurity Risk Process for Informing Board Committee or Subcommittee Responsible for Oversight [Text Block]</t>
        </is>
      </c>
      <c r="B12" s="4" t="inlineStr">
        <is>
          <t>Our CIO and our Vice President, Information Security lead our global information security organization and are responsible for overseeing our information security program. Our Vice President, Information Security has over 25 years of industry experience, including serving in similar roles, building, leading and overseeing cybersecurity programs at other private and public companies. Team members who support our information security program have relevant educational and industry experience, including application security, security operations, forensic and incident response, governance, risk and compliance. At the management level, our cybersecurity risks are identified and addressed through a comprehensive, cross-functional approach. Key security, operations, legal and compliance stakeholders meet regularly to discuss strategies designed to preserve the confidentiality, integrity and availability of our and our customers’ information by identifying and mitigating cybersecurity threats, and effectively responding to cybersecurity incidents. Our Executive Security Committee, which includes our Chief Operating Officer, our CIO, our Chief Technology Officer, our Chief Development Officer, our General Counsel and other cross-functional participants, meets monthly to evaluate our cybersecurity risks and related response efforts.</t>
        </is>
      </c>
    </row>
    <row r="13">
      <c r="A13" s="4" t="inlineStr">
        <is>
          <t>Cybersecurity Risk Role of Management [Text Block]</t>
        </is>
      </c>
      <c r="B13" s="4" t="inlineStr">
        <is>
          <t>Our CIO and our Vice President, Information Security lead our global information security organization and are responsible for overseeing our information security program. Our Vice President, Information Security has over 25 years of industry experience, including serving in similar roles, building, leading and overseeing cybersecurity programs at other private and public companies. Team members who support our information security program have relevant educational and industry experience, including application security, security operations, forensic and incident response, governance, risk and compliance. At the management level, our cybersecurity risks are identified and addressed through a comprehensive, cross-functional approach. Key security, operations, legal and compliance stakeholders meet regularly to discuss strategies designed to preserve the confidentiality, integrity and availability of our and our customers’ information by identifying and mitigating cybersecurity threats, and effectively responding to cybersecurity incidents. Our Executive Security Committee, which includes our Chief Operating Officer, our CIO, our Chief Technology Officer, our Chief Development Officer, our General Counsel and other cross-functional participants, meets monthly to evaluate our cybersecurity risks and related response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our annual enterprise risk assessment, where we assess key risks within the company, including security and technology risks and cybersecurity threats. Our board of directors receives an update on Bandwidth’s risk management process at least annually, and receives quarterly cybersecurity updates from our Chief Information Officer (“CIO”). Our CIO and our Vice President, Information Security lead our global information security organization and are responsible for overseeing our information security program. Our Vice President, Information Security has over 25 years of industry experience, including serving in similar roles, building, leading and overseeing cybersecurity programs at other private and public companies. Team members who support our information security program have relevant educational and industry experience, including application security, security operations, forensic and incident response, governance, risk and compliance.</t>
        </is>
      </c>
    </row>
    <row r="16">
      <c r="A16" s="4" t="inlineStr">
        <is>
          <t>Cybersecurity Risk Management Expertise of Management Responsible [Text Block]</t>
        </is>
      </c>
      <c r="B16" s="4" t="inlineStr">
        <is>
          <t>Our Vice President, Information Security has over 25 years of industry experience, including serving in similar roles, building, leading and overseeing cybersecurity programs at other private and public companies. Team members who support our information security program have relevant educational and industry experience, including application security, security operations, forensic and incident response, governance, risk and compliance.</t>
        </is>
      </c>
    </row>
    <row r="17">
      <c r="A17" s="4" t="inlineStr">
        <is>
          <t>Cybersecurity Risk Process for Informing Management or Committees Responsible [Text Block]</t>
        </is>
      </c>
      <c r="B17" s="4" t="inlineStr">
        <is>
          <t>At the management level, our cybersecurity risks are identified and addressed through a comprehensive, cross-functional approach. Key security, operations, legal and compliance stakeholders meet regularly to discuss strategies designed to preserve the confidentiality, integrity and availability of our and our customers’ information by identifying and mitigating cybersecurity threats, and effectively responding to cybersecurity incidents. Our Executive Security Committee, which includes our Chief Operating Officer, our CIO, our Chief Technology Officer, our Chief Development Officer, our General Counsel and other cross-functional participants, meets monthly to evaluate our cybersecurity risks and related response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and accompanying notes were prepared in accordance with accounting principles generally accepted in the United States of America (“U.S. GAAP”).</t>
        </is>
      </c>
    </row>
    <row r="5">
      <c r="A5" s="4" t="inlineStr">
        <is>
          <t>Principles of Consolidation</t>
        </is>
      </c>
      <c r="B5" s="4" t="inlineStr">
        <is>
          <t>Principles of Consolidation The consolidated financial statements include the accounts of Bandwidth Inc. and its wholly owned subsidiaries. All intercompany accounts and transactions have been eliminated in consolidation.</t>
        </is>
      </c>
    </row>
    <row r="6">
      <c r="A6" s="4" t="inlineStr">
        <is>
          <t>Use of Estimates</t>
        </is>
      </c>
      <c r="B6" s="4" t="inlineStr">
        <is>
          <t>Use of Estimates</t>
        </is>
      </c>
    </row>
    <row r="7">
      <c r="A7" s="4" t="inlineStr">
        <is>
          <t>Revenue Recognition</t>
        </is>
      </c>
      <c r="B7" s="4" t="inlineStr">
        <is>
          <t>Revenue Recognition Revenue recognition commences upon transfer of control of promised goods or services to customers in an amount that the Company expects to receive in exchange for those products or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Infrequently, Bandwidth’s contracts with customers may include multiple performance obligations. For such arrangements, revenues are allocated to each performance obligation based on its relative standalone selling price. Generally, standalone selling prices are determined based on the prices charged to similar customers for similar services. When required as part of providing service, revenues and associated expenses related to nonrefundable, upfront service activation and setup fees are deferred and recognized over the longer of the associated service contract period or estimated customer life. The Company’s contracts do not contain general rights of return. However, occasionally credits may be issued. The Company’s contracts do not provide customers with the right to take possession of the software supporting the applications. Amounts that have been invoiced are recorded in accounts receivable and in revenue or deferred revenue depending on whether the revenue recognition criteria have been met. The Company maintains a reserve for sales credits. Credits are accounted for as variable consideration and are estimated based on several inputs including historical experience and current trends of credit issuances. Adjustments to the reserve are recorded against revenue. The Company has various sales commission plans for which eligible employees can earn commissions from the sale of products and services to customers. Eligible employees must be employed at the time of payment in order to receive a commission. The Company pays commissions over time and a corresponding requisite substantive service condition exists for the employee to receive the commission. The Company determined that the timing of the commission payments and the underlying service performed by the employee were commensurate. Accordingly, sales commissions are generally expensed as incurred. These costs are recorded within sales and marketing expenses. Nature of Products and Services Revenue consists primarily of two categories: (1) cloud communications and (2) messaging surcharges, which are described and quantified below. Year ended December 31, 2024 2023 2022 (In thousands) Cloud communications $ 539,753 $ 478,892 $ 474,576 Messaging surcharges 208,734 122,225 98,576 Total revenue $ 748,487 $ 601,117 $ 573,152 Cloud Communications Cloud communications revenue consists of the sale of communications services offered through Application Programming Interface (“API”) software solutions to customers and is derived from (i) reoccurring sources such as per minute voice usage and voice calling, per text message usage and other usage services and fees, and (ii) monthly recurring charges arising from phone number services, 911-enabled phone number services, messaging services and other services. The majority of the Company’s cloud communications revenue is generated from reoccurring fees earned from customers accessing and using the Company’s communications platform. Access to the Company’s communications platform is considered a series of distinct services with continuous transfer of control to the customer, comprising one performance obligation. Reoccurring fees are recognized in revenue in the period the traffic traverses the Company’s network. For the years ended December 31, 2024, 2023 and 2022, revenue from reoccurring cloud communications fees represented $401.4 million, $346.9 million, and $354.0 million of total revenue, respectively. Revenue from recurring fees is recognized on a ratable basis as the service is provided, which is typically one month. For the years ended December 31, 2024, 2023 and 2022, revenue from recurring cloud communications fees represented $138.4 million, $132.0 million and $120.6 million of total revenue, respectively. Messaging surcharges Messaging surcharge revenue consists of pass-through messaging surcharges imposed by the major mobile carriers in North America and is recognized in revenue during the period in which the messaging traffic traverses the Company’s network. Contract Assets and Liabilities The following table provides information about receivables and contract liabilities from contracts with customers: As of December 31, 2024 2023 (In thousands) Receivables (1) $ 86,455 $ 78,155 Contract liabilities (2) 14,986 16,465 ________________________ (1) Included in accounts receivable, net of allowance for doubtful accounts on the consolidated balance sheets. (2) Included in current portion of deferred revenue and deferred revenue, net of current portion on the consolidated balance sheets. Deferred revenue is recorded when cash payments are received in advance of future usage on contracts. Revenue is typically recognized in the following month when service is rendered or, in the case of nonrefundable upfront fees, over the estimated period of benefit from the date the fee is incurred by the customer. Customer refundable payments are recorded as advanced billings. During the year ended December 31, 2024, the Company recognized revenue of $6.6 million related to contract liabilities recorded at the beginning of the year. The Company expects to recognize $7.0 million in revenue over the next 12 months related to its contract liabilities as of December 31, 2024. Cost of Revenue Cost of revenue consists of fees paid to other network service providers, network operations costs, personnel costs, allocated costs of facilities and information technology, amortization of acquired technology intangibles and depreciation. Fees paid to other network service providers arise when the Company purchases services such as minutes of use, phone numbers, messages, porting of customer numbers and network circuits. Network operations costs are incurred for web services and cloud infrastructure, capacity planning and management, software licenses, hardware and software maintenance fees, customer support and network-related facility rents. Personnel costs (including non-cash stock-based compensation expenses) arise for employees who are responsible for the delivery of services, and operations and maintenance of, the communications network.</t>
        </is>
      </c>
    </row>
    <row r="8">
      <c r="A8" s="4" t="inlineStr">
        <is>
          <t>Research and Development</t>
        </is>
      </c>
      <c r="B8" s="4" t="inlineStr">
        <is>
          <t>Research and Development</t>
        </is>
      </c>
    </row>
    <row r="9">
      <c r="A9" s="4" t="inlineStr">
        <is>
          <t>Sales and Marketing, General and Administrative</t>
        </is>
      </c>
      <c r="B9" s="4" t="inlineStr">
        <is>
          <t>Sales and Marketing Sales and marketing expenses consist of salaries and related personnel costs, commissions, and costs related to advertising, marketing, brand awareness activities, sales support and professional services fees, and customer billing and collections functions. Sales and marketing expenses include depreciation, amortization of acquired customer relationship intangible assets, and allocated costs of facilities and information technology utilized by our sales and marketing staff. General and Administrative General and administrative expenses consist of salaries and related personnel costs for accounting, legal, human resources, corporate, and other administrative and compliance functions. General and administrative expenses include depreciation, expenditures for third party professional services, and allocated costs of facilities and information technology utilized by our corporate and administrative staff.</t>
        </is>
      </c>
    </row>
    <row r="10">
      <c r="A10" s="4" t="inlineStr">
        <is>
          <t>Cash and Cash Equivalents</t>
        </is>
      </c>
      <c r="B10" s="4" t="inlineStr">
        <is>
          <t>Cash and Cash Equivalents The Company classifies all highly liquid investments with original stated maturities of three months or less from the date of purchase as cash equivalents. All highly liquid investments with original stated maturities of greater than three months from the date of purchase are classified as current marketable securities. Cash deposits are primarily in financial institutions in the United States. However, cash for monthly operating costs of international operations are deposited in banks outside the United States. The Company has a policy of making investments only with commercial institutions that have at least an investment grade credit rating. The Company utilizes money market funds as an investment option and only invests in AAA rated funds.</t>
        </is>
      </c>
    </row>
    <row r="11">
      <c r="A11" s="4" t="inlineStr">
        <is>
          <t>Marketable Securities</t>
        </is>
      </c>
      <c r="B11" s="4" t="inlineStr">
        <is>
          <t>Marketable Securities</t>
        </is>
      </c>
    </row>
    <row r="12">
      <c r="A12" s="4" t="inlineStr">
        <is>
          <t>Accounts Receivable</t>
        </is>
      </c>
      <c r="B12"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2.2 million and $1.1 million for uncollectible accounts and customer balances that are disputed were required as of December 31, 2024 and 2023, respectively. Refer to Note 4, “Financial Statement Components” to these consolidated financial statements, for a rollforward of the components of the allowances for the years ended December 31, 2024, 2023 and 2022.</t>
        </is>
      </c>
    </row>
    <row r="13">
      <c r="A13" s="4" t="inlineStr">
        <is>
          <t>Current Expected Credit Losses</t>
        </is>
      </c>
      <c r="B13"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llowances of approximately $2.2 million and $1.1 million for uncollectible accounts and customer balances that are disputed were required as of December 31, 2024 and 2023, respectively. Refer to Note 4, “Financial Statement Components” to these consolidated financial statements, for a rollforward of the components of the allowances for the years ended December 31, 2024, 2023 and 2022.</t>
        </is>
      </c>
    </row>
    <row r="14">
      <c r="A14" s="4" t="inlineStr">
        <is>
          <t>Concentration of Credit Risk</t>
        </is>
      </c>
      <c r="B14" s="4" t="inlineStr">
        <is>
          <t>Concentration of Credit Risk Financial instruments that are exposed to concentration of credit risk consist primarily of cash and cash equivalents, marketable securities and trade accounts receivable. The Company maintains its cash, cash equivalents and marketable securities with high credit-quality financial institutions. Certain balances held by such financial institutions exceed federally-insured limits.</t>
        </is>
      </c>
    </row>
    <row r="15">
      <c r="A15" s="4" t="inlineStr">
        <is>
          <t>Leases</t>
        </is>
      </c>
      <c r="B15" s="4" t="inlineStr">
        <is>
          <t>Leases The Company determines if an arrangement is or contains a lease at inception and reassesses that conclusion if the contract is modified. All leases are assessed for classification as an operating lease or a finance lease. For facility leases, the Company does not account for lease and non-lease components as a single lease component. Operating lease right-of-use (“ROU”) assets represent the Company’s right to use an underlying asset for the lease term, and lease liabilities represent the Company’s obligation to make lease payments arising from the lease. ROU assets and liabilities are recognized at commencement date based on the present value of lease payments over the lease term. The Company does not include options to extend or terminate the lease unless it is reasonably certain that it will exercise any such options. Variable lease payments, such as common areas maintenance costs, are not included in the measurement of ROU assets and lease liabilities, and instead are expensed as incurred. The Company generally uses its incremental borrowing rate (“IBR”) based on the information available at commencement to determine the present value of lease payments, except when an implicit interest rate is readily determinable. Operating lease expense attributable to lease payments is recognized on a straight-line basis over the lease term and is part of allocated facilities costs based on employee headcount within the cost of revenue, research and development, sales and marketing, and general and administrative expense categories on the Company’s consolidated statements of operations. The Company presents the operating leases in long-term assets and current and long-term liabilities in the accompanying consolidated balance sheets. Finance leases result in the recognition of depreciation expense, which is recognized on a straight-line basis over the expected life of the leased asset, and interest expense, which is recognized following an effective interest rate method. Depreciation expense attributable to finance leases is included in operating expenses on the Company’s consolidated statements of operations. Finance leases are reported in property, plant and equipment, net, accrued expenses and other current liabilities, and other liabilities on the Company’s consolidated balance sheets. The Company did not have significant finance leases as of December 31, 2024 and 2023. The Company does not recognize ROU assets or lease liabilities for leases with a term of twelve months or less. Lease cost for short-term leases is recognized on a straight-line basis over the lease term.</t>
        </is>
      </c>
    </row>
    <row r="16">
      <c r="A16" s="4" t="inlineStr">
        <is>
          <t>Property, Plant and Equipment, net</t>
        </is>
      </c>
      <c r="B16" s="4" t="inlineStr">
        <is>
          <t>Property, Plant and Equipment, net</t>
        </is>
      </c>
    </row>
    <row r="17">
      <c r="A17" s="4" t="inlineStr">
        <is>
          <t>Deferred Costs</t>
        </is>
      </c>
      <c r="B17" s="4" t="inlineStr">
        <is>
          <t>Deferred Costs The Company defers certain direct and incremental upfront costs related to the generation of a revenue stream or obtaining a new customer agreement. These costs include installment fees, activation and other telecommunication fees. The Company capitalizes these costs and amortizes them over the longer of the term of the customer contract or the estimated period of benefit, which is approximately four years.</t>
        </is>
      </c>
    </row>
    <row r="18">
      <c r="A18" s="4" t="inlineStr">
        <is>
          <t>Internal-Use Software Development Costs</t>
        </is>
      </c>
      <c r="B18" s="4" t="inlineStr">
        <is>
          <t>Internal-Use Software Development Costs Internal-use software includes software that has been acquired, internally developed, or modified exclusively to meet the Company’s needs. The Company capitalizes qualifying internal-use software development costs that are incurred during the application development stage. Capitalization of costs begins when two criteria are met: (i) the preliminary project stage is completed, and (ii) it is probable that the software will be completed and used for its intended function. Capitalization ceases when the software is substantially complete and ready for its intended use, including the completion of all significant testing. The Company also capitalizes costs related to specific upgrades and enhancements when the expenditures will result in additional functionality, and expenses costs incurred for maintenance and minor upgrades and enhancements. Costs related to preliminary project activities and post-implementation operating activities are expensed as incurred. Capitalized costs of platform and other software applications are included in property, plant and equipment, net. These assets are placed into service when ready for use and amortized over the estimated useful life of the software on a straight-line basis over four years. Management evaluates the useful life of these assets on an annual basis and tests for impairment whenever events or changes in circumstances occur that could impact the recoverability of these assets.</t>
        </is>
      </c>
    </row>
    <row r="19">
      <c r="A19" s="4" t="inlineStr">
        <is>
          <t>Debt Issuance Costs</t>
        </is>
      </c>
      <c r="B19" s="4" t="inlineStr">
        <is>
          <t>Debt Issuance Costs</t>
        </is>
      </c>
    </row>
    <row r="20">
      <c r="A20" s="4" t="inlineStr">
        <is>
          <t>Amortization of Intangibles</t>
        </is>
      </c>
      <c r="B20" s="4" t="inlineStr">
        <is>
          <t>Amortization of Intangibles</t>
        </is>
      </c>
    </row>
    <row r="21">
      <c r="A21" s="4" t="inlineStr">
        <is>
          <t>Goodwill</t>
        </is>
      </c>
      <c r="B21" s="4" t="inlineStr">
        <is>
          <t>Goodwill In accordance with Accounting Standards Codification 350, “Intangibles - Goodwill and Other” (“ASC 350”), goodwill is not amortized, but rather is reviewed for impairment at the reporting unit level on the last day of the Company’s fourth quarter of each fiscal year, or when there is evidence that events or changes in circumstances indicate that the fair value of the reporting unit is less than the carrying amount of the reporting unit, including goodwill. The Company establishes its reporting units based on its current organizational structure and management’s view of the business. The Company has determined it has one reporting unit. Under ASC 350, the Company has the option to first assess qualitatively whether it is more likely than not that the fair value of a reporting unit is less than its carrying amount, including goodwill. In performing qualitative assessments, consistent with ASC 350-20-35-3C, the Company considers, among other factors, macroeconomic conditions (both in the United States and internationally), the Company’s overall financial performance (including, but not limited to, comparisons to prior periods, current period internal expectations, and comparable peer companies), broader industry and market considerations, and the trading price performance of the Company’s Class A common stock. As of December 31, 2024, the Company completed a qualitative assessment under ASC 350 to determine whether the existence of events or circumstances indicated that it was more likely than not that the fair value of its reporting unit was less than its respective carrying value. The Company concluded that based on the relevant events and circumstances, it was more likely than not that the reporting unit’s fair value exceeded its related carrying value and therefore no quantitative assessment was required.</t>
        </is>
      </c>
    </row>
    <row r="22">
      <c r="A22" s="4" t="inlineStr">
        <is>
          <t>Impairment of Long-Lived Assets</t>
        </is>
      </c>
      <c r="B22" s="4" t="inlineStr">
        <is>
          <t>Impairment of Long-Lived Assets The Company evaluates long-lived assets, including property, plant and equipment, operating right-of-use assets and definite lived intangible assets, for impairment whenever events or changes in circumstances indicate that the carrying amount of an asset may not be recoverable. Recoverability of assets held and used is measured by a comparison of the carrying amount of an asset or an asset group to estimated undiscounted future net cash flows expected to be generated by the asset or asset group. If such evaluation indicates that the carrying amount of the asset or the asset group is not recoverable, any impairment loss would be equal to the amount the carrying value exceeds the fair value.</t>
        </is>
      </c>
    </row>
    <row r="23">
      <c r="A23" s="4" t="inlineStr">
        <is>
          <t>Business Combinations</t>
        </is>
      </c>
      <c r="B23" s="4" t="inlineStr">
        <is>
          <t>Business Combinations The Company uses the acquisition method of accounting for business combinations which requires the tangible and intangible assets acquired and liabilities assumed to be recorded at their respective fair market value as of the acquisition date. Goodwill represents the excess of the consideration transferred over the fair value of the net assets acquired. The fair values of the assets acquired and liabilities assumed are determined based upon the Company’s valuation and involves making significant estimates and assumptions based on facts and circumstances that existed as of the acquisition date. The Company uses a measurement period following the acquisition date to gather information that existed as of the acquisition date that is needed to determine the fair value of the assets acquired and liabilities assumed. The measurement period ends once all information is obtained, but no later than one year from the acquisition date.</t>
        </is>
      </c>
    </row>
    <row r="24">
      <c r="A24" s="4" t="inlineStr">
        <is>
          <t>Advertising Costs</t>
        </is>
      </c>
      <c r="B24" s="4" t="inlineStr">
        <is>
          <t>Advertising Costs</t>
        </is>
      </c>
    </row>
    <row r="25">
      <c r="A25" s="4" t="inlineStr">
        <is>
          <t>Commissions</t>
        </is>
      </c>
      <c r="B25" s="4" t="inlineStr">
        <is>
          <t>Commissions Commissions consist of variable compensation earned by sales personnel and third-party resellers. Sales commissions associated with the acquisition of a new customer contract are paid over time, based on monthly revenues, and are recognized as sales and marketing expense in the period incurred.</t>
        </is>
      </c>
    </row>
    <row r="26">
      <c r="A26" s="4" t="inlineStr">
        <is>
          <t>Share-Based Compensation</t>
        </is>
      </c>
      <c r="B26" s="4" t="inlineStr">
        <is>
          <t>Stock-Based Compensation The Company accounts for stock-based compensation expense related to all stock-based awards based on the fair value of the award on the grant date. Stock-based compensation expense is recognized on a straight-line basis over the requisite service period, which is generally three The Company has elected to estimate expected forfeitures, and, as such, the Company must also determine a forfeiture rate to calculate the stock-based compensation expense for awards. Through December 31, 2024, the Company recognized compensation expense for only the portion of restricted stock units expected to vest using an estimated forfeiture rate that was derived from historical employee termination behavior. As of December 31, 2024, all outstanding stock options are fully vested.</t>
        </is>
      </c>
    </row>
    <row r="27">
      <c r="A27" s="4" t="inlineStr">
        <is>
          <t>Income Taxes</t>
        </is>
      </c>
      <c r="B27" s="4" t="inlineStr">
        <is>
          <t>Income Taxes The Company accounts for income taxes under the asset and liability method. Under this method, deferred tax assets and liabilities are determined based on temporary differences between the financial statement and tax basis of assets and liabilities using enacted tax rates. The Company recognizes the effect of a change in tax rates on deferred tax assets and liabilities in the period that includes the enactment date. The Company reduces the measurement of a deferred tax asset, if necessary, by a valuation allowance if it is more likely than not that it will not realize some or all the deferred tax asset. Quarterly, the Company reviews the deferred tax assets for recoverability based on historical taxable income, projected future taxable income, the expected timing of the reversals of existing temporary differences and the implementation of prudent and feasible tax planning strategies. The evaluation of the recoverability of deferred tax assets requires judgment in assessing future profitability. Should there be a change in the ability to recover deferred tax assets, the Company’s income tax provision would increase or decrease in the period in which the assessment is changed. The Company accounts for uncertain tax positions by recognizing the financial statement effects of a tax position only when, based upon technical merits, it is more likely than not that the position will be sustained upon examination. The tax benefit recognized is measured as the largest amount of benefit determined on a cumulative probability basis that the Company believes is more likely than not to be realized upon ultimate settlement of the position. The Company recognizes potential accrued interest and penalties associated with unrecognized tax positions in income tax benefit in the accompanying consolidated statements of operations.</t>
        </is>
      </c>
    </row>
    <row r="28">
      <c r="A28" s="4" t="inlineStr">
        <is>
          <t>Basic and Diluted (Loss) Income per Common Share</t>
        </is>
      </c>
      <c r="B28" s="4" t="inlineStr">
        <is>
          <t>Basic and Diluted (Loss) Income per Common Share Basic net (loss) income per share attributable to common stockholders is calculated by dividing the net (loss) income by the weighted-average number of shares of common stock outstanding for the period. Diluted net (loss) income per share is calculated by giving effect to all potentially dilutive shares of common stock, including stock options, and stock related to unvested restricted stock awards and convertible debt. In periods of net loss, all potentially issuable shares of common stock are excluded from the diluted net loss per share computation because they are anti-dilutive. The Company is in a net loss position for the years ended December 31, 2024 and 2023, and therefore diluted shares equals basic shares.</t>
        </is>
      </c>
    </row>
    <row r="29">
      <c r="A29" s="4" t="inlineStr">
        <is>
          <t>Foreign currency translation</t>
        </is>
      </c>
      <c r="B29" s="4" t="inlineStr">
        <is>
          <t>Foreign currency translation The Company has foreign operations with non-USD functional currencies. The Euro and British Pound are the primary functional currencies for the Company’s international operations. All of the assets and liabilities of these subsidiaries are translated to U.S. dollars at the exchange rate in effect at the balance sheet date, and equity accounts are translated at historical exchange rates. Revenue and expenses are translated at average exchange rates in effect during each reporting period . The net effect of currency translation adjustments is included in shareholder’s equity as a component of accumulated other comprehensive loss in the accompanying consolidated balance sheets. Foreign currency transaction gains and losses are realized upon cash settlement of transactions denominated in currencies others than the functional currency. They result from exchange rate changes during the period of time between the consummation and cash settlement of such transactions. When realized, foreign currency transaction gains and losses are recognized in current period earnings as incurred, and included in other income, net in the Company’s consolidated statements of operations. Foreign exchange gains and losses, which result from the process of remeasuring foreign currency assets and liabilities into the appropriate functional currency at exchange rates in place as of the reporting date, are included in other income, net in the Company’s consolidated statements of operations.</t>
        </is>
      </c>
    </row>
    <row r="30">
      <c r="A30" s="4" t="inlineStr">
        <is>
          <t>Fair Value of Financial Instruments</t>
        </is>
      </c>
      <c r="B30" s="4" t="inlineStr">
        <is>
          <t>Fair Value of Financial Instruments The Company minimizes its credit risk associated with investments by investing primarily in investment grade, liquid securities. The Company policy is designed to preserve capital, maintain liquidity and minimize credit risk, and the policy limits exposure to any one issuer and also establishes minimum credit ratings of approved investments. Periodic evaluations of relative credit standing of those issuers are considered in the Company's investment strateg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The carrying amounts of cash and cash equivalents, accounts receivable, accounts payable and accrued expenses approximate fair value as of December 31, 2024 and 2023 because of the relatively short duration of these instruments.</t>
        </is>
      </c>
    </row>
    <row r="31">
      <c r="A31" s="4" t="inlineStr">
        <is>
          <t>Comprehensive Loss</t>
        </is>
      </c>
      <c r="B31" s="4" t="inlineStr">
        <is>
          <t>Comprehensive Loss The Company has elected to present comprehensive loss and its components as a separate financial statement. Comprehensive loss refers to net (loss) income and other revenue, expenses, gains and losses that, under generally accepted accounting principles, are recorded as an element of stockholders’ equity but are excluded from the calculation of net income.</t>
        </is>
      </c>
    </row>
    <row r="32">
      <c r="A32" s="4" t="inlineStr">
        <is>
          <t>Recently Adopted Accounting Standards and Recent Accounting Pronouncements Not Yet Adopted</t>
        </is>
      </c>
      <c r="B32" s="4" t="inlineStr">
        <is>
          <t>Recently Adopted Accounting Standards In November 2023, the Financial Accounting Standards Board (“FASB”) issued Accounting Standard Update (“ASU”) 2023-07, Segment Reporting (Topic 280): Improvements to Reportable Segment Disclosures (“ASU 2023-07”), which requires public entities, including public entities with a single reporting segment, to provide in interim and annual periods one or more measures of segment profit or loss used by the chief operating decision maker (“CODM”) to allocate resources and assess performance. Additionally, the standard requires disclosures of significant segment expenses as well as incremental qualitative disclosures. The Company adopted ASU 2023-07 effective December 31, 2024, on a retrospective basis. The adoption of ASU 2023-07 did not change the way that the Company identifies its reportable segments and, as a result, did not have a material impact on the Company's segment-related disclosures. See Note 13 , “Segment Reporting,” to the consolidated financial statements, for additional details on the Company ’ s reportable segment. Recent Accounting Pronouncements Not Yet Adopted In December 2023, the FASB issued ASU 2023-09, Income Taxes (Topic 740): Improvements to Income Tax Disclosures (“ASU 2023-09”).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entities on an annual basis to disclose disaggregated amounts of income taxes paid. ASU 2023-09 is effective for annual periods beginning after December 15, 2024, with the option to apply the guidance prospectively or retrospectively. Early adoption is permitted. The Company is currently evaluating the impact of adopting ASU 2023-09 on its financial statements and expects to adopt the guidance upon its effective date. In November 2024, the FASB issued ASU 2024-03, Income Statement—Reporting Comprehensive Income—Expense Disaggregation Disclosures (Subtopic 220-40): Disaggregation of Income Statement Expenses (“ASU 2024-03”), which requires public entities to disclose disaggregated information about certain costs and expenses on an interim and annual basis. ASU 2024-03 is effective for fiscal years beginning after December 15, 2026, and interim periods within fiscal years beginning after December 15, 2027, with the option to apply the guidance prospectively or retrospectively. Early adoption is permitted. The Company is currently evaluating the impact of adopting ASU 2024-03 on its financial statements. In November 2024, the FASB issued ASU 2024-04, Debt—Debt with Conversion and Other Options (Subtopic 470-20): Induced Conversions of Convertible Debt Instruments (“ASU 2024-04”), which provides additional guidance to stakeholders about how to determine whether a settlement of convertible debt (particularly, cash convertible instruments) at terms that differ from the original conversion terms should be accounted for under the induced conversion or extinguishment guidance. ASU 2024-04 is effective for annual reporting periods beginning after December 15, 2025, and interim periods within those annual reporting periods. Early adoption is permitted for all entities that have adopted the amendments in Update 2020-06. The Company, which has adopted ASU 2020-06, is currently evaluating the impact of adopting ASU 2024-03 on its financial statements and expects to adopt the guidance upon its effective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By Category</t>
        </is>
      </c>
      <c r="B4" s="4" t="inlineStr">
        <is>
          <t xml:space="preserve">Revenue consists primarily of two categories: (1) cloud communications and (2) messaging surcharges, which are described and quantified below. Year ended December 31, 2024 2023 2022 (In thousands) Cloud communications $ 539,753 $ 478,892 $ 474,576 Messaging surcharges 208,734 122,225 98,576 Total revenue $ 748,487 $ 601,117 $ 573,152 </t>
        </is>
      </c>
    </row>
    <row r="5">
      <c r="A5" s="4" t="inlineStr">
        <is>
          <t>Schedule of Receivables and Contract Liabilities from Contracts with Customers</t>
        </is>
      </c>
      <c r="B5" s="4" t="inlineStr">
        <is>
          <t>The following table provides information about receivables and contract liabilities from contracts with customers: As of December 31, 2024 2023 (In thousands) Receivables (1) $ 86,455 $ 78,155 Contract liabilities (2) 14,986 16,465 ________________________ (1) Included in accounts receivable, net of allowance for doubtful accounts on the consolidated balance sheets. (2) Included in current portion of deferred revenue and deferred revenue, net of current portion on the consolidated balance sheets.</t>
        </is>
      </c>
    </row>
    <row r="6">
      <c r="A6" s="4" t="inlineStr">
        <is>
          <t>Schedule of Finite Lived Intangible Assets</t>
        </is>
      </c>
      <c r="B6" s="4" t="inlineStr">
        <is>
          <t xml:space="preserve">The useful lives of the Company’s intangible assets as of December 31, 2024 and 2023 are as follows: Customer relationships 15 - 20 years Developed technology 10 years Other, definite lived 2 - 7 years Licenses, indefinite lived Indefinite Intangible assets, net consisted of the following: As of December 31, 2024 2023 Gross Accumulated Net Carrying Gross Accumulated Net Carrying (In thousands) Customer relationships $ 145,625 $ (44,754) $ 100,871 $ 147,426 $ (35,599) $ 111,827 Developed technology 75,189 (31,329) 43,860 79,702 (25,239) 54,463 Other, definite lived 2,828 (2,828) — 2,828 (2,828) — Licenses, indefinite lived 624 — 624 624 — 624 Total intangible assets, net $ 224,266 $ (78,911) $ 145,355 $ 230,580 $ (63,666) $ 166,914 </t>
        </is>
      </c>
    </row>
    <row r="7">
      <c r="A7" s="4" t="inlineStr">
        <is>
          <t>Schedule of Infinite Lived Intangible Assets</t>
        </is>
      </c>
      <c r="B7" s="4" t="inlineStr">
        <is>
          <t xml:space="preserve">The useful lives of the Company’s intangible assets as of December 31, 2024 and 2023 are as follows: Customer relationships 15 - 20 years Developed technology 10 years Other, definite lived 2 - 7 years Licenses, indefinite lived Indefinite Intangible assets, net consisted of the following: As of December 31, 2024 2023 Gross Accumulated Net Carrying Gross Accumulated Net Carrying (In thousands) Customer relationships $ 145,625 $ (44,754) $ 100,871 $ 147,426 $ (35,599) $ 111,827 Developed technology 75,189 (31,329) 43,860 79,702 (25,239) 54,463 Other, definite lived 2,828 (2,828) — 2,828 (2,828) — Licenses, indefinite lived 624 — 624 624 — 624 Total intangible assets, net $ 224,266 $ (78,911) $ 145,355 $ 230,580 $ (63,666) $ 166,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summarize the Company’s financial assets measured at fair value as of December 31, 2024 and 2023: Amortized cost or carrying value Unrealized gains Unrealized losses Fair value measurements on a recurring basis Level 1 Level 2 Level 3 Total (In thousands) Financial assets: Cash and cash equivalents: Money market account $ 57,759 $ — $ — $ 57,759 $ — $ — $ 57,759 Commercial paper 18,489 — — 18,489 — — 18,489 Total included in cash and cash equivalents 76,248 — — 76,248 — — 76,248 Marketable securities: Commercial paper 1,970 5 — 1,975 — — 1,975 Total marketable securities 1,970 5 — 1,975 — — 1,975 Total financial assets $ 78,218 $ 5 $ — $ 78,223 $ — $ — $ 78,223 Amortized cost or carrying value Unrealized gains Unrealized losses Fair value measurements on a recurring basis Level 1 Level 2 Level 3 Total (In thousands) Financial assets: Cash and cash equivalents: Money market account $ 120,724 $ — $ — $ 120,724 $ — $ — $ 120,724 Total included in cash and cash equivalents 120,724 — — 120,724 — — 120,724 Marketable securities: Time deposits 20,000 — — 20,000 — — 20,000 Commercial paper 1,422 66 — 1,488 — — 1,488 Total marketable securities 21,422 66 — 21,488 — — 21,488 Total financial assets $ 142,146 $ 66 $ — $ 142,212 $ — $ — $ 142,212 </t>
        </is>
      </c>
    </row>
    <row r="5">
      <c r="A5" s="4" t="inlineStr">
        <is>
          <t>Schedule of Contractual Maturities of Marketable Securities</t>
        </is>
      </c>
      <c r="B5" s="4" t="inlineStr">
        <is>
          <t xml:space="preserve">The following table summarizes the contractual maturities of marketable securities as of December 31, 2024: Amortized cost Aggregate fair value (In thousands) Financial assets: Less than one year $ 1,970 $ 1,975 Total $ 1,970 $ 1,9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4</t>
        </is>
      </c>
    </row>
    <row r="3">
      <c r="A3" s="3" t="inlineStr">
        <is>
          <t>Financial Statement Components [Abstract]</t>
        </is>
      </c>
      <c r="B3" s="4" t="inlineStr">
        <is>
          <t xml:space="preserve"> </t>
        </is>
      </c>
    </row>
    <row r="4">
      <c r="A4" s="4" t="inlineStr">
        <is>
          <t>Schedule of Accounts Receivable and Components of Allowance for Doubtful Accounts</t>
        </is>
      </c>
      <c r="B4" s="4" t="inlineStr">
        <is>
          <t>Accounts receivable, net of allowances consist of the following: As of December 31, 2024 2023 (In thousands) Trade accounts receivable $ 41,727 $ 35,612 Unbilled accounts receivable 46,795 43,631 Allowance for doubtful accounts and reserve for expected credit losses (2,172) (1,128) Other accounts receivable 105 40 Total accounts receivable, net $ 86,455 $ 78,155 Components of allowance for doubtful accounts and reserve for expected credit losses are as follows: Year ended December 31, 2024 2023 2022 (In thousands) Balance, beginning of period $ (1,128) $ (1,191) $ (1,661) Charged to bad debt expense, net of reversals (2,984) (733) (543) Deductions (1) 1,896 807 983 Impact of foreign currency translation 44 (11) 30 Balance, end of period $ (2,172) $ (1,128) $ (1,191) ________________________ (1) Write-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December 31, 2024 2023 (In thousands) Accrued expense $ 63,665 $ 40,731 Accrued compensation and benefits 25,992 19,142 Accrued sales, use, VAT and telecommunications related taxes 7,898 8,467 Other accrued expenses 566 674 Total accrued expenses and other current liabilities $ 98,121 $ 69,0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Other Supplemental Information Related to Operating Leases</t>
        </is>
      </c>
      <c r="B4" s="4" t="inlineStr">
        <is>
          <t>Other supplemental information related to operating leases were as follows: Year ended December 31, 2024 2023 2022 Weighted average remaining lease term (in years) 18.29 19.30 2.12 Weighted average discount rate 8.76 % 8.76 % 4.58 %</t>
        </is>
      </c>
    </row>
    <row r="5">
      <c r="A5" s="4" t="inlineStr">
        <is>
          <t>Schedule of Maturities of Operating Lease Liabilities</t>
        </is>
      </c>
      <c r="B5" s="4" t="inlineStr">
        <is>
          <t xml:space="preserve">Maturities of operating lease liabilities were as follows: As of December 31, 2024 (In thousands) 2025 $ 20,968 2026 22,503 2027 22,909 2028 23,258 2029 23,673 Thereafter 357,016 Total lease payments 470,327 Less: imputed interest (246,150) Less: accrued lease incentive (1,875) Total lease obligations 222,302 Less: current obligations (3,111) Long-term lease obligations $ 219,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December 31, Useful 2024 2023 (In thousands) (In years) Furniture and fixtures $ 15,925 $ 16,036 5 Computer and office equipment 13,967 13,669 2 to 5 Telecommunications equipment 82,608 82,991 5 to 7 Leasehold improvements 76,054 75,437 5 to 15 Software 24,916 12,552 1 to 5 Internal-use software development 35,499 25,909 4 Automobile 447 507 3 Land 27,636 27,771 Indefinite Land Improvements 1,065 930 20 Total cost 278,117 255,802 Less—accumulated depreciation (101,294) (77,938) Total property, plant and equipment, net $ 176,823 $ 177,864 </t>
        </is>
      </c>
    </row>
    <row r="5">
      <c r="A5" s="4" t="inlineStr">
        <is>
          <t>Schedule of Depreciation Expense</t>
        </is>
      </c>
      <c r="B5" s="4" t="inlineStr">
        <is>
          <t xml:space="preserve">The Company recognized depreciation expense, which includes amortization of capitalized software development costs, as follows: Year ended December 31, 2024 2023 2022 (In thousands) Cost of revenue $ 18,532 $ 16,273 $ 13,602 Research and development 6,476 3,977 2,311 Sales and marketing 4,455 2,628 1,331 General and administrative 2,276 1,565 1,175 Total depreciation expense $ 31,739 $ 24,443 $ 18,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carrying amount of goodwill were as follows: Total (In thousands) Balance as of December 31, 2022 $ 326,405 Foreign currency translation adjustments 9,467 Balance as of December 31, 2023 335,872 Foreign currency translation adjustments (18,629) Balance as of December 31, 2024 $ 317,243 </t>
        </is>
      </c>
    </row>
    <row r="5">
      <c r="A5" s="4" t="inlineStr">
        <is>
          <t>Schedule of Finite Lived Intangible Assets</t>
        </is>
      </c>
      <c r="B5" s="4" t="inlineStr">
        <is>
          <t xml:space="preserve">The useful lives of the Company’s intangible assets as of December 31, 2024 and 2023 are as follows: Customer relationships 15 - 20 years Developed technology 10 years Other, definite lived 2 - 7 years Licenses, indefinite lived Indefinite Intangible assets, net consisted of the following: As of December 31, 2024 2023 Gross Accumulated Net Carrying Gross Accumulated Net Carrying (In thousands) Customer relationships $ 145,625 $ (44,754) $ 100,871 $ 147,426 $ (35,599) $ 111,827 Developed technology 75,189 (31,329) 43,860 79,702 (25,239) 54,463 Other, definite lived 2,828 (2,828) — 2,828 (2,828) — Licenses, indefinite lived 624 — 624 624 — 624 Total intangible assets, net $ 224,266 $ (78,911) $ 145,355 $ 230,580 $ (63,666) $ 166,914 </t>
        </is>
      </c>
    </row>
    <row r="6">
      <c r="A6" s="4" t="inlineStr">
        <is>
          <t>Schedule of Infinite Lived Intangible Assets</t>
        </is>
      </c>
      <c r="B6" s="4" t="inlineStr">
        <is>
          <t xml:space="preserve">The useful lives of the Company’s intangible assets as of December 31, 2024 and 2023 are as follows: Customer relationships 15 - 20 years Developed technology 10 years Other, definite lived 2 - 7 years Licenses, indefinite lived Indefinite Intangible assets, net consisted of the following: As of December 31, 2024 2023 Gross Accumulated Net Carrying Gross Accumulated Net Carrying (In thousands) Customer relationships $ 145,625 $ (44,754) $ 100,871 $ 147,426 $ (35,599) $ 111,827 Developed technology 75,189 (31,329) 43,860 79,702 (25,239) 54,463 Other, definite lived 2,828 (2,828) — 2,828 (2,828) — Licenses, indefinite lived 624 — 624 624 — 624 Total intangible assets, net $ 224,266 $ (78,911) $ 145,355 $ 230,580 $ (63,666) $ 166,914 </t>
        </is>
      </c>
    </row>
    <row r="7">
      <c r="A7" s="4" t="inlineStr">
        <is>
          <t>Schedule of Amortization Expense</t>
        </is>
      </c>
      <c r="B7" s="4" t="inlineStr">
        <is>
          <t xml:space="preserve">The Company recognized amortization expense as follows: Year ended December 31, 2024 2023 2022 (In thousands) Cost of revenue $ 7,811 $ 7,810 $ 7,657 Sales and marketing 9,692 9,464 9,523 Total amortization expense $ 17,503 $ 17,274 $ 17,180 </t>
        </is>
      </c>
    </row>
    <row r="8">
      <c r="A8" s="4" t="inlineStr">
        <is>
          <t>Schedule of Future Estimated Amortization Expense</t>
        </is>
      </c>
      <c r="B8" s="4" t="inlineStr">
        <is>
          <t xml:space="preserve">Future estimated amortization expense for definite lived intangible assets is as follows: As of December 31, 2024 (In thousands) 2025 $ 17,054 2026 17,054 2027 17,054 2028 17,054 2029 17,054 Thereafter 59,461 $ 144,7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et Carrying Amount of Liability Components of Convertible Notes</t>
        </is>
      </c>
      <c r="B4" s="4" t="inlineStr">
        <is>
          <t xml:space="preserve">The net carrying amount of the liability components of the Convertible Notes were as follows: As of December 31, 2024 2023 2026 Convertible Notes: (In thousands) Principal $ 35,000 $ 175,000 Unamortized debt issuance costs (205) (1,891) 2026 Convertible Notes net carrying amount 34,795 173,109 2028 Convertible Notes: Principal 250,000 250,000 Unamortized debt issuance costs (3,511) (4,583) 2028 Convertible Notes net carrying amount 246,489 245,417 Total net carrying amount $ 281,284 $ 418,526 </t>
        </is>
      </c>
    </row>
    <row r="5">
      <c r="A5" s="4" t="inlineStr">
        <is>
          <t>Schedule of Interest Expense Recognized Related to Convertible Notes</t>
        </is>
      </c>
      <c r="B5" s="4" t="inlineStr">
        <is>
          <t xml:space="preserve">The following table sets forth the interest expense recognized related to the Convertible Notes: Year ended December 31, 2024 2023 2022 2026 Convertible Notes: (In thousands) Contractual interest expense $ 241 $ 465 $ 997 Amortization of debt issuance costs 421 940 1,915 Total interest expense related to the 2026 Convertible Notes 662 1,405 2,912 2028 Convertible Notes: Contractual interest expense 1,250 1,250 1,250 Amortization of debt issuance costs 1,071 1,064 1,062 Total interest expense related to the 2028 Convertible Notes 2,321 2,314 2,312 Total interest expense $ 2,983 $ 3,719 $ 5,224 </t>
        </is>
      </c>
    </row>
    <row r="6">
      <c r="A6" s="4" t="inlineStr">
        <is>
          <t>Schedule of Costs Incurred for Capped Calls Related to Convertible Notes</t>
        </is>
      </c>
      <c r="B6" s="4" t="inlineStr">
        <is>
          <t xml:space="preserve">The following table sets forth key terms and costs incurred for the Capped Calls related to the Convertible Notes as of December 31, 2024: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384,500 1,394,5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Long-Lived Assets by Geographical Areas</t>
        </is>
      </c>
      <c r="B4" s="4" t="inlineStr">
        <is>
          <t xml:space="preserve">The following table summarizes revenue by geographic region, which is apportioned based on the destination of the service: Year ended December 31, 2024 2023 2022 (In thousands) United States $ 658,735 $ 514,048 $ 484,105 International 89,752 87,069 89,047 Total $ 748,487 $ 601,117 $ 573,152 The following table summarizes long-lived assets by geographic region: As of December 31, 2024 2023 (In thousands) United States $ 326,634 $ 329,002 International 3,790 6,369 Total $ 330,424 $ 335,3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usd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voting common stock</t>
        </is>
      </c>
      <c r="B6" s="4" t="inlineStr">
        <is>
          <t xml:space="preserve"> </t>
        </is>
      </c>
      <c r="C6" s="4" t="inlineStr">
        <is>
          <t xml:space="preserve"> </t>
        </is>
      </c>
    </row>
    <row r="7">
      <c r="A7" s="4" t="inlineStr">
        <is>
          <t>Common stock, par value (in usd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6588688</v>
      </c>
      <c r="C9" s="6" t="n">
        <v>24206140</v>
      </c>
    </row>
    <row r="10">
      <c r="A10" s="4" t="inlineStr">
        <is>
          <t>Common stock, shares outstanding (in shares)</t>
        </is>
      </c>
      <c r="B10" s="6" t="n">
        <v>26588688</v>
      </c>
      <c r="C10" s="6" t="n">
        <v>24206140</v>
      </c>
    </row>
    <row r="11">
      <c r="A11" s="4" t="inlineStr">
        <is>
          <t>Class B voting common stock</t>
        </is>
      </c>
      <c r="B11" s="4" t="inlineStr">
        <is>
          <t xml:space="preserve"> </t>
        </is>
      </c>
      <c r="C11" s="4" t="inlineStr">
        <is>
          <t xml:space="preserve"> </t>
        </is>
      </c>
    </row>
    <row r="12">
      <c r="A12" s="4" t="inlineStr">
        <is>
          <t>Common stock, par value (in usd per share)</t>
        </is>
      </c>
      <c r="B12" s="7" t="n">
        <v>0.001</v>
      </c>
      <c r="C12" s="7" t="n">
        <v>0.001</v>
      </c>
    </row>
    <row r="13">
      <c r="A13" s="4" t="inlineStr">
        <is>
          <t>Common stock, shares authorized (in shares)</t>
        </is>
      </c>
      <c r="B13" s="6" t="n">
        <v>20000000</v>
      </c>
      <c r="C13" s="6" t="n">
        <v>20000000</v>
      </c>
    </row>
    <row r="14">
      <c r="A14" s="4" t="inlineStr">
        <is>
          <t>Common stock, shares issued (in shares)</t>
        </is>
      </c>
      <c r="B14" s="6" t="n">
        <v>1958028</v>
      </c>
      <c r="C14" s="6" t="n">
        <v>1958028</v>
      </c>
    </row>
    <row r="15">
      <c r="A15" s="4" t="inlineStr">
        <is>
          <t>Common stock, shares outstanding (in shares)</t>
        </is>
      </c>
      <c r="B15" s="6" t="n">
        <v>1958028</v>
      </c>
      <c r="C15" s="6" t="n">
        <v>19580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Reserved Shares of Common Stock for Issuance</t>
        </is>
      </c>
      <c r="B4" s="4" t="inlineStr">
        <is>
          <t xml:space="preserve">The Company had reserved shares of Class A common stock for issuance under stock-based award agreements as follows: As of December 31, 2024 2023 Stock options issued and outstanding 79,238 97,480 Nonvested restricted stock units issued and outstanding 4,364,486 5,066,159 Stock-based awards available for grant under the 2017 Plan 1,878,290 2,330,616 Total 6,322,014 7,494,2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for the year ended December 31, 2024: Number of Weighted- Weighted- Aggregate Outstanding as of December 31, 2023 97,480 $ 12.75 2.97 $ 332 Granted — — Exercised (17,305) 9.64 Forfeited or expired (937) 22.81 Outstanding as of December 31, 2024 79,238 $ 13.31 2.12 $ 377 Options vested and exercisable at December 31, 2024 79,238 $ 13.31 2.12 $ 377 Options vested and expected to vest as of December 31, 2024 79,238 $ 13.31 2.12 $ 377 </t>
        </is>
      </c>
    </row>
    <row r="5">
      <c r="A5" s="4" t="inlineStr">
        <is>
          <t>Schedule of Restricted Stock Unit Activity</t>
        </is>
      </c>
      <c r="B5" s="4" t="inlineStr">
        <is>
          <t xml:space="preserve">The following summarizes the RSU activity for the year ended December 31, 2024: Number of awards outstanding Weighted-average grant date fair value (Per share) Nonvested RSUs as of December 31, 2023 5,066,159 $ 18.41 Granted 2,314,678 21.23 Vested (2,483,600) 19.99 Forfeited (532,751) 16.38 Nonvested RSUs as of December 31, 2024 4,364,486 $ 19.25 Year ended December 31, 2024 2023 2022 Weighted average grant date fair value of RSUs granted (per share) $ 21.23 $ 11.35 $ 30.43 Total fair value of RSUs vested (in thousands) 49,636 25,186 15,038 </t>
        </is>
      </c>
    </row>
    <row r="6">
      <c r="A6" s="4" t="inlineStr">
        <is>
          <t>Schedule of Total Stock-Based Compensation Expense</t>
        </is>
      </c>
      <c r="B6" s="4" t="inlineStr">
        <is>
          <t xml:space="preserve">The Company recognized total stock-based compensation expense as follows: Year ended December 31, 2024 2023 2022 (In thousands) Cost of revenue $ 1,638 $ 1,136 $ 404 Research and development 20,433 15,661 7,523 Sales and marketing 8,105 6,273 2,808 General and administrative 18,186 13,922 9,920 Total $ 48,362 $ 36,992 $ 20,6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Information for Pension Plans</t>
        </is>
      </c>
      <c r="B4" s="4" t="inlineStr">
        <is>
          <t xml:space="preserve">The following table summarizes information for the pension plans: As of December 31, 2024 2023 (In thousands) Change in benefit obligation: Benefit obligation at beginning of year $ 3,927 $ 3,502 Service cost 309 264 Interest cost 123 146 Actuarial (gain) loss (138) 13 Benefits paid (8) (41) Taxes, insurance premiums and administrative expenses (52) (61) Impact of foreign currency translation (222) 104 Benefit obligation at end of year $ 3,939 $ 3,927 Change in plan assets: Fair value of plan assets at beginning of year $ 3,607 $ 3,181 Return on plan assets 64 41 Actuarial loss (6) — Employer contribution 349 393 Benefits paid (8) (41) Taxes, insurance premiums and administrative expenses (52) (61) Impact of foreign currency translation (205) 94 Fair value of plan assets at end of year 3,749 3,607 Funded status, net liability $ 190 $ 320 </t>
        </is>
      </c>
    </row>
    <row r="5">
      <c r="A5" s="4" t="inlineStr">
        <is>
          <t>Schedule of Pension Plans with an Accumulated Benefit Obligation in Excess of Plan Assets</t>
        </is>
      </c>
      <c r="B5" s="4" t="inlineStr">
        <is>
          <t xml:space="preserve">The following table summarizes information for the Company’s pension plans with an accumulated benefit obligation in excess of plan assets: As of December 31, 2024 2023 (In thousands) Projected benefit obligation $ 3,939 $ 3,927 Accumulated benefit obligation 3,737 3,623 Fair value of plan assets 3,749 3,607 </t>
        </is>
      </c>
    </row>
    <row r="6">
      <c r="A6" s="4" t="inlineStr">
        <is>
          <t>Schedule of Pretax Amounts for Net Periodic Benefit Cost and Other Amounts forDefined Benefit Pension Plans</t>
        </is>
      </c>
      <c r="B6" s="4" t="inlineStr">
        <is>
          <t>Pretax amounts for net periodic benefit cost and other amounts for the defined benefit pension plans consisted of the following components: Year ended December 31, 2024 2023 2022 (In thousands) Service cost $ 309 $ 264 $ 268 Interest cost 123 146 35 Return on plan assets (64) (41) (26) Amortization of actuarial gain (22) (27) — Net periodic pension cost 346 342 277 Changes in plan assets and benefit obligations included in other comprehensive loss: Unrecognized net actuarial gain beginning of year (783) (705) (227) Actuarial gain recognized during year 22 27 — Actuarial (gain) loss on benefit obligation (138) 13 (418) Actuarial loss (gain) on fair value of plan assets 6 — (72) Impact of foreign currency translation 44 (118) 12 Total included in other comprehensive loss (before tax effect) (849) (783) (705) Total recognized in net periodic benefit cost and included in other comprehensive loss $ (503) $ (441) $ (428)</t>
        </is>
      </c>
    </row>
    <row r="7">
      <c r="A7" s="4" t="inlineStr">
        <is>
          <t>Schedule of Significant Assumptions used in Determining Benefit Obligations and Net Periodic Benefit Cost</t>
        </is>
      </c>
      <c r="B7" s="4" t="inlineStr">
        <is>
          <t>Significant assumptions used in determining benefit obligations and net periodic benefit cost are as follows: Year ended December 31, 2024 2023 2022 Defined benefit obligations: Discount rate 3.70 % 3.25 % 3.80 % Rate of salary increase 1.00 % 2.70 % 4.67 % Inflation 2.00 % 1.80 % 2.30 % Defined benefit cost: Discount rate 3.70 % 3.25 % 3.80 % Rate of salary increase 1.00 % 2.70 % 4.67 % Rate of return on plan assets 1.70 % 1.80 % 1.20 % Inflation 2.00 % 1.80 % 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omestic and Foreign Components of (Loss) Income Before Income Taxes</t>
        </is>
      </c>
      <c r="B4" s="4" t="inlineStr">
        <is>
          <t xml:space="preserve">The following table presents domestic and foreign components of (loss) income before income taxes for the tax years ended December 31, 2024, 2023 and 2022: Year Ended December 31, 2024 2023 2022 (In thousands) United States $ 7,670 $ 759 $ 30,594 International (16,623) (20,062) (13,288) (Loss) income before income taxes $ (8,953) $ (19,303) $ 17,306 </t>
        </is>
      </c>
    </row>
    <row r="5">
      <c r="A5" s="4" t="inlineStr">
        <is>
          <t>Schedule of Benefit for Income Taxes from Operations</t>
        </is>
      </c>
      <c r="B5" s="4" t="inlineStr">
        <is>
          <t xml:space="preserve">Benefit for income taxes from operations consists of the following: Year Ended December 31, 2024 2023 2022 (In thousands) Current: Federal $ (342) $ (653) $ (2,717) State (1,581) (1,309) (803) Foreign (1,053) (2,219) (815) Total (2,976) (4,181) (4,335) Deferred: Federal 29 (75) 1,004 State — — (1) Foreign 5,376 7,216 5,596 Total 5,405 7,141 6,599 Income tax benefit $ 2,429 $ 2,960 $ 2,264 </t>
        </is>
      </c>
    </row>
    <row r="6">
      <c r="A6" s="4" t="inlineStr">
        <is>
          <t>Schedule of Reconciliation ofStatutory Federal Tax Rate and Effective Tax Rate</t>
        </is>
      </c>
      <c r="B6" s="4" t="inlineStr">
        <is>
          <t>The following table presents a reconciliation of the statutory federal tax rate and the Company’s effective tax rate for the years ended December 31, 2024, 2023 and 2022: Year Ended December 31, 2024 2023 2022 Federal Tax Rate 21.0 % 21.0 % 21.0 % State Tax Rate - statutory blended rate 4.2 4.3 4.3 Other effective state tax adjustments (8.5) (5.2) 3.6 Non-deductible expenses (4.6) (4.1) 4.0 Non-deductible executive compensation (12.4) — — Research tax benefits 49.4 24.4 (31.6) Stock-based compensation 1.2 (18.0) 6.3 Change in valuation allowance (22.8) (11.7) (16.1) Deferred tax rate change 0.1 0.6 0.5 Intangibles and deferred adjustments (7.3) — (4.7) Foreign rate differential 5.4 2.8 1.6 Other 1.4 1.2 (2.0) Total 27.1 % 15.3 % (13.1) %</t>
        </is>
      </c>
    </row>
    <row r="7">
      <c r="A7" s="4" t="inlineStr">
        <is>
          <t>Schedule of Significant Components of Net Deferred Tax Liability</t>
        </is>
      </c>
      <c r="B7" s="4" t="inlineStr">
        <is>
          <t>The following table presents the significant components of the Company’s net deferred tax liability: As of December 31, 2024 2023 (In thousands) Deferred tax assets: Allowance for doubtful accounts $ 276 $ 80 Accrued liabilities 3,256 3,459 Operating lease liabilities 56,788 57,152 Deferred revenue 1,913 1,915 Stock-based compensation 2,826 3,363 Capitalized research and development expenses 44,716 40,306 Tax credits 15,694 12,994 Net operating losses 12,761 17,421 Other deferred tax assets 1,859 3,238 Gross deferred tax assets 140,089 139,928 Less: valuation allowance (70,008) (67,950) Total deferred tax assets 70,081 71,978 Deferred tax liabilities: Property, plant and equipment 22,436 24,469 Goodwill 1,554 1,416 Intangibles 34,305 39,334 Operating lease assets 39,090 39,780 Total deferred tax liabilities 97,385 104,999 Net deferred tax liability $ (27,304) $ (33,021)</t>
        </is>
      </c>
    </row>
    <row r="8">
      <c r="A8" s="4" t="inlineStr">
        <is>
          <t>Schedule of Unrecognized Tax Benefits</t>
        </is>
      </c>
      <c r="B8" s="4" t="inlineStr">
        <is>
          <t xml:space="preserve">A reconciliation of the beginning and ending amount of unrecognized tax benefits is as follows: Year Ended December 31, 2024 2023 (In thousands) Unrecognized tax benefits—January 1, $ 6,170 $ 4,800 Gross increases—tax positions in prior period 91 142 Gross increases—tax positions in current period 1,177 1,228 Unrecognized tax benefits—December 31, $ 7,438 $ 6,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Income Per Share</t>
        </is>
      </c>
      <c r="B4" s="4" t="inlineStr">
        <is>
          <t xml:space="preserve">The components of basic and diluted net (loss) income per share are as follows: Year ended December 31, 2024 2023 2022 (In thousands, except share and per share amounts) Earnings per share Net (loss) income attributable to common stockholders $ (6,524) $ (16,343) $ 19,570 Net (loss) income per share: Basic $ (0.24) $ (0.64) $ 0.77 Diluted $ (0.24) $ (0.64) $ (0.48) Numerator used to compute net (loss) income per share: Basic $ (6,524) $ (16,343) $ 19,570 Net gain on extinguishment of debt, net of taxes — — (39,614) Interest expense on convertible notes, net of taxes — — 5,147 Diluted $ (6,524) $ (16,343) $ (14,897) Weighted average number of common shares outstanding: Basic 27,209,698 25,612,724 25,282,796 Convertible debt conversion — — 5,625,073 Diluted 27,209,698 25,612,724 30,907,869 </t>
        </is>
      </c>
    </row>
    <row r="5">
      <c r="A5" s="4" t="inlineStr">
        <is>
          <t>Schedule of Anti-dilutive Common Shares Excluded from Calculation of Diluted Net (Loss) Income</t>
        </is>
      </c>
      <c r="B5" s="4" t="inlineStr">
        <is>
          <t xml:space="preserve">The following common share equivalents were excluded from the weighted average shares used to calculate diluted net (loss) income per common share because their effects would have been anti-dilutive: As of December 31, 2024 2023 2022 Stock options issued and outstanding 79,238 97,480 159,741 Restricted stock units issued and outstanding 5,195,945 5,911,794 2,607,106 Convertible senior notes 2,321,106 3,442,229 — Total 7,596,289 9,451,503 2,766,8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Category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748487</v>
      </c>
      <c r="C4" s="5" t="n">
        <v>601117</v>
      </c>
      <c r="D4" s="5" t="n">
        <v>573152</v>
      </c>
    </row>
    <row r="5">
      <c r="A5" s="4" t="inlineStr">
        <is>
          <t>Cloud communication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6" t="n">
        <v>539753</v>
      </c>
      <c r="C7" s="6" t="n">
        <v>478892</v>
      </c>
      <c r="D7" s="6" t="n">
        <v>474576</v>
      </c>
    </row>
    <row r="8">
      <c r="A8" s="4" t="inlineStr">
        <is>
          <t>Messaging surcharg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5" t="n">
        <v>208734</v>
      </c>
      <c r="C10" s="5" t="n">
        <v>122225</v>
      </c>
      <c r="D10" s="5" t="n">
        <v>9857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748487</v>
      </c>
      <c r="C4" s="5" t="n">
        <v>601117</v>
      </c>
      <c r="D4" s="5" t="n">
        <v>573152</v>
      </c>
    </row>
    <row r="5">
      <c r="A5" s="4" t="inlineStr">
        <is>
          <t>Recognized revenue</t>
        </is>
      </c>
      <c r="B5" s="6" t="n">
        <v>6600</v>
      </c>
      <c r="C5" s="4" t="inlineStr">
        <is>
          <t xml:space="preserve"> </t>
        </is>
      </c>
      <c r="D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maining performance obligation, amount</t>
        </is>
      </c>
      <c r="B8" s="5" t="n">
        <v>7000</v>
      </c>
      <c r="C8" s="4" t="inlineStr">
        <is>
          <t xml:space="preserve"> </t>
        </is>
      </c>
      <c r="D8" s="4" t="inlineStr">
        <is>
          <t xml:space="preserve"> </t>
        </is>
      </c>
    </row>
    <row r="9">
      <c r="A9" s="4" t="inlineStr">
        <is>
          <t>Remaining performance obligation period (in months)</t>
        </is>
      </c>
      <c r="B9" s="4" t="inlineStr">
        <is>
          <t>12 months</t>
        </is>
      </c>
      <c r="C9" s="4" t="inlineStr">
        <is>
          <t xml:space="preserve"> </t>
        </is>
      </c>
      <c r="D9" s="4" t="inlineStr">
        <is>
          <t xml:space="preserve"> </t>
        </is>
      </c>
    </row>
    <row r="10">
      <c r="A10" s="4" t="inlineStr">
        <is>
          <t>CPaaS, Usage-Based Fe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Revenue</t>
        </is>
      </c>
      <c r="B12" s="5" t="n">
        <v>401400</v>
      </c>
      <c r="C12" s="6" t="n">
        <v>346900</v>
      </c>
      <c r="D12" s="6" t="n">
        <v>354000</v>
      </c>
    </row>
    <row r="13">
      <c r="A13" s="4" t="inlineStr">
        <is>
          <t>CPaaS, Service Fe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t>
        </is>
      </c>
      <c r="B15" s="5" t="n">
        <v>138400</v>
      </c>
      <c r="C15" s="5" t="n">
        <v>132000</v>
      </c>
      <c r="D15" s="5" t="n">
        <v>120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eivables and Contract Liabilities from Contracts with Customer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ceivables</t>
        </is>
      </c>
      <c r="B3" s="5" t="n">
        <v>86455</v>
      </c>
      <c r="C3" s="5" t="n">
        <v>78155</v>
      </c>
    </row>
    <row r="4">
      <c r="A4" s="4" t="inlineStr">
        <is>
          <t>Contract liabilities</t>
        </is>
      </c>
      <c r="B4" s="5" t="n">
        <v>14986</v>
      </c>
      <c r="C4" s="5" t="n">
        <v>164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Current Expected Credit Los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5" t="n">
        <v>2172</v>
      </c>
      <c r="C3" s="5" t="n">
        <v>1128</v>
      </c>
    </row>
    <row r="4">
      <c r="A4" s="4" t="inlineStr">
        <is>
          <t>Unbilled accounts receivable</t>
        </is>
      </c>
      <c r="B4" s="5" t="n">
        <v>46795</v>
      </c>
      <c r="C4" s="5" t="n">
        <v>43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erred Costs and Internal-Use Software Development Costs (Details)</t>
        </is>
      </c>
      <c r="B1" s="2" t="inlineStr">
        <is>
          <t>Dec. 31, 2024</t>
        </is>
      </c>
    </row>
    <row r="2">
      <c r="A2" s="3" t="inlineStr">
        <is>
          <t>Capitalized Contract Cost [Line Items]</t>
        </is>
      </c>
      <c r="B2" s="4" t="inlineStr">
        <is>
          <t xml:space="preserve"> </t>
        </is>
      </c>
    </row>
    <row r="3">
      <c r="A3" s="4" t="inlineStr">
        <is>
          <t>Capitalized contract cost, amortization period (in years)</t>
        </is>
      </c>
      <c r="B3" s="4" t="inlineStr">
        <is>
          <t>4 years</t>
        </is>
      </c>
    </row>
    <row r="4">
      <c r="A4" s="4" t="inlineStr">
        <is>
          <t>Internal-use software development</t>
        </is>
      </c>
      <c r="B4" s="4" t="inlineStr">
        <is>
          <t xml:space="preserve"> </t>
        </is>
      </c>
    </row>
    <row r="5">
      <c r="A5" s="3" t="inlineStr">
        <is>
          <t>Capitalized Contract Cost [Line Items]</t>
        </is>
      </c>
      <c r="B5" s="4" t="inlineStr">
        <is>
          <t xml:space="preserve"> </t>
        </is>
      </c>
    </row>
    <row r="6">
      <c r="A6" s="4" t="inlineStr">
        <is>
          <t>Capitalized contract cost, amortization period (in years)</t>
        </is>
      </c>
      <c r="B6" s="4" t="inlineStr">
        <is>
          <t>4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48487</v>
      </c>
      <c r="C4" s="5" t="n">
        <v>601117</v>
      </c>
      <c r="D4" s="5" t="n">
        <v>573152</v>
      </c>
    </row>
    <row r="5">
      <c r="A5" s="4" t="inlineStr">
        <is>
          <t>Cost of revenue</t>
        </is>
      </c>
      <c r="B5" s="6" t="n">
        <v>468529</v>
      </c>
      <c r="C5" s="6" t="n">
        <v>364960</v>
      </c>
      <c r="D5" s="6" t="n">
        <v>334799</v>
      </c>
    </row>
    <row r="6">
      <c r="A6" s="4" t="inlineStr">
        <is>
          <t>Gross profit</t>
        </is>
      </c>
      <c r="B6" s="6" t="n">
        <v>279958</v>
      </c>
      <c r="C6" s="6" t="n">
        <v>236157</v>
      </c>
      <c r="D6" s="6" t="n">
        <v>238353</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18627</v>
      </c>
      <c r="C8" s="6" t="n">
        <v>104188</v>
      </c>
      <c r="D8" s="6" t="n">
        <v>97990</v>
      </c>
    </row>
    <row r="9">
      <c r="A9" s="4" t="inlineStr">
        <is>
          <t>Sales and marketing</t>
        </is>
      </c>
      <c r="B9" s="6" t="n">
        <v>109698</v>
      </c>
      <c r="C9" s="6" t="n">
        <v>102063</v>
      </c>
      <c r="D9" s="6" t="n">
        <v>96658</v>
      </c>
    </row>
    <row r="10">
      <c r="A10" s="4" t="inlineStr">
        <is>
          <t>General and administrative</t>
        </is>
      </c>
      <c r="B10" s="6" t="n">
        <v>71692</v>
      </c>
      <c r="C10" s="6" t="n">
        <v>65363</v>
      </c>
      <c r="D10" s="6" t="n">
        <v>68029</v>
      </c>
    </row>
    <row r="11">
      <c r="A11" s="4" t="inlineStr">
        <is>
          <t>Total operating expenses</t>
        </is>
      </c>
      <c r="B11" s="6" t="n">
        <v>300017</v>
      </c>
      <c r="C11" s="6" t="n">
        <v>271614</v>
      </c>
      <c r="D11" s="6" t="n">
        <v>262677</v>
      </c>
    </row>
    <row r="12">
      <c r="A12" s="4" t="inlineStr">
        <is>
          <t>Operating loss</t>
        </is>
      </c>
      <c r="B12" s="6" t="n">
        <v>-20059</v>
      </c>
      <c r="C12" s="6" t="n">
        <v>-35457</v>
      </c>
      <c r="D12" s="6" t="n">
        <v>-24324</v>
      </c>
    </row>
    <row r="13">
      <c r="A13" s="3" t="inlineStr">
        <is>
          <t>Other income:</t>
        </is>
      </c>
      <c r="B13" s="4" t="inlineStr">
        <is>
          <t xml:space="preserve"> </t>
        </is>
      </c>
      <c r="C13" s="4" t="inlineStr">
        <is>
          <t xml:space="preserve"> </t>
        </is>
      </c>
      <c r="D13" s="4" t="inlineStr">
        <is>
          <t xml:space="preserve"> </t>
        </is>
      </c>
    </row>
    <row r="14">
      <c r="A14" s="4" t="inlineStr">
        <is>
          <t>Net gain on extinguishment of debt</t>
        </is>
      </c>
      <c r="B14" s="6" t="n">
        <v>10267</v>
      </c>
      <c r="C14" s="6" t="n">
        <v>12767</v>
      </c>
      <c r="D14" s="6" t="n">
        <v>40205</v>
      </c>
    </row>
    <row r="15">
      <c r="A15" s="4" t="inlineStr">
        <is>
          <t>Gain on business interruption insurance recoveries</t>
        </is>
      </c>
      <c r="B15" s="6" t="n">
        <v>0</v>
      </c>
      <c r="C15" s="6" t="n">
        <v>4000</v>
      </c>
      <c r="D15" s="6" t="n">
        <v>0</v>
      </c>
    </row>
    <row r="16">
      <c r="A16" s="4" t="inlineStr">
        <is>
          <t>Interest expense, net</t>
        </is>
      </c>
      <c r="B16" s="6" t="n">
        <v>-1861</v>
      </c>
      <c r="C16" s="6" t="n">
        <v>-808</v>
      </c>
      <c r="D16" s="6" t="n">
        <v>-3048</v>
      </c>
    </row>
    <row r="17">
      <c r="A17" s="4" t="inlineStr">
        <is>
          <t>Other income, net</t>
        </is>
      </c>
      <c r="B17" s="6" t="n">
        <v>2700</v>
      </c>
      <c r="C17" s="6" t="n">
        <v>195</v>
      </c>
      <c r="D17" s="6" t="n">
        <v>4473</v>
      </c>
    </row>
    <row r="18">
      <c r="A18" s="4" t="inlineStr">
        <is>
          <t>Total other income</t>
        </is>
      </c>
      <c r="B18" s="6" t="n">
        <v>11106</v>
      </c>
      <c r="C18" s="6" t="n">
        <v>16154</v>
      </c>
      <c r="D18" s="6" t="n">
        <v>41630</v>
      </c>
    </row>
    <row r="19">
      <c r="A19" s="4" t="inlineStr">
        <is>
          <t>(Loss) income before income taxes</t>
        </is>
      </c>
      <c r="B19" s="6" t="n">
        <v>-8953</v>
      </c>
      <c r="C19" s="6" t="n">
        <v>-19303</v>
      </c>
      <c r="D19" s="6" t="n">
        <v>17306</v>
      </c>
    </row>
    <row r="20">
      <c r="A20" s="4" t="inlineStr">
        <is>
          <t>Income tax benefit</t>
        </is>
      </c>
      <c r="B20" s="6" t="n">
        <v>2429</v>
      </c>
      <c r="C20" s="6" t="n">
        <v>2960</v>
      </c>
      <c r="D20" s="6" t="n">
        <v>2264</v>
      </c>
    </row>
    <row r="21">
      <c r="A21" s="4" t="inlineStr">
        <is>
          <t>Net (loss) income</t>
        </is>
      </c>
      <c r="B21" s="5" t="n">
        <v>-6524</v>
      </c>
      <c r="C21" s="5" t="n">
        <v>-16343</v>
      </c>
      <c r="D21" s="5" t="n">
        <v>19570</v>
      </c>
    </row>
    <row r="22">
      <c r="A22" s="3" t="inlineStr">
        <is>
          <t>Earnings per share:</t>
        </is>
      </c>
      <c r="B22" s="4" t="inlineStr">
        <is>
          <t xml:space="preserve"> </t>
        </is>
      </c>
      <c r="C22" s="4" t="inlineStr">
        <is>
          <t xml:space="preserve"> </t>
        </is>
      </c>
      <c r="D22" s="4" t="inlineStr">
        <is>
          <t xml:space="preserve"> </t>
        </is>
      </c>
    </row>
    <row r="23">
      <c r="A23" s="4" t="inlineStr">
        <is>
          <t>Basic (in usd per share)</t>
        </is>
      </c>
      <c r="B23" s="8" t="n">
        <v>-0.24</v>
      </c>
      <c r="C23" s="8" t="n">
        <v>-0.64</v>
      </c>
      <c r="D23" s="8" t="n">
        <v>0.77</v>
      </c>
    </row>
    <row r="24">
      <c r="A24" s="4" t="inlineStr">
        <is>
          <t>Diluted (in usd per share)</t>
        </is>
      </c>
      <c r="B24" s="8" t="n">
        <v>-0.24</v>
      </c>
      <c r="C24" s="8" t="n">
        <v>-0.64</v>
      </c>
      <c r="D24" s="8" t="n">
        <v>-0.48</v>
      </c>
    </row>
    <row r="25">
      <c r="A25" s="3" t="inlineStr">
        <is>
          <t>Numerator used to compute net (loss) income per share:</t>
        </is>
      </c>
      <c r="B25" s="4" t="inlineStr">
        <is>
          <t xml:space="preserve"> </t>
        </is>
      </c>
      <c r="C25" s="4" t="inlineStr">
        <is>
          <t xml:space="preserve"> </t>
        </is>
      </c>
      <c r="D25" s="4" t="inlineStr">
        <is>
          <t xml:space="preserve"> </t>
        </is>
      </c>
    </row>
    <row r="26">
      <c r="A26" s="4" t="inlineStr">
        <is>
          <t>Basic</t>
        </is>
      </c>
      <c r="B26" s="5" t="n">
        <v>-6524</v>
      </c>
      <c r="C26" s="5" t="n">
        <v>-16343</v>
      </c>
      <c r="D26" s="5" t="n">
        <v>19570</v>
      </c>
    </row>
    <row r="27">
      <c r="A27" s="4" t="inlineStr">
        <is>
          <t>Diluted</t>
        </is>
      </c>
      <c r="B27" s="5" t="n">
        <v>-6524</v>
      </c>
      <c r="C27" s="5" t="n">
        <v>-16343</v>
      </c>
      <c r="D27" s="5" t="n">
        <v>-14897</v>
      </c>
    </row>
    <row r="28">
      <c r="A28" s="3" t="inlineStr">
        <is>
          <t>Weighted average number of common shares outstanding:</t>
        </is>
      </c>
      <c r="B28" s="4" t="inlineStr">
        <is>
          <t xml:space="preserve"> </t>
        </is>
      </c>
      <c r="C28" s="4" t="inlineStr">
        <is>
          <t xml:space="preserve"> </t>
        </is>
      </c>
      <c r="D28" s="4" t="inlineStr">
        <is>
          <t xml:space="preserve"> </t>
        </is>
      </c>
    </row>
    <row r="29">
      <c r="A29" s="4" t="inlineStr">
        <is>
          <t>Basic (in shares)</t>
        </is>
      </c>
      <c r="B29" s="6" t="n">
        <v>27209698</v>
      </c>
      <c r="C29" s="6" t="n">
        <v>25612724</v>
      </c>
      <c r="D29" s="6" t="n">
        <v>25282796</v>
      </c>
    </row>
    <row r="30">
      <c r="A30" s="4" t="inlineStr">
        <is>
          <t>Diluted (in shares)</t>
        </is>
      </c>
      <c r="B30" s="6" t="n">
        <v>27209698</v>
      </c>
      <c r="C30" s="6" t="n">
        <v>25612724</v>
      </c>
      <c r="D30" s="6" t="n">
        <v>3090786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inite Lived Intangible Assets (Details)</t>
        </is>
      </c>
      <c r="B1" s="2" t="inlineStr">
        <is>
          <t>Dec. 31, 2024</t>
        </is>
      </c>
    </row>
    <row r="2">
      <c r="A2" s="4" t="inlineStr">
        <is>
          <t>Developed technology</t>
        </is>
      </c>
      <c r="B2" s="4" t="inlineStr">
        <is>
          <t xml:space="preserve"> </t>
        </is>
      </c>
    </row>
    <row r="3">
      <c r="A3" s="3" t="inlineStr">
        <is>
          <t>Finite-Lived Intangible Assets [Line Items]</t>
        </is>
      </c>
      <c r="B3" s="4" t="inlineStr">
        <is>
          <t xml:space="preserve"> </t>
        </is>
      </c>
    </row>
    <row r="4">
      <c r="A4" s="4" t="inlineStr">
        <is>
          <t>Amortization Period (in years)</t>
        </is>
      </c>
      <c r="B4" s="4" t="inlineStr">
        <is>
          <t>10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Amortization Period (in years)</t>
        </is>
      </c>
      <c r="B7" s="4" t="inlineStr">
        <is>
          <t>15 years</t>
        </is>
      </c>
    </row>
    <row r="8">
      <c r="A8" s="4" t="inlineStr">
        <is>
          <t>Minimum | Other, definite lived</t>
        </is>
      </c>
      <c r="B8" s="4" t="inlineStr">
        <is>
          <t xml:space="preserve"> </t>
        </is>
      </c>
    </row>
    <row r="9">
      <c r="A9" s="3" t="inlineStr">
        <is>
          <t>Finite-Lived Intangible Assets [Line Items]</t>
        </is>
      </c>
      <c r="B9" s="4" t="inlineStr">
        <is>
          <t xml:space="preserve"> </t>
        </is>
      </c>
    </row>
    <row r="10">
      <c r="A10" s="4" t="inlineStr">
        <is>
          <t>Amortization Period (in years)</t>
        </is>
      </c>
      <c r="B10" s="4" t="inlineStr">
        <is>
          <t>2 years</t>
        </is>
      </c>
    </row>
    <row r="11">
      <c r="A11" s="4" t="inlineStr">
        <is>
          <t>Maximum | Customer relationships</t>
        </is>
      </c>
      <c r="B11" s="4" t="inlineStr">
        <is>
          <t xml:space="preserve"> </t>
        </is>
      </c>
    </row>
    <row r="12">
      <c r="A12" s="3" t="inlineStr">
        <is>
          <t>Finite-Lived Intangible Assets [Line Items]</t>
        </is>
      </c>
      <c r="B12" s="4" t="inlineStr">
        <is>
          <t xml:space="preserve"> </t>
        </is>
      </c>
    </row>
    <row r="13">
      <c r="A13" s="4" t="inlineStr">
        <is>
          <t>Amortization Period (in years)</t>
        </is>
      </c>
      <c r="B13" s="4" t="inlineStr">
        <is>
          <t>20 years</t>
        </is>
      </c>
    </row>
    <row r="14">
      <c r="A14" s="4" t="inlineStr">
        <is>
          <t>Maximum | Other, definite lived</t>
        </is>
      </c>
      <c r="B14" s="4" t="inlineStr">
        <is>
          <t xml:space="preserve"> </t>
        </is>
      </c>
    </row>
    <row r="15">
      <c r="A15" s="3" t="inlineStr">
        <is>
          <t>Finite-Lived Intangible Assets [Line Items]</t>
        </is>
      </c>
      <c r="B15" s="4" t="inlineStr">
        <is>
          <t xml:space="preserve"> </t>
        </is>
      </c>
    </row>
    <row r="16">
      <c r="A16" s="4" t="inlineStr">
        <is>
          <t>Amortization Period (in years)</t>
        </is>
      </c>
      <c r="B16"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Significant Accounting Policies - Goodwill and Advertising Costs (Details) $ in Millions</t>
        </is>
      </c>
      <c r="B1" s="2" t="inlineStr">
        <is>
          <t>12 Months Ended</t>
        </is>
      </c>
    </row>
    <row r="2">
      <c r="B2" s="2" t="inlineStr">
        <is>
          <t>Dec. 31, 2024 USD ($) reporting_uni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Reporting unit | reporting_unit</t>
        </is>
      </c>
      <c r="B4" s="6" t="n">
        <v>1</v>
      </c>
      <c r="C4" s="4" t="inlineStr">
        <is>
          <t xml:space="preserve"> </t>
        </is>
      </c>
      <c r="D4" s="4" t="inlineStr">
        <is>
          <t xml:space="preserve"> </t>
        </is>
      </c>
    </row>
    <row r="5">
      <c r="A5" s="4" t="inlineStr">
        <is>
          <t>Goodwill impairment charges</t>
        </is>
      </c>
      <c r="B5" s="5" t="n">
        <v>0</v>
      </c>
      <c r="C5" s="5" t="n">
        <v>0</v>
      </c>
      <c r="D5" s="5" t="n">
        <v>0</v>
      </c>
    </row>
    <row r="6">
      <c r="A6" s="4" t="inlineStr">
        <is>
          <t>Advertising costs</t>
        </is>
      </c>
      <c r="B6" s="9" t="n">
        <v>1.2</v>
      </c>
      <c r="C6" s="9" t="n">
        <v>1.2</v>
      </c>
      <c r="D6" s="9" t="n">
        <v>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4</t>
        </is>
      </c>
    </row>
    <row r="3">
      <c r="A3" s="4" t="inlineStr">
        <is>
          <t>Restricted Stock Units, Non-Employee</t>
        </is>
      </c>
      <c r="B3" s="4" t="inlineStr">
        <is>
          <t xml:space="preserve"> </t>
        </is>
      </c>
    </row>
    <row r="4">
      <c r="A4" s="3" t="inlineStr">
        <is>
          <t>Share-based Compensation Arrangement by Share-based Payment Award [Line Items]</t>
        </is>
      </c>
      <c r="B4" s="4" t="inlineStr">
        <is>
          <t xml:space="preserve"> </t>
        </is>
      </c>
    </row>
    <row r="5">
      <c r="A5" s="4" t="inlineStr">
        <is>
          <t>Service period (in years)</t>
        </is>
      </c>
      <c r="B5" s="4" t="inlineStr">
        <is>
          <t>1 year</t>
        </is>
      </c>
    </row>
    <row r="6">
      <c r="A6" s="4" t="inlineStr">
        <is>
          <t>Minimum | Stock Options And Restricted Stock Units, Employees</t>
        </is>
      </c>
      <c r="B6" s="4" t="inlineStr">
        <is>
          <t xml:space="preserve"> </t>
        </is>
      </c>
    </row>
    <row r="7">
      <c r="A7" s="3" t="inlineStr">
        <is>
          <t>Share-based Compensation Arrangement by Share-based Payment Award [Line Items]</t>
        </is>
      </c>
      <c r="B7" s="4" t="inlineStr">
        <is>
          <t xml:space="preserve"> </t>
        </is>
      </c>
    </row>
    <row r="8">
      <c r="A8" s="4" t="inlineStr">
        <is>
          <t>Service period (in years)</t>
        </is>
      </c>
      <c r="B8" s="4" t="inlineStr">
        <is>
          <t>3 years</t>
        </is>
      </c>
    </row>
    <row r="9">
      <c r="A9" s="4" t="inlineStr">
        <is>
          <t>Maximum | Stock Options And Restricted Stock Units, Employees</t>
        </is>
      </c>
      <c r="B9" s="4" t="inlineStr">
        <is>
          <t xml:space="preserve"> </t>
        </is>
      </c>
    </row>
    <row r="10">
      <c r="A10" s="3" t="inlineStr">
        <is>
          <t>Share-based Compensation Arrangement by Share-based Payment Award [Line Items]</t>
        </is>
      </c>
      <c r="B10" s="4" t="inlineStr">
        <is>
          <t xml:space="preserve"> </t>
        </is>
      </c>
    </row>
    <row r="11">
      <c r="A11" s="4" t="inlineStr">
        <is>
          <t>Service period (in years)</t>
        </is>
      </c>
      <c r="B11"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Business Interruption Insurance Recovery (Details) - USD ($) $ in Thousands</t>
        </is>
      </c>
      <c r="B1" s="2" t="inlineStr">
        <is>
          <t>1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ain on business interruption insurance recoveries</t>
        </is>
      </c>
      <c r="B4" s="5" t="n">
        <v>4000</v>
      </c>
      <c r="C4" s="5" t="n">
        <v>0</v>
      </c>
      <c r="D4" s="5" t="n">
        <v>4000</v>
      </c>
      <c r="E4" s="5" t="n">
        <v>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5" t="n">
        <v>81812</v>
      </c>
      <c r="C3" s="5" t="n">
        <v>131987</v>
      </c>
      <c r="D3" s="5" t="n">
        <v>113641</v>
      </c>
    </row>
    <row r="4">
      <c r="A4" s="4" t="inlineStr">
        <is>
          <t>Amortized cost or carrying value</t>
        </is>
      </c>
      <c r="B4" s="6" t="n">
        <v>1970</v>
      </c>
      <c r="C4" s="6" t="n">
        <v>21422</v>
      </c>
      <c r="D4" s="4" t="inlineStr">
        <is>
          <t xml:space="preserve"> </t>
        </is>
      </c>
    </row>
    <row r="5">
      <c r="A5" s="4" t="inlineStr">
        <is>
          <t>Unrealized gains</t>
        </is>
      </c>
      <c r="B5" s="6" t="n">
        <v>5</v>
      </c>
      <c r="C5" s="6" t="n">
        <v>66</v>
      </c>
      <c r="D5" s="4" t="inlineStr">
        <is>
          <t xml:space="preserve"> </t>
        </is>
      </c>
    </row>
    <row r="6">
      <c r="A6" s="4" t="inlineStr">
        <is>
          <t>Unrealized losses</t>
        </is>
      </c>
      <c r="B6" s="6" t="n">
        <v>0</v>
      </c>
      <c r="C6" s="6" t="n">
        <v>0</v>
      </c>
      <c r="D6" s="4" t="inlineStr">
        <is>
          <t xml:space="preserve"> </t>
        </is>
      </c>
    </row>
    <row r="7">
      <c r="A7" s="4" t="inlineStr">
        <is>
          <t>Total marketable securities</t>
        </is>
      </c>
      <c r="B7" s="6" t="n">
        <v>1975</v>
      </c>
      <c r="C7" s="4" t="inlineStr">
        <is>
          <t xml:space="preserve"> </t>
        </is>
      </c>
      <c r="D7" s="4" t="inlineStr">
        <is>
          <t xml:space="preserve"> </t>
        </is>
      </c>
    </row>
    <row r="8">
      <c r="A8" s="4" t="inlineStr">
        <is>
          <t>Total financial assets</t>
        </is>
      </c>
      <c r="B8" s="6" t="n">
        <v>78218</v>
      </c>
      <c r="C8" s="6" t="n">
        <v>142146</v>
      </c>
      <c r="D8" s="4" t="inlineStr">
        <is>
          <t xml:space="preserve"> </t>
        </is>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Total marketable securities</t>
        </is>
      </c>
      <c r="B11" s="6" t="n">
        <v>1975</v>
      </c>
      <c r="C11" s="6" t="n">
        <v>21488</v>
      </c>
      <c r="D11" s="4" t="inlineStr">
        <is>
          <t xml:space="preserve"> </t>
        </is>
      </c>
    </row>
    <row r="12">
      <c r="A12" s="4" t="inlineStr">
        <is>
          <t>Total financial assets</t>
        </is>
      </c>
      <c r="B12" s="6" t="n">
        <v>78223</v>
      </c>
      <c r="C12" s="6" t="n">
        <v>142212</v>
      </c>
      <c r="D12" s="4" t="inlineStr">
        <is>
          <t xml:space="preserve"> </t>
        </is>
      </c>
    </row>
    <row r="13">
      <c r="A13" s="4" t="inlineStr">
        <is>
          <t>Level 1 | Recurri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Total marketable securities</t>
        </is>
      </c>
      <c r="B15" s="6" t="n">
        <v>1975</v>
      </c>
      <c r="C15" s="6" t="n">
        <v>21488</v>
      </c>
      <c r="D15" s="4" t="inlineStr">
        <is>
          <t xml:space="preserve"> </t>
        </is>
      </c>
    </row>
    <row r="16">
      <c r="A16" s="4" t="inlineStr">
        <is>
          <t>Total financial assets</t>
        </is>
      </c>
      <c r="B16" s="6" t="n">
        <v>78223</v>
      </c>
      <c r="C16" s="6" t="n">
        <v>142212</v>
      </c>
      <c r="D16" s="4" t="inlineStr">
        <is>
          <t xml:space="preserve"> </t>
        </is>
      </c>
    </row>
    <row r="17">
      <c r="A17" s="4" t="inlineStr">
        <is>
          <t>Level 2 | 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marketable securities</t>
        </is>
      </c>
      <c r="B19" s="6" t="n">
        <v>0</v>
      </c>
      <c r="C19" s="6" t="n">
        <v>0</v>
      </c>
      <c r="D19" s="4" t="inlineStr">
        <is>
          <t xml:space="preserve"> </t>
        </is>
      </c>
    </row>
    <row r="20">
      <c r="A20" s="4" t="inlineStr">
        <is>
          <t>Total financial assets</t>
        </is>
      </c>
      <c r="B20" s="6" t="n">
        <v>0</v>
      </c>
      <c r="C20" s="6" t="n">
        <v>0</v>
      </c>
      <c r="D20" s="4" t="inlineStr">
        <is>
          <t xml:space="preserve"> </t>
        </is>
      </c>
    </row>
    <row r="21">
      <c r="A21" s="4" t="inlineStr">
        <is>
          <t>Level 3 |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marketable securities</t>
        </is>
      </c>
      <c r="B23" s="6" t="n">
        <v>0</v>
      </c>
      <c r="C23" s="6" t="n">
        <v>0</v>
      </c>
      <c r="D23" s="4" t="inlineStr">
        <is>
          <t xml:space="preserve"> </t>
        </is>
      </c>
    </row>
    <row r="24">
      <c r="A24" s="4" t="inlineStr">
        <is>
          <t>Total financial assets</t>
        </is>
      </c>
      <c r="B24" s="6" t="n">
        <v>0</v>
      </c>
      <c r="C24" s="6" t="n">
        <v>0</v>
      </c>
      <c r="D24" s="4" t="inlineStr">
        <is>
          <t xml:space="preserve"> </t>
        </is>
      </c>
    </row>
    <row r="25">
      <c r="A25" s="4" t="inlineStr">
        <is>
          <t>Money market account</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ash and cash equivalents:</t>
        </is>
      </c>
      <c r="B27" s="6" t="n">
        <v>57759</v>
      </c>
      <c r="C27" s="6" t="n">
        <v>120724</v>
      </c>
      <c r="D27" s="4" t="inlineStr">
        <is>
          <t xml:space="preserve"> </t>
        </is>
      </c>
    </row>
    <row r="28">
      <c r="A28" s="4" t="inlineStr">
        <is>
          <t>Money market account | Recurring</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and cash equivalents</t>
        </is>
      </c>
      <c r="B30" s="6" t="n">
        <v>57759</v>
      </c>
      <c r="C30" s="6" t="n">
        <v>120724</v>
      </c>
      <c r="D30" s="4" t="inlineStr">
        <is>
          <t xml:space="preserve"> </t>
        </is>
      </c>
    </row>
    <row r="31">
      <c r="A31" s="4" t="inlineStr">
        <is>
          <t>Money market account | Level 1 | Recurring</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Cash and cash equivalents</t>
        </is>
      </c>
      <c r="B33" s="6" t="n">
        <v>57759</v>
      </c>
      <c r="C33" s="6" t="n">
        <v>120724</v>
      </c>
      <c r="D33" s="4" t="inlineStr">
        <is>
          <t xml:space="preserve"> </t>
        </is>
      </c>
    </row>
    <row r="34">
      <c r="A34" s="4" t="inlineStr">
        <is>
          <t>Money market account | Level 2 | Recurring</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and cash equivalents</t>
        </is>
      </c>
      <c r="B36" s="6" t="n">
        <v>0</v>
      </c>
      <c r="C36" s="6" t="n">
        <v>0</v>
      </c>
      <c r="D36" s="4" t="inlineStr">
        <is>
          <t xml:space="preserve"> </t>
        </is>
      </c>
    </row>
    <row r="37">
      <c r="A37" s="4" t="inlineStr">
        <is>
          <t>Money market account | Level 3 | 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Cash and cash equivalents</t>
        </is>
      </c>
      <c r="B39" s="6" t="n">
        <v>0</v>
      </c>
      <c r="C39" s="6" t="n">
        <v>0</v>
      </c>
      <c r="D39" s="4" t="inlineStr">
        <is>
          <t xml:space="preserve"> </t>
        </is>
      </c>
    </row>
    <row r="40">
      <c r="A40" s="4" t="inlineStr">
        <is>
          <t>Total included in cash and cash equivalen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Cash and cash equivalents:</t>
        </is>
      </c>
      <c r="B42" s="6" t="n">
        <v>76248</v>
      </c>
      <c r="C42" s="6" t="n">
        <v>120724</v>
      </c>
      <c r="D42" s="4" t="inlineStr">
        <is>
          <t xml:space="preserve"> </t>
        </is>
      </c>
    </row>
    <row r="43">
      <c r="A43" s="4" t="inlineStr">
        <is>
          <t>Total included in cash and cash equivalents | Recurring</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Cash and cash equivalents</t>
        </is>
      </c>
      <c r="B45" s="6" t="n">
        <v>76248</v>
      </c>
      <c r="C45" s="6" t="n">
        <v>120724</v>
      </c>
      <c r="D45" s="4" t="inlineStr">
        <is>
          <t xml:space="preserve"> </t>
        </is>
      </c>
    </row>
    <row r="46">
      <c r="A46" s="4" t="inlineStr">
        <is>
          <t>Total included in cash and cash equivalents | Level 1 | Recurring</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Cash and cash equivalents</t>
        </is>
      </c>
      <c r="B48" s="6" t="n">
        <v>76248</v>
      </c>
      <c r="C48" s="6" t="n">
        <v>120724</v>
      </c>
      <c r="D48" s="4" t="inlineStr">
        <is>
          <t xml:space="preserve"> </t>
        </is>
      </c>
    </row>
    <row r="49">
      <c r="A49" s="4" t="inlineStr">
        <is>
          <t>Total included in cash and cash equivalents | Level 2 | Recurring</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Cash and cash equivalents</t>
        </is>
      </c>
      <c r="B51" s="6" t="n">
        <v>0</v>
      </c>
      <c r="C51" s="6" t="n">
        <v>0</v>
      </c>
      <c r="D51" s="4" t="inlineStr">
        <is>
          <t xml:space="preserve"> </t>
        </is>
      </c>
    </row>
    <row r="52">
      <c r="A52" s="4" t="inlineStr">
        <is>
          <t>Total included in cash and cash equivalents | Level 3 | Recurring</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Cash and cash equivalents</t>
        </is>
      </c>
      <c r="B54" s="6" t="n">
        <v>0</v>
      </c>
      <c r="C54" s="6" t="n">
        <v>0</v>
      </c>
      <c r="D54" s="4" t="inlineStr">
        <is>
          <t xml:space="preserve"> </t>
        </is>
      </c>
    </row>
    <row r="55">
      <c r="A55" s="4" t="inlineStr">
        <is>
          <t>Time deposit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Amortized cost or carrying value</t>
        </is>
      </c>
      <c r="B57" s="4" t="inlineStr">
        <is>
          <t xml:space="preserve"> </t>
        </is>
      </c>
      <c r="C57" s="6" t="n">
        <v>20000</v>
      </c>
      <c r="D57" s="4" t="inlineStr">
        <is>
          <t xml:space="preserve"> </t>
        </is>
      </c>
    </row>
    <row r="58">
      <c r="A58" s="4" t="inlineStr">
        <is>
          <t>Unrealized gains</t>
        </is>
      </c>
      <c r="B58" s="4" t="inlineStr">
        <is>
          <t xml:space="preserve"> </t>
        </is>
      </c>
      <c r="C58" s="6" t="n">
        <v>0</v>
      </c>
      <c r="D58" s="4" t="inlineStr">
        <is>
          <t xml:space="preserve"> </t>
        </is>
      </c>
    </row>
    <row r="59">
      <c r="A59" s="4" t="inlineStr">
        <is>
          <t>Unrealized losses</t>
        </is>
      </c>
      <c r="B59" s="4" t="inlineStr">
        <is>
          <t xml:space="preserve"> </t>
        </is>
      </c>
      <c r="C59" s="6" t="n">
        <v>0</v>
      </c>
      <c r="D59" s="4" t="inlineStr">
        <is>
          <t xml:space="preserve"> </t>
        </is>
      </c>
    </row>
    <row r="60">
      <c r="A60" s="4" t="inlineStr">
        <is>
          <t>Time deposits | Recurring</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Total marketable securities</t>
        </is>
      </c>
      <c r="B62" s="4" t="inlineStr">
        <is>
          <t xml:space="preserve"> </t>
        </is>
      </c>
      <c r="C62" s="6" t="n">
        <v>20000</v>
      </c>
      <c r="D62" s="4" t="inlineStr">
        <is>
          <t xml:space="preserve"> </t>
        </is>
      </c>
    </row>
    <row r="63">
      <c r="A63" s="4" t="inlineStr">
        <is>
          <t>Time deposits | Level 1 | Recurring</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Total marketable securities</t>
        </is>
      </c>
      <c r="B65" s="4" t="inlineStr">
        <is>
          <t xml:space="preserve"> </t>
        </is>
      </c>
      <c r="C65" s="6" t="n">
        <v>20000</v>
      </c>
      <c r="D65" s="4" t="inlineStr">
        <is>
          <t xml:space="preserve"> </t>
        </is>
      </c>
    </row>
    <row r="66">
      <c r="A66" s="4" t="inlineStr">
        <is>
          <t>Time deposits | Level 2 | Recurring</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Total marketable securities</t>
        </is>
      </c>
      <c r="B68" s="4" t="inlineStr">
        <is>
          <t xml:space="preserve"> </t>
        </is>
      </c>
      <c r="C68" s="6" t="n">
        <v>0</v>
      </c>
      <c r="D68" s="4" t="inlineStr">
        <is>
          <t xml:space="preserve"> </t>
        </is>
      </c>
    </row>
    <row r="69">
      <c r="A69" s="4" t="inlineStr">
        <is>
          <t>Time deposits | Level 3 | Recurring</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Total marketable securities</t>
        </is>
      </c>
      <c r="B71" s="4" t="inlineStr">
        <is>
          <t xml:space="preserve"> </t>
        </is>
      </c>
      <c r="C71" s="6" t="n">
        <v>0</v>
      </c>
      <c r="D71" s="4" t="inlineStr">
        <is>
          <t xml:space="preserve"> </t>
        </is>
      </c>
    </row>
    <row r="72">
      <c r="A72" s="4" t="inlineStr">
        <is>
          <t>Commercial paper</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Cash and cash equivalents:</t>
        </is>
      </c>
      <c r="B74" s="6" t="n">
        <v>18489</v>
      </c>
      <c r="C74" s="4" t="inlineStr">
        <is>
          <t xml:space="preserve"> </t>
        </is>
      </c>
      <c r="D74" s="4" t="inlineStr">
        <is>
          <t xml:space="preserve"> </t>
        </is>
      </c>
    </row>
    <row r="75">
      <c r="A75" s="4" t="inlineStr">
        <is>
          <t>Amortized cost or carrying value</t>
        </is>
      </c>
      <c r="B75" s="6" t="n">
        <v>1970</v>
      </c>
      <c r="C75" s="6" t="n">
        <v>1422</v>
      </c>
      <c r="D75" s="4" t="inlineStr">
        <is>
          <t xml:space="preserve"> </t>
        </is>
      </c>
    </row>
    <row r="76">
      <c r="A76" s="4" t="inlineStr">
        <is>
          <t>Unrealized gains</t>
        </is>
      </c>
      <c r="B76" s="6" t="n">
        <v>5</v>
      </c>
      <c r="C76" s="6" t="n">
        <v>66</v>
      </c>
      <c r="D76" s="4" t="inlineStr">
        <is>
          <t xml:space="preserve"> </t>
        </is>
      </c>
    </row>
    <row r="77">
      <c r="A77" s="4" t="inlineStr">
        <is>
          <t>Unrealized losses</t>
        </is>
      </c>
      <c r="B77" s="6" t="n">
        <v>0</v>
      </c>
      <c r="C77" s="6" t="n">
        <v>0</v>
      </c>
      <c r="D77" s="4" t="inlineStr">
        <is>
          <t xml:space="preserve"> </t>
        </is>
      </c>
    </row>
    <row r="78">
      <c r="A78" s="4" t="inlineStr">
        <is>
          <t>Commercial paper | Recurring</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Cash and cash equivalents</t>
        </is>
      </c>
      <c r="B80" s="6" t="n">
        <v>18489</v>
      </c>
      <c r="C80" s="4" t="inlineStr">
        <is>
          <t xml:space="preserve"> </t>
        </is>
      </c>
      <c r="D80" s="4" t="inlineStr">
        <is>
          <t xml:space="preserve"> </t>
        </is>
      </c>
    </row>
    <row r="81">
      <c r="A81" s="4" t="inlineStr">
        <is>
          <t>Total marketable securities</t>
        </is>
      </c>
      <c r="B81" s="6" t="n">
        <v>1975</v>
      </c>
      <c r="C81" s="6" t="n">
        <v>1488</v>
      </c>
      <c r="D81" s="4" t="inlineStr">
        <is>
          <t xml:space="preserve"> </t>
        </is>
      </c>
    </row>
    <row r="82">
      <c r="A82" s="4" t="inlineStr">
        <is>
          <t>Commercial paper | Level 1 | Recurring</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Cash and cash equivalents</t>
        </is>
      </c>
      <c r="B84" s="6" t="n">
        <v>18489</v>
      </c>
      <c r="C84" s="4" t="inlineStr">
        <is>
          <t xml:space="preserve"> </t>
        </is>
      </c>
      <c r="D84" s="4" t="inlineStr">
        <is>
          <t xml:space="preserve"> </t>
        </is>
      </c>
    </row>
    <row r="85">
      <c r="A85" s="4" t="inlineStr">
        <is>
          <t>Total marketable securities</t>
        </is>
      </c>
      <c r="B85" s="6" t="n">
        <v>1975</v>
      </c>
      <c r="C85" s="6" t="n">
        <v>1488</v>
      </c>
      <c r="D85" s="4" t="inlineStr">
        <is>
          <t xml:space="preserve"> </t>
        </is>
      </c>
    </row>
    <row r="86">
      <c r="A86" s="4" t="inlineStr">
        <is>
          <t>Commercial paper | Level 2 | Recurring</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Cash and cash equivalents</t>
        </is>
      </c>
      <c r="B88" s="6" t="n">
        <v>0</v>
      </c>
      <c r="C88" s="4" t="inlineStr">
        <is>
          <t xml:space="preserve"> </t>
        </is>
      </c>
      <c r="D88" s="4" t="inlineStr">
        <is>
          <t xml:space="preserve"> </t>
        </is>
      </c>
    </row>
    <row r="89">
      <c r="A89" s="4" t="inlineStr">
        <is>
          <t>Total marketable securities</t>
        </is>
      </c>
      <c r="B89" s="6" t="n">
        <v>0</v>
      </c>
      <c r="C89" s="6" t="n">
        <v>0</v>
      </c>
      <c r="D89" s="4" t="inlineStr">
        <is>
          <t xml:space="preserve"> </t>
        </is>
      </c>
    </row>
    <row r="90">
      <c r="A90" s="4" t="inlineStr">
        <is>
          <t>Commercial paper | Level 3 | Recurring</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Cash and cash equivalents</t>
        </is>
      </c>
      <c r="B92" s="6" t="n">
        <v>0</v>
      </c>
      <c r="C92" s="4" t="inlineStr">
        <is>
          <t xml:space="preserve"> </t>
        </is>
      </c>
      <c r="D92" s="4" t="inlineStr">
        <is>
          <t xml:space="preserve"> </t>
        </is>
      </c>
    </row>
    <row r="93">
      <c r="A93" s="4" t="inlineStr">
        <is>
          <t>Total marketable securities</t>
        </is>
      </c>
      <c r="B93" s="5" t="n">
        <v>0</v>
      </c>
      <c r="C93" s="5" t="n">
        <v>0</v>
      </c>
      <c r="D9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Marketable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Less than one year</t>
        </is>
      </c>
      <c r="B3" s="5" t="n">
        <v>1970</v>
      </c>
      <c r="C3" s="4" t="inlineStr">
        <is>
          <t xml:space="preserve"> </t>
        </is>
      </c>
    </row>
    <row r="4">
      <c r="A4" s="4" t="inlineStr">
        <is>
          <t>Total</t>
        </is>
      </c>
      <c r="B4" s="6" t="n">
        <v>1970</v>
      </c>
      <c r="C4" s="5" t="n">
        <v>21422</v>
      </c>
    </row>
    <row r="5">
      <c r="A5" s="3" t="inlineStr">
        <is>
          <t>Aggregate fair value</t>
        </is>
      </c>
      <c r="B5" s="4" t="inlineStr">
        <is>
          <t xml:space="preserve"> </t>
        </is>
      </c>
      <c r="C5" s="4" t="inlineStr">
        <is>
          <t xml:space="preserve"> </t>
        </is>
      </c>
    </row>
    <row r="6">
      <c r="A6" s="4" t="inlineStr">
        <is>
          <t>Less than one year</t>
        </is>
      </c>
      <c r="B6" s="6" t="n">
        <v>1975</v>
      </c>
      <c r="C6" s="4" t="inlineStr">
        <is>
          <t xml:space="preserve"> </t>
        </is>
      </c>
    </row>
    <row r="7">
      <c r="A7" s="4" t="inlineStr">
        <is>
          <t>Total</t>
        </is>
      </c>
      <c r="B7" s="5" t="n">
        <v>1975</v>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Fair Value Measure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Maturities of marketable securities</t>
        </is>
      </c>
      <c r="B4" s="5" t="n">
        <v>53500</v>
      </c>
      <c r="C4" s="5" t="n">
        <v>91800</v>
      </c>
      <c r="D4" s="5" t="n">
        <v>74300</v>
      </c>
    </row>
    <row r="5">
      <c r="A5" s="4" t="inlineStr">
        <is>
          <t>Proceeds from sale of marketable securities</t>
        </is>
      </c>
      <c r="B5" s="6" t="n">
        <v>0</v>
      </c>
      <c r="C5" s="6" t="n">
        <v>38300</v>
      </c>
      <c r="D5" s="6" t="n">
        <v>34400</v>
      </c>
    </row>
    <row r="6">
      <c r="A6" s="4" t="inlineStr">
        <is>
          <t>Interest earned on marketable securities</t>
        </is>
      </c>
      <c r="B6" s="6" t="n">
        <v>1000</v>
      </c>
      <c r="C6" s="6" t="n">
        <v>2000</v>
      </c>
      <c r="D6" s="6" t="n">
        <v>1200</v>
      </c>
    </row>
    <row r="7">
      <c r="A7" s="4" t="inlineStr">
        <is>
          <t>Accrued interest, net of allowance for credit loss</t>
        </is>
      </c>
      <c r="B7" s="5" t="n">
        <v>100</v>
      </c>
      <c r="C7" s="5" t="n">
        <v>100</v>
      </c>
      <c r="D7" s="4" t="inlineStr">
        <is>
          <t xml:space="preserve"> </t>
        </is>
      </c>
    </row>
    <row r="8">
      <c r="A8" s="4" t="inlineStr">
        <is>
          <t>Financing Receivable, Accrued Interest, after Allowance for Credit Loss, Statement of Financial Position [Extensible Enumeration]</t>
        </is>
      </c>
      <c r="B8" s="4" t="inlineStr">
        <is>
          <t>Prepaid expenses and other current assets</t>
        </is>
      </c>
      <c r="C8" s="4" t="inlineStr">
        <is>
          <t>Prepaid expenses and other current assets</t>
        </is>
      </c>
      <c r="D8" s="4" t="inlineStr">
        <is>
          <t xml:space="preserve"> </t>
        </is>
      </c>
    </row>
    <row r="9">
      <c r="A9" s="4" t="inlineStr">
        <is>
          <t>Fair value of pension plan’s assets</t>
        </is>
      </c>
      <c r="B9" s="5" t="n">
        <v>3749</v>
      </c>
      <c r="C9" s="5" t="n">
        <v>3607</v>
      </c>
      <c r="D9" s="5" t="n">
        <v>3181</v>
      </c>
    </row>
    <row r="10">
      <c r="A10" s="4" t="inlineStr">
        <is>
          <t>Pension Pl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of pension plan’s assets</t>
        </is>
      </c>
      <c r="B12" s="6" t="n">
        <v>3700</v>
      </c>
      <c r="C12" s="6" t="n">
        <v>3600</v>
      </c>
      <c r="D12" s="4" t="inlineStr">
        <is>
          <t xml:space="preserve"> </t>
        </is>
      </c>
    </row>
    <row r="13">
      <c r="A13" s="4" t="inlineStr">
        <is>
          <t>2026 Convertible Notes: |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Fair value</t>
        </is>
      </c>
      <c r="B15" s="6" t="n">
        <v>31800</v>
      </c>
      <c r="C15" s="6" t="n">
        <v>145500</v>
      </c>
      <c r="D15" s="4" t="inlineStr">
        <is>
          <t xml:space="preserve"> </t>
        </is>
      </c>
    </row>
    <row r="16">
      <c r="A16" s="4" t="inlineStr">
        <is>
          <t>2028 Convertible Notes: | Convertible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ir value</t>
        </is>
      </c>
      <c r="B18" s="5" t="n">
        <v>199000</v>
      </c>
      <c r="C18" s="5" t="n">
        <v>157600</v>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Net of Allowances (Details) - USD ($) $ in Thousands</t>
        </is>
      </c>
      <c r="B1" s="2" t="inlineStr">
        <is>
          <t>Dec. 31, 2024</t>
        </is>
      </c>
      <c r="C1" s="2" t="inlineStr">
        <is>
          <t>Dec. 31, 2023</t>
        </is>
      </c>
    </row>
    <row r="2">
      <c r="A2" s="3" t="inlineStr">
        <is>
          <t>Financial Statement Components [Abstract]</t>
        </is>
      </c>
      <c r="B2" s="4" t="inlineStr">
        <is>
          <t xml:space="preserve"> </t>
        </is>
      </c>
      <c r="C2" s="4" t="inlineStr">
        <is>
          <t xml:space="preserve"> </t>
        </is>
      </c>
    </row>
    <row r="3">
      <c r="A3" s="4" t="inlineStr">
        <is>
          <t>Trade accounts receivable</t>
        </is>
      </c>
      <c r="B3" s="5" t="n">
        <v>41727</v>
      </c>
      <c r="C3" s="5" t="n">
        <v>35612</v>
      </c>
    </row>
    <row r="4">
      <c r="A4" s="4" t="inlineStr">
        <is>
          <t>Unbilled accounts receivable</t>
        </is>
      </c>
      <c r="B4" s="6" t="n">
        <v>46795</v>
      </c>
      <c r="C4" s="6" t="n">
        <v>43631</v>
      </c>
    </row>
    <row r="5">
      <c r="A5" s="4" t="inlineStr">
        <is>
          <t>Allowance for doubtful accounts and reserve for expected credit losses</t>
        </is>
      </c>
      <c r="B5" s="6" t="n">
        <v>-2172</v>
      </c>
      <c r="C5" s="6" t="n">
        <v>-1128</v>
      </c>
    </row>
    <row r="6">
      <c r="A6" s="4" t="inlineStr">
        <is>
          <t>Other accounts receivable</t>
        </is>
      </c>
      <c r="B6" s="6" t="n">
        <v>105</v>
      </c>
      <c r="C6" s="6" t="n">
        <v>40</v>
      </c>
    </row>
    <row r="7">
      <c r="A7" s="4" t="inlineStr">
        <is>
          <t>Total accounts receivable, net</t>
        </is>
      </c>
      <c r="B7" s="5" t="n">
        <v>86455</v>
      </c>
      <c r="C7" s="5" t="n">
        <v>78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Schedule of Components of Allowance for Doubtful Accounts and Reserve for Expected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beginning of period</t>
        </is>
      </c>
      <c r="B4" s="5" t="n">
        <v>-1128</v>
      </c>
      <c r="C4" s="5" t="n">
        <v>-1191</v>
      </c>
      <c r="D4" s="5" t="n">
        <v>-1661</v>
      </c>
    </row>
    <row r="5">
      <c r="A5" s="4" t="inlineStr">
        <is>
          <t>Charged to bad debt expense, net of reversals</t>
        </is>
      </c>
      <c r="B5" s="6" t="n">
        <v>-2984</v>
      </c>
      <c r="C5" s="6" t="n">
        <v>-733</v>
      </c>
      <c r="D5" s="6" t="n">
        <v>-543</v>
      </c>
    </row>
    <row r="6">
      <c r="A6" s="4" t="inlineStr">
        <is>
          <t>Deductions</t>
        </is>
      </c>
      <c r="B6" s="6" t="n">
        <v>1896</v>
      </c>
      <c r="C6" s="6" t="n">
        <v>807</v>
      </c>
      <c r="D6" s="6" t="n">
        <v>983</v>
      </c>
    </row>
    <row r="7">
      <c r="A7" s="4" t="inlineStr">
        <is>
          <t>Impact of foreign currency translation</t>
        </is>
      </c>
      <c r="B7" s="6" t="n">
        <v>44</v>
      </c>
      <c r="C7" s="6" t="n">
        <v>-11</v>
      </c>
      <c r="D7" s="6" t="n">
        <v>30</v>
      </c>
    </row>
    <row r="8">
      <c r="A8" s="4" t="inlineStr">
        <is>
          <t>Balance, end of period</t>
        </is>
      </c>
      <c r="B8" s="5" t="n">
        <v>-2172</v>
      </c>
      <c r="C8" s="5" t="n">
        <v>-1128</v>
      </c>
      <c r="D8" s="5" t="n">
        <v>-11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Expenses and Other Current Liabilities (Details) - USD ($) $ in Thousands</t>
        </is>
      </c>
      <c r="B1" s="2" t="inlineStr">
        <is>
          <t>Dec. 31, 2024</t>
        </is>
      </c>
      <c r="C1" s="2" t="inlineStr">
        <is>
          <t>Dec. 31, 2023</t>
        </is>
      </c>
    </row>
    <row r="2">
      <c r="A2" s="3" t="inlineStr">
        <is>
          <t>Financial Statement Components [Abstract]</t>
        </is>
      </c>
      <c r="B2" s="4" t="inlineStr">
        <is>
          <t xml:space="preserve"> </t>
        </is>
      </c>
      <c r="C2" s="4" t="inlineStr">
        <is>
          <t xml:space="preserve"> </t>
        </is>
      </c>
    </row>
    <row r="3">
      <c r="A3" s="4" t="inlineStr">
        <is>
          <t>Accrued expense</t>
        </is>
      </c>
      <c r="B3" s="5" t="n">
        <v>63665</v>
      </c>
      <c r="C3" s="5" t="n">
        <v>40731</v>
      </c>
    </row>
    <row r="4">
      <c r="A4" s="4" t="inlineStr">
        <is>
          <t>Accrued compensation and benefits</t>
        </is>
      </c>
      <c r="B4" s="6" t="n">
        <v>25992</v>
      </c>
      <c r="C4" s="6" t="n">
        <v>19142</v>
      </c>
    </row>
    <row r="5">
      <c r="A5" s="4" t="inlineStr">
        <is>
          <t>Accrued sales, use, VAT and telecommunications related taxes</t>
        </is>
      </c>
      <c r="B5" s="6" t="n">
        <v>7898</v>
      </c>
      <c r="C5" s="6" t="n">
        <v>8467</v>
      </c>
    </row>
    <row r="6">
      <c r="A6" s="4" t="inlineStr">
        <is>
          <t>Other accrued expenses</t>
        </is>
      </c>
      <c r="B6" s="6" t="n">
        <v>566</v>
      </c>
      <c r="C6" s="6" t="n">
        <v>674</v>
      </c>
    </row>
    <row r="7">
      <c r="A7" s="4" t="inlineStr">
        <is>
          <t>Total accrued expenses and other current liabilities</t>
        </is>
      </c>
      <c r="B7" s="5" t="n">
        <v>98121</v>
      </c>
      <c r="C7" s="5" t="n">
        <v>69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6524</v>
      </c>
      <c r="C4" s="5" t="n">
        <v>-16343</v>
      </c>
      <c r="D4" s="5" t="n">
        <v>19570</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marketable securities, net</t>
        </is>
      </c>
      <c r="B6" s="6" t="n">
        <v>-61</v>
      </c>
      <c r="C6" s="6" t="n">
        <v>-248</v>
      </c>
      <c r="D6" s="6" t="n">
        <v>314</v>
      </c>
    </row>
    <row r="7">
      <c r="A7" s="4" t="inlineStr">
        <is>
          <t>Foreign currency translation, net</t>
        </is>
      </c>
      <c r="B7" s="6" t="n">
        <v>-23306</v>
      </c>
      <c r="C7" s="6" t="n">
        <v>15698</v>
      </c>
      <c r="D7" s="6" t="n">
        <v>-31855</v>
      </c>
    </row>
    <row r="8">
      <c r="A8" s="4" t="inlineStr">
        <is>
          <t>Unrealized gain (loss) on employee benefit plan, net</t>
        </is>
      </c>
      <c r="B8" s="6" t="n">
        <v>152</v>
      </c>
      <c r="C8" s="6" t="n">
        <v>-30</v>
      </c>
      <c r="D8" s="6" t="n">
        <v>367</v>
      </c>
    </row>
    <row r="9">
      <c r="A9" s="4" t="inlineStr">
        <is>
          <t>Total other comprehensive (loss) income</t>
        </is>
      </c>
      <c r="B9" s="6" t="n">
        <v>-23215</v>
      </c>
      <c r="C9" s="6" t="n">
        <v>15420</v>
      </c>
      <c r="D9" s="6" t="n">
        <v>-31174</v>
      </c>
    </row>
    <row r="10">
      <c r="A10" s="4" t="inlineStr">
        <is>
          <t>Total comprehensive loss</t>
        </is>
      </c>
      <c r="B10" s="5" t="n">
        <v>-29739</v>
      </c>
      <c r="C10" s="5" t="n">
        <v>-923</v>
      </c>
      <c r="D10" s="5" t="n">
        <v>-116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 width="22" customWidth="1" min="5" max="5"/>
  </cols>
  <sheetData>
    <row r="1">
      <c r="A1" s="1" t="inlineStr">
        <is>
          <t>Leases - Additional Information (Details) $ in Thousands</t>
        </is>
      </c>
      <c r="C1" s="2" t="inlineStr">
        <is>
          <t>12 Months Ended</t>
        </is>
      </c>
    </row>
    <row r="2">
      <c r="B2" s="2" t="inlineStr">
        <is>
          <t>Aug. 01, 2023 USD ($) segment</t>
        </is>
      </c>
      <c r="C2" s="2" t="inlineStr">
        <is>
          <t>Dec. 31, 2024 USD ($)</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tion to extend lease, term (in years)</t>
        </is>
      </c>
      <c r="B4" s="4" t="inlineStr">
        <is>
          <t xml:space="preserve"> </t>
        </is>
      </c>
      <c r="C4" s="4" t="inlineStr">
        <is>
          <t>20 years</t>
        </is>
      </c>
      <c r="D4" s="4" t="inlineStr">
        <is>
          <t xml:space="preserve"> </t>
        </is>
      </c>
      <c r="E4" s="4" t="inlineStr">
        <is>
          <t xml:space="preserve"> </t>
        </is>
      </c>
    </row>
    <row r="5">
      <c r="A5" s="4" t="inlineStr">
        <is>
          <t>Operating lease cost</t>
        </is>
      </c>
      <c r="B5" s="4" t="inlineStr">
        <is>
          <t xml:space="preserve"> </t>
        </is>
      </c>
      <c r="C5" s="5" t="n">
        <v>23100</v>
      </c>
      <c r="D5" s="5" t="n">
        <v>15700</v>
      </c>
      <c r="E5" s="5" t="n">
        <v>7800</v>
      </c>
    </row>
    <row r="6">
      <c r="A6" s="4" t="inlineStr">
        <is>
          <t>Short-term operating lease expense</t>
        </is>
      </c>
      <c r="B6" s="4" t="inlineStr">
        <is>
          <t xml:space="preserve"> </t>
        </is>
      </c>
      <c r="C6" s="6" t="n">
        <v>700</v>
      </c>
      <c r="D6" s="6" t="n">
        <v>600</v>
      </c>
      <c r="E6" s="5" t="n">
        <v>600</v>
      </c>
    </row>
    <row r="7">
      <c r="A7" s="4" t="inlineStr">
        <is>
          <t>Operating lease assets, net of accumulated amortization</t>
        </is>
      </c>
      <c r="B7" s="4" t="inlineStr">
        <is>
          <t xml:space="preserve"> </t>
        </is>
      </c>
      <c r="C7" s="6" t="n">
        <v>7300</v>
      </c>
      <c r="D7" s="6" t="n">
        <v>20300</v>
      </c>
      <c r="E7" s="4" t="inlineStr">
        <is>
          <t xml:space="preserve"> </t>
        </is>
      </c>
    </row>
    <row r="8">
      <c r="A8" s="4" t="inlineStr">
        <is>
          <t>Operating right-of-use asset, net</t>
        </is>
      </c>
      <c r="B8" s="4" t="inlineStr">
        <is>
          <t xml:space="preserve"> </t>
        </is>
      </c>
      <c r="C8" s="6" t="n">
        <v>153601</v>
      </c>
      <c r="D8" s="5" t="n">
        <v>157507</v>
      </c>
      <c r="E8" s="4" t="inlineStr">
        <is>
          <t xml:space="preserve"> </t>
        </is>
      </c>
    </row>
    <row r="9">
      <c r="A9" s="4" t="inlineStr">
        <is>
          <t>Total lease obligations</t>
        </is>
      </c>
      <c r="B9" s="4" t="inlineStr">
        <is>
          <t xml:space="preserve"> </t>
        </is>
      </c>
      <c r="C9" s="5" t="n">
        <v>222302</v>
      </c>
      <c r="D9" s="4" t="inlineStr">
        <is>
          <t xml:space="preserve"> </t>
        </is>
      </c>
      <c r="E9" s="4" t="inlineStr">
        <is>
          <t xml:space="preserve"> </t>
        </is>
      </c>
    </row>
    <row r="10">
      <c r="A10" s="4" t="inlineStr">
        <is>
          <t>Corporate Headquarter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 of lease (in years)</t>
        </is>
      </c>
      <c r="B12" s="4" t="inlineStr">
        <is>
          <t>20 years</t>
        </is>
      </c>
      <c r="C12" s="4" t="inlineStr">
        <is>
          <t xml:space="preserve"> </t>
        </is>
      </c>
      <c r="D12" s="4" t="inlineStr">
        <is>
          <t xml:space="preserve"> </t>
        </is>
      </c>
      <c r="E12" s="4" t="inlineStr">
        <is>
          <t xml:space="preserve"> </t>
        </is>
      </c>
    </row>
    <row r="13">
      <c r="A13" s="4" t="inlineStr">
        <is>
          <t>Number of option to extend | segment</t>
        </is>
      </c>
      <c r="B13" s="6" t="n">
        <v>2</v>
      </c>
      <c r="C13" s="4" t="inlineStr">
        <is>
          <t xml:space="preserve"> </t>
        </is>
      </c>
      <c r="D13" s="4" t="inlineStr">
        <is>
          <t xml:space="preserve"> </t>
        </is>
      </c>
      <c r="E13" s="4" t="inlineStr">
        <is>
          <t xml:space="preserve"> </t>
        </is>
      </c>
    </row>
    <row r="14">
      <c r="A14" s="4" t="inlineStr">
        <is>
          <t>Renewal term (in years)</t>
        </is>
      </c>
      <c r="B14" s="4" t="inlineStr">
        <is>
          <t>10 years</t>
        </is>
      </c>
      <c r="C14" s="4" t="inlineStr">
        <is>
          <t xml:space="preserve"> </t>
        </is>
      </c>
      <c r="D14" s="4" t="inlineStr">
        <is>
          <t xml:space="preserve"> </t>
        </is>
      </c>
      <c r="E14" s="4" t="inlineStr">
        <is>
          <t xml:space="preserve"> </t>
        </is>
      </c>
    </row>
    <row r="15">
      <c r="A15" s="4" t="inlineStr">
        <is>
          <t>Market rental rate (as percent)</t>
        </is>
      </c>
      <c r="B15" s="10" t="n">
        <v>1</v>
      </c>
      <c r="C15" s="4" t="inlineStr">
        <is>
          <t xml:space="preserve"> </t>
        </is>
      </c>
      <c r="D15" s="4" t="inlineStr">
        <is>
          <t xml:space="preserve"> </t>
        </is>
      </c>
      <c r="E15" s="4" t="inlineStr">
        <is>
          <t xml:space="preserve"> </t>
        </is>
      </c>
    </row>
    <row r="16">
      <c r="A16" s="4" t="inlineStr">
        <is>
          <t>Estimated rate (as percent)</t>
        </is>
      </c>
      <c r="B16" s="4" t="inlineStr">
        <is>
          <t xml:space="preserve"> </t>
        </is>
      </c>
      <c r="C16" s="11" t="n">
        <v>0.0878</v>
      </c>
      <c r="D16" s="4" t="inlineStr">
        <is>
          <t xml:space="preserve"> </t>
        </is>
      </c>
      <c r="E16" s="4" t="inlineStr">
        <is>
          <t xml:space="preserve"> </t>
        </is>
      </c>
    </row>
    <row r="17">
      <c r="A17" s="4" t="inlineStr">
        <is>
          <t>Operating right-of-use asset, net</t>
        </is>
      </c>
      <c r="B17" s="5" t="n">
        <v>156000</v>
      </c>
      <c r="C17" s="4" t="inlineStr">
        <is>
          <t xml:space="preserve"> </t>
        </is>
      </c>
      <c r="D17" s="4" t="inlineStr">
        <is>
          <t xml:space="preserve"> </t>
        </is>
      </c>
      <c r="E17" s="4" t="inlineStr">
        <is>
          <t xml:space="preserve"> </t>
        </is>
      </c>
    </row>
    <row r="18">
      <c r="A18" s="4" t="inlineStr">
        <is>
          <t>Total lease obligations</t>
        </is>
      </c>
      <c r="B18" s="6" t="n">
        <v>223100</v>
      </c>
      <c r="C18" s="4" t="inlineStr">
        <is>
          <t xml:space="preserve"> </t>
        </is>
      </c>
      <c r="D18" s="4" t="inlineStr">
        <is>
          <t xml:space="preserve"> </t>
        </is>
      </c>
      <c r="E18" s="4" t="inlineStr">
        <is>
          <t xml:space="preserve"> </t>
        </is>
      </c>
    </row>
    <row r="19">
      <c r="A19" s="4" t="inlineStr">
        <is>
          <t>Lease incentive</t>
        </is>
      </c>
      <c r="B19" s="6" t="n">
        <v>67800</v>
      </c>
      <c r="C19" s="4" t="inlineStr">
        <is>
          <t xml:space="preserve"> </t>
        </is>
      </c>
      <c r="D19" s="4" t="inlineStr">
        <is>
          <t xml:space="preserve"> </t>
        </is>
      </c>
      <c r="E19" s="4" t="inlineStr">
        <is>
          <t xml:space="preserve"> </t>
        </is>
      </c>
    </row>
    <row r="20">
      <c r="A20" s="4" t="inlineStr">
        <is>
          <t>Security deposits</t>
        </is>
      </c>
      <c r="B20" s="6" t="n">
        <v>2500</v>
      </c>
      <c r="C20" s="4" t="inlineStr">
        <is>
          <t xml:space="preserve"> </t>
        </is>
      </c>
      <c r="D20" s="4" t="inlineStr">
        <is>
          <t xml:space="preserve"> </t>
        </is>
      </c>
      <c r="E20" s="4" t="inlineStr">
        <is>
          <t xml:space="preserve"> </t>
        </is>
      </c>
    </row>
    <row r="21">
      <c r="A21" s="4" t="inlineStr">
        <is>
          <t>Escrow deposits to fund additional improvements</t>
        </is>
      </c>
      <c r="B21" s="5" t="n">
        <v>1000</v>
      </c>
      <c r="C21" s="5" t="n">
        <v>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Leases - Schedule of Other Supplemental Information Related to Operating Leases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lease term (in years)</t>
        </is>
      </c>
      <c r="B3" s="4" t="inlineStr">
        <is>
          <t>18 years 3 months 14 days</t>
        </is>
      </c>
      <c r="C3" s="4" t="inlineStr">
        <is>
          <t>19 years 3 months 18 days</t>
        </is>
      </c>
      <c r="D3" s="4" t="inlineStr">
        <is>
          <t>2 years 1 month 13 days</t>
        </is>
      </c>
    </row>
    <row r="4">
      <c r="A4" s="4" t="inlineStr">
        <is>
          <t>Weighted average discount rate (as percent)</t>
        </is>
      </c>
      <c r="B4" s="11" t="n">
        <v>0.0876</v>
      </c>
      <c r="C4" s="11" t="n">
        <v>0.0876</v>
      </c>
      <c r="D4" s="11" t="n">
        <v>0.04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0968</v>
      </c>
      <c r="C3" s="4" t="inlineStr">
        <is>
          <t xml:space="preserve"> </t>
        </is>
      </c>
    </row>
    <row r="4">
      <c r="A4" s="4" t="inlineStr">
        <is>
          <t>2026</t>
        </is>
      </c>
      <c r="B4" s="6" t="n">
        <v>22503</v>
      </c>
      <c r="C4" s="4" t="inlineStr">
        <is>
          <t xml:space="preserve"> </t>
        </is>
      </c>
    </row>
    <row r="5">
      <c r="A5" s="4" t="inlineStr">
        <is>
          <t>2027</t>
        </is>
      </c>
      <c r="B5" s="6" t="n">
        <v>22909</v>
      </c>
      <c r="C5" s="4" t="inlineStr">
        <is>
          <t xml:space="preserve"> </t>
        </is>
      </c>
    </row>
    <row r="6">
      <c r="A6" s="4" t="inlineStr">
        <is>
          <t>2028</t>
        </is>
      </c>
      <c r="B6" s="6" t="n">
        <v>23258</v>
      </c>
      <c r="C6" s="4" t="inlineStr">
        <is>
          <t xml:space="preserve"> </t>
        </is>
      </c>
    </row>
    <row r="7">
      <c r="A7" s="4" t="inlineStr">
        <is>
          <t>2029</t>
        </is>
      </c>
      <c r="B7" s="6" t="n">
        <v>23673</v>
      </c>
      <c r="C7" s="4" t="inlineStr">
        <is>
          <t xml:space="preserve"> </t>
        </is>
      </c>
    </row>
    <row r="8">
      <c r="A8" s="4" t="inlineStr">
        <is>
          <t>Thereafter</t>
        </is>
      </c>
      <c r="B8" s="6" t="n">
        <v>357016</v>
      </c>
      <c r="C8" s="4" t="inlineStr">
        <is>
          <t xml:space="preserve"> </t>
        </is>
      </c>
    </row>
    <row r="9">
      <c r="A9" s="4" t="inlineStr">
        <is>
          <t>Total lease payments</t>
        </is>
      </c>
      <c r="B9" s="6" t="n">
        <v>470327</v>
      </c>
      <c r="C9" s="4" t="inlineStr">
        <is>
          <t xml:space="preserve"> </t>
        </is>
      </c>
    </row>
    <row r="10">
      <c r="A10" s="4" t="inlineStr">
        <is>
          <t>Less: imputed interest</t>
        </is>
      </c>
      <c r="B10" s="6" t="n">
        <v>-246150</v>
      </c>
      <c r="C10" s="4" t="inlineStr">
        <is>
          <t xml:space="preserve"> </t>
        </is>
      </c>
    </row>
    <row r="11">
      <c r="A11" s="4" t="inlineStr">
        <is>
          <t>Less: accrued lease incentive</t>
        </is>
      </c>
      <c r="B11" s="6" t="n">
        <v>-1875</v>
      </c>
      <c r="C11" s="4" t="inlineStr">
        <is>
          <t xml:space="preserve"> </t>
        </is>
      </c>
    </row>
    <row r="12">
      <c r="A12" s="4" t="inlineStr">
        <is>
          <t>Total lease obligations</t>
        </is>
      </c>
      <c r="B12" s="6" t="n">
        <v>222302</v>
      </c>
      <c r="C12" s="4" t="inlineStr">
        <is>
          <t xml:space="preserve"> </t>
        </is>
      </c>
    </row>
    <row r="13">
      <c r="A13" s="4" t="inlineStr">
        <is>
          <t>Less: current obligations</t>
        </is>
      </c>
      <c r="B13" s="6" t="n">
        <v>-3111</v>
      </c>
      <c r="C13" s="5" t="n">
        <v>-5463</v>
      </c>
    </row>
    <row r="14">
      <c r="A14" s="4" t="inlineStr">
        <is>
          <t>Long-term lease obligations</t>
        </is>
      </c>
      <c r="B14" s="5" t="n">
        <v>219191</v>
      </c>
      <c r="C14" s="5" t="n">
        <v>2205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Leases - Lease Payments (Details) $ in Thousands</t>
        </is>
      </c>
      <c r="B1" s="2" t="inlineStr">
        <is>
          <t>Dec. 31, 2024 USD ($)</t>
        </is>
      </c>
    </row>
    <row r="2">
      <c r="A2" s="3" t="inlineStr">
        <is>
          <t>Operating Leases</t>
        </is>
      </c>
      <c r="B2" s="4" t="inlineStr">
        <is>
          <t xml:space="preserve"> </t>
        </is>
      </c>
    </row>
    <row r="3">
      <c r="A3" s="4" t="inlineStr">
        <is>
          <t>Total lease payments</t>
        </is>
      </c>
      <c r="B3" s="5" t="n">
        <v>470327</v>
      </c>
    </row>
    <row r="4">
      <c r="A4" s="4" t="inlineStr">
        <is>
          <t>Less: imputed interest</t>
        </is>
      </c>
      <c r="B4" s="6" t="n">
        <v>-246150</v>
      </c>
    </row>
    <row r="5">
      <c r="A5" s="4" t="inlineStr">
        <is>
          <t>Less: accrued lease incentive</t>
        </is>
      </c>
      <c r="B5" s="6" t="n">
        <v>-1875</v>
      </c>
    </row>
    <row r="6">
      <c r="A6" s="4" t="inlineStr">
        <is>
          <t>Total lease obligations</t>
        </is>
      </c>
      <c r="B6" s="5" t="n">
        <v>2223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t>
        </is>
      </c>
      <c r="B3" s="5" t="n">
        <v>278117</v>
      </c>
      <c r="C3" s="5" t="n">
        <v>255802</v>
      </c>
    </row>
    <row r="4">
      <c r="A4" s="4" t="inlineStr">
        <is>
          <t>Less—accumulated depreciation</t>
        </is>
      </c>
      <c r="B4" s="6" t="n">
        <v>-101294</v>
      </c>
      <c r="C4" s="6" t="n">
        <v>-77938</v>
      </c>
    </row>
    <row r="5">
      <c r="A5" s="4" t="inlineStr">
        <is>
          <t>Total property, plant and equipment, net</t>
        </is>
      </c>
      <c r="B5" s="6" t="n">
        <v>176823</v>
      </c>
      <c r="C5" s="6" t="n">
        <v>17786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5925</v>
      </c>
      <c r="C8" s="6" t="n">
        <v>16036</v>
      </c>
    </row>
    <row r="9">
      <c r="A9" s="4" t="inlineStr">
        <is>
          <t>Useful life (in years)</t>
        </is>
      </c>
      <c r="B9" s="4" t="inlineStr">
        <is>
          <t>5 years</t>
        </is>
      </c>
      <c r="C9" s="4" t="inlineStr">
        <is>
          <t xml:space="preserve"> </t>
        </is>
      </c>
    </row>
    <row r="10">
      <c r="A10" s="4" t="inlineStr">
        <is>
          <t>Computer and 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cost</t>
        </is>
      </c>
      <c r="B12" s="5" t="n">
        <v>13967</v>
      </c>
      <c r="C12" s="6" t="n">
        <v>13669</v>
      </c>
    </row>
    <row r="13">
      <c r="A13" s="4" t="inlineStr">
        <is>
          <t>Computer and office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2 years</t>
        </is>
      </c>
      <c r="C15" s="4" t="inlineStr">
        <is>
          <t xml:space="preserve"> </t>
        </is>
      </c>
    </row>
    <row r="16">
      <c r="A16" s="4" t="inlineStr">
        <is>
          <t>Computer and office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5 years</t>
        </is>
      </c>
      <c r="C18" s="4" t="inlineStr">
        <is>
          <t xml:space="preserve"> </t>
        </is>
      </c>
    </row>
    <row r="19">
      <c r="A19" s="4" t="inlineStr">
        <is>
          <t>Telecommunications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cost</t>
        </is>
      </c>
      <c r="B21" s="5" t="n">
        <v>82608</v>
      </c>
      <c r="C21" s="6" t="n">
        <v>82991</v>
      </c>
    </row>
    <row r="22">
      <c r="A22" s="4" t="inlineStr">
        <is>
          <t>Telecommunications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Telecommunications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in years)</t>
        </is>
      </c>
      <c r="B27" s="4" t="inlineStr">
        <is>
          <t>7 years</t>
        </is>
      </c>
      <c r="C27" s="4" t="inlineStr">
        <is>
          <t xml:space="preserve"> </t>
        </is>
      </c>
    </row>
    <row r="28">
      <c r="A28" s="4" t="inlineStr">
        <is>
          <t>Leasehol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cost</t>
        </is>
      </c>
      <c r="B30" s="5" t="n">
        <v>76054</v>
      </c>
      <c r="C30" s="6" t="n">
        <v>75437</v>
      </c>
    </row>
    <row r="31">
      <c r="A31" s="4" t="inlineStr">
        <is>
          <t>Leasehold improvement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in years)</t>
        </is>
      </c>
      <c r="B33" s="4" t="inlineStr">
        <is>
          <t>5 years</t>
        </is>
      </c>
      <c r="C33" s="4" t="inlineStr">
        <is>
          <t xml:space="preserve"> </t>
        </is>
      </c>
    </row>
    <row r="34">
      <c r="A34" s="4" t="inlineStr">
        <is>
          <t>Leasehold improveme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in years)</t>
        </is>
      </c>
      <c r="B36" s="4" t="inlineStr">
        <is>
          <t>15 years</t>
        </is>
      </c>
      <c r="C36" s="4" t="inlineStr">
        <is>
          <t xml:space="preserve"> </t>
        </is>
      </c>
    </row>
    <row r="37">
      <c r="A37" s="4" t="inlineStr">
        <is>
          <t>Software</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cost</t>
        </is>
      </c>
      <c r="B39" s="5" t="n">
        <v>24916</v>
      </c>
      <c r="C39" s="6" t="n">
        <v>12552</v>
      </c>
    </row>
    <row r="40">
      <c r="A40" s="4" t="inlineStr">
        <is>
          <t>Software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in years)</t>
        </is>
      </c>
      <c r="B42" s="4" t="inlineStr">
        <is>
          <t>1 year</t>
        </is>
      </c>
      <c r="C42" s="4" t="inlineStr">
        <is>
          <t xml:space="preserve"> </t>
        </is>
      </c>
    </row>
    <row r="43">
      <c r="A43" s="4" t="inlineStr">
        <is>
          <t>Software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in years)</t>
        </is>
      </c>
      <c r="B45" s="4" t="inlineStr">
        <is>
          <t>5 years</t>
        </is>
      </c>
      <c r="C45" s="4" t="inlineStr">
        <is>
          <t xml:space="preserve"> </t>
        </is>
      </c>
    </row>
    <row r="46">
      <c r="A46" s="4" t="inlineStr">
        <is>
          <t>Internal-use software development</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cost</t>
        </is>
      </c>
      <c r="B48" s="5" t="n">
        <v>35499</v>
      </c>
      <c r="C48" s="6" t="n">
        <v>25909</v>
      </c>
    </row>
    <row r="49">
      <c r="A49" s="4" t="inlineStr">
        <is>
          <t>Useful life (in years)</t>
        </is>
      </c>
      <c r="B49" s="4" t="inlineStr">
        <is>
          <t>4 years</t>
        </is>
      </c>
      <c r="C49" s="4" t="inlineStr">
        <is>
          <t xml:space="preserve"> </t>
        </is>
      </c>
    </row>
    <row r="50">
      <c r="A50" s="4" t="inlineStr">
        <is>
          <t>Automobile</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Total cost</t>
        </is>
      </c>
      <c r="B52" s="5" t="n">
        <v>447</v>
      </c>
      <c r="C52" s="6" t="n">
        <v>507</v>
      </c>
    </row>
    <row r="53">
      <c r="A53" s="4" t="inlineStr">
        <is>
          <t>Useful life (in years)</t>
        </is>
      </c>
      <c r="B53" s="4" t="inlineStr">
        <is>
          <t>3 years</t>
        </is>
      </c>
      <c r="C53" s="4" t="inlineStr">
        <is>
          <t xml:space="preserve"> </t>
        </is>
      </c>
    </row>
    <row r="54">
      <c r="A54" s="4" t="inlineStr">
        <is>
          <t>Land</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Total cost</t>
        </is>
      </c>
      <c r="B56" s="5" t="n">
        <v>27636</v>
      </c>
      <c r="C56" s="6" t="n">
        <v>27771</v>
      </c>
    </row>
    <row r="57">
      <c r="A57" s="4" t="inlineStr">
        <is>
          <t>Land Improvements</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Total cost</t>
        </is>
      </c>
      <c r="B59" s="5" t="n">
        <v>1065</v>
      </c>
      <c r="C59" s="5" t="n">
        <v>930</v>
      </c>
    </row>
    <row r="60">
      <c r="A60" s="4" t="inlineStr">
        <is>
          <t>Useful life (in years)</t>
        </is>
      </c>
      <c r="B60" s="4" t="inlineStr">
        <is>
          <t>20 years</t>
        </is>
      </c>
      <c r="C6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Unamortized software development costs</t>
        </is>
      </c>
      <c r="B4" s="9" t="n">
        <v>22.4</v>
      </c>
      <c r="C4" s="9" t="n">
        <v>15.3</v>
      </c>
      <c r="D4" s="4" t="inlineStr">
        <is>
          <t xml:space="preserve"> </t>
        </is>
      </c>
    </row>
    <row r="5">
      <c r="A5" s="4" t="inlineStr">
        <is>
          <t>Capitalized software development costs</t>
        </is>
      </c>
      <c r="B5" s="12" t="n">
        <v>11.7</v>
      </c>
      <c r="C5" s="12" t="n">
        <v>10.6</v>
      </c>
      <c r="D5" s="9" t="n">
        <v>3.8</v>
      </c>
    </row>
    <row r="6">
      <c r="A6" s="4" t="inlineStr">
        <is>
          <t>Amortization expense of capitalized software development costs</t>
        </is>
      </c>
      <c r="B6" s="12" t="n">
        <v>4.2</v>
      </c>
      <c r="C6" s="12" t="n">
        <v>3.2</v>
      </c>
      <c r="D6" s="12" t="n">
        <v>2.2</v>
      </c>
    </row>
    <row r="7">
      <c r="A7" s="4" t="inlineStr">
        <is>
          <t>Unamortized implementation costs related to cloud computing arrangements (less than)</t>
        </is>
      </c>
      <c r="B7" s="12" t="n">
        <v>0.1</v>
      </c>
      <c r="C7" s="4" t="inlineStr">
        <is>
          <t xml:space="preserve"> </t>
        </is>
      </c>
      <c r="D7" s="4" t="inlineStr">
        <is>
          <t xml:space="preserve"> </t>
        </is>
      </c>
    </row>
    <row r="8">
      <c r="A8" s="4" t="inlineStr">
        <is>
          <t>Cost of assets under finance leases</t>
        </is>
      </c>
      <c r="B8" s="12" t="n">
        <v>0.4</v>
      </c>
      <c r="C8" s="12" t="n">
        <v>0.5</v>
      </c>
      <c r="D8" s="4" t="inlineStr">
        <is>
          <t xml:space="preserve"> </t>
        </is>
      </c>
    </row>
    <row r="9">
      <c r="A9" s="4" t="inlineStr">
        <is>
          <t>Accumulated depreciation of assets under finance leases</t>
        </is>
      </c>
      <c r="B9" s="12" t="n">
        <v>0.4</v>
      </c>
      <c r="C9" s="12" t="n">
        <v>0.3</v>
      </c>
      <c r="D9" s="4" t="inlineStr">
        <is>
          <t xml:space="preserve"> </t>
        </is>
      </c>
    </row>
    <row r="10">
      <c r="A10" s="4" t="inlineStr">
        <is>
          <t>Capitalized software impairments</t>
        </is>
      </c>
      <c r="B10" s="9" t="n">
        <v>0.3</v>
      </c>
      <c r="C10" s="9" t="n">
        <v>0.5</v>
      </c>
      <c r="D10" s="9" t="n">
        <v>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5" t="n">
        <v>31739</v>
      </c>
      <c r="C4" s="5" t="n">
        <v>24443</v>
      </c>
      <c r="D4" s="5" t="n">
        <v>18419</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18532</v>
      </c>
      <c r="C7" s="6" t="n">
        <v>16273</v>
      </c>
      <c r="D7" s="6" t="n">
        <v>13602</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6476</v>
      </c>
      <c r="C10" s="6" t="n">
        <v>3977</v>
      </c>
      <c r="D10" s="6" t="n">
        <v>2311</v>
      </c>
    </row>
    <row r="11">
      <c r="A11" s="4" t="inlineStr">
        <is>
          <t>Sales and marke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6" t="n">
        <v>4455</v>
      </c>
      <c r="C13" s="6" t="n">
        <v>2628</v>
      </c>
      <c r="D13" s="6" t="n">
        <v>1331</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depreciation expense</t>
        </is>
      </c>
      <c r="B16" s="5" t="n">
        <v>2276</v>
      </c>
      <c r="C16" s="5" t="n">
        <v>1565</v>
      </c>
      <c r="D16" s="5" t="n">
        <v>11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Changes in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335872</v>
      </c>
      <c r="C4" s="5" t="n">
        <v>326405</v>
      </c>
    </row>
    <row r="5">
      <c r="A5" s="4" t="inlineStr">
        <is>
          <t>Foreign currency translation adjustments</t>
        </is>
      </c>
      <c r="B5" s="6" t="n">
        <v>-18629</v>
      </c>
      <c r="C5" s="6" t="n">
        <v>9467</v>
      </c>
    </row>
    <row r="6">
      <c r="A6" s="4" t="inlineStr">
        <is>
          <t>Ending balance</t>
        </is>
      </c>
      <c r="B6" s="5" t="n">
        <v>317243</v>
      </c>
      <c r="C6" s="5" t="n">
        <v>33587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Accumulated Amortization</t>
        </is>
      </c>
      <c r="B3" s="5" t="n">
        <v>-78911</v>
      </c>
      <c r="C3" s="5" t="n">
        <v>-63666</v>
      </c>
    </row>
    <row r="4">
      <c r="A4" s="4" t="inlineStr">
        <is>
          <t>Net Carrying Value</t>
        </is>
      </c>
      <c r="B4" s="6" t="n">
        <v>144731</v>
      </c>
      <c r="C4" s="4" t="inlineStr">
        <is>
          <t xml:space="preserve"> </t>
        </is>
      </c>
    </row>
    <row r="5">
      <c r="A5" s="4" t="inlineStr">
        <is>
          <t>Gross Amount</t>
        </is>
      </c>
      <c r="B5" s="6" t="n">
        <v>224266</v>
      </c>
      <c r="C5" s="6" t="n">
        <v>230580</v>
      </c>
    </row>
    <row r="6">
      <c r="A6" s="4" t="inlineStr">
        <is>
          <t>Net Carrying Value</t>
        </is>
      </c>
      <c r="B6" s="6" t="n">
        <v>145355</v>
      </c>
      <c r="C6" s="6" t="n">
        <v>166914</v>
      </c>
    </row>
    <row r="7">
      <c r="A7" s="4" t="inlineStr">
        <is>
          <t>Licenses, indefinite lived</t>
        </is>
      </c>
      <c r="B7" s="4" t="inlineStr">
        <is>
          <t xml:space="preserve"> </t>
        </is>
      </c>
      <c r="C7" s="4" t="inlineStr">
        <is>
          <t xml:space="preserve"> </t>
        </is>
      </c>
    </row>
    <row r="8">
      <c r="A8" s="3" t="inlineStr">
        <is>
          <t>Intangible Assets, Net (Excluding Goodwill) [Abstract]</t>
        </is>
      </c>
      <c r="B8" s="4" t="inlineStr">
        <is>
          <t xml:space="preserve"> </t>
        </is>
      </c>
      <c r="C8" s="4" t="inlineStr">
        <is>
          <t xml:space="preserve"> </t>
        </is>
      </c>
    </row>
    <row r="9">
      <c r="A9" s="4" t="inlineStr">
        <is>
          <t>Licenses, indefinite lived</t>
        </is>
      </c>
      <c r="B9" s="6" t="n">
        <v>624</v>
      </c>
      <c r="C9" s="6" t="n">
        <v>624</v>
      </c>
    </row>
    <row r="10">
      <c r="A10" s="4" t="inlineStr">
        <is>
          <t>Customer relationships</t>
        </is>
      </c>
      <c r="B10" s="4" t="inlineStr">
        <is>
          <t xml:space="preserve"> </t>
        </is>
      </c>
      <c r="C10" s="4" t="inlineStr">
        <is>
          <t xml:space="preserve"> </t>
        </is>
      </c>
    </row>
    <row r="11">
      <c r="A11" s="3" t="inlineStr">
        <is>
          <t>Intangible Assets, Net (Excluding Goodwill) [Abstract]</t>
        </is>
      </c>
      <c r="B11" s="4" t="inlineStr">
        <is>
          <t xml:space="preserve"> </t>
        </is>
      </c>
      <c r="C11" s="4" t="inlineStr">
        <is>
          <t xml:space="preserve"> </t>
        </is>
      </c>
    </row>
    <row r="12">
      <c r="A12" s="4" t="inlineStr">
        <is>
          <t>Gross Amount</t>
        </is>
      </c>
      <c r="B12" s="6" t="n">
        <v>145625</v>
      </c>
      <c r="C12" s="6" t="n">
        <v>147426</v>
      </c>
    </row>
    <row r="13">
      <c r="A13" s="4" t="inlineStr">
        <is>
          <t>Accumulated Amortization</t>
        </is>
      </c>
      <c r="B13" s="6" t="n">
        <v>-44754</v>
      </c>
      <c r="C13" s="6" t="n">
        <v>-35599</v>
      </c>
    </row>
    <row r="14">
      <c r="A14" s="4" t="inlineStr">
        <is>
          <t>Net Carrying Value</t>
        </is>
      </c>
      <c r="B14" s="6" t="n">
        <v>100871</v>
      </c>
      <c r="C14" s="6" t="n">
        <v>111827</v>
      </c>
    </row>
    <row r="15">
      <c r="A15" s="4" t="inlineStr">
        <is>
          <t>Developed technology</t>
        </is>
      </c>
      <c r="B15" s="4" t="inlineStr">
        <is>
          <t xml:space="preserve"> </t>
        </is>
      </c>
      <c r="C15" s="4" t="inlineStr">
        <is>
          <t xml:space="preserve"> </t>
        </is>
      </c>
    </row>
    <row r="16">
      <c r="A16" s="3" t="inlineStr">
        <is>
          <t>Intangible Assets, Net (Excluding Goodwill) [Abstract]</t>
        </is>
      </c>
      <c r="B16" s="4" t="inlineStr">
        <is>
          <t xml:space="preserve"> </t>
        </is>
      </c>
      <c r="C16" s="4" t="inlineStr">
        <is>
          <t xml:space="preserve"> </t>
        </is>
      </c>
    </row>
    <row r="17">
      <c r="A17" s="4" t="inlineStr">
        <is>
          <t>Gross Amount</t>
        </is>
      </c>
      <c r="B17" s="6" t="n">
        <v>75189</v>
      </c>
      <c r="C17" s="6" t="n">
        <v>79702</v>
      </c>
    </row>
    <row r="18">
      <c r="A18" s="4" t="inlineStr">
        <is>
          <t>Accumulated Amortization</t>
        </is>
      </c>
      <c r="B18" s="6" t="n">
        <v>-31329</v>
      </c>
      <c r="C18" s="6" t="n">
        <v>-25239</v>
      </c>
    </row>
    <row r="19">
      <c r="A19" s="4" t="inlineStr">
        <is>
          <t>Net Carrying Value</t>
        </is>
      </c>
      <c r="B19" s="6" t="n">
        <v>43860</v>
      </c>
      <c r="C19" s="6" t="n">
        <v>54463</v>
      </c>
    </row>
    <row r="20">
      <c r="A20" s="4" t="inlineStr">
        <is>
          <t>Other, definite lived</t>
        </is>
      </c>
      <c r="B20" s="4" t="inlineStr">
        <is>
          <t xml:space="preserve"> </t>
        </is>
      </c>
      <c r="C20" s="4" t="inlineStr">
        <is>
          <t xml:space="preserve"> </t>
        </is>
      </c>
    </row>
    <row r="21">
      <c r="A21" s="3" t="inlineStr">
        <is>
          <t>Intangible Assets, Net (Excluding Goodwill) [Abstract]</t>
        </is>
      </c>
      <c r="B21" s="4" t="inlineStr">
        <is>
          <t xml:space="preserve"> </t>
        </is>
      </c>
      <c r="C21" s="4" t="inlineStr">
        <is>
          <t xml:space="preserve"> </t>
        </is>
      </c>
    </row>
    <row r="22">
      <c r="A22" s="4" t="inlineStr">
        <is>
          <t>Gross Amount</t>
        </is>
      </c>
      <c r="B22" s="6" t="n">
        <v>2828</v>
      </c>
      <c r="C22" s="6" t="n">
        <v>2828</v>
      </c>
    </row>
    <row r="23">
      <c r="A23" s="4" t="inlineStr">
        <is>
          <t>Accumulated Amortization</t>
        </is>
      </c>
      <c r="B23" s="6" t="n">
        <v>-2828</v>
      </c>
      <c r="C23" s="6" t="n">
        <v>-2828</v>
      </c>
    </row>
    <row r="24">
      <c r="A24" s="4" t="inlineStr">
        <is>
          <t>Net Carrying Value</t>
        </is>
      </c>
      <c r="B24" s="5" t="n">
        <v>0</v>
      </c>
      <c r="C24"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Total amortization expense</t>
        </is>
      </c>
      <c r="B4" s="5" t="n">
        <v>17503</v>
      </c>
      <c r="C4" s="5" t="n">
        <v>17274</v>
      </c>
      <c r="D4" s="5" t="n">
        <v>17180</v>
      </c>
    </row>
    <row r="5">
      <c r="A5" s="4" t="inlineStr">
        <is>
          <t>Cost of revenue</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Total amortization expense</t>
        </is>
      </c>
      <c r="B7" s="6" t="n">
        <v>7811</v>
      </c>
      <c r="C7" s="6" t="n">
        <v>7810</v>
      </c>
      <c r="D7" s="6" t="n">
        <v>7657</v>
      </c>
    </row>
    <row r="8">
      <c r="A8" s="4" t="inlineStr">
        <is>
          <t>Sales and marketing</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Total amortization expense</t>
        </is>
      </c>
      <c r="B10" s="5" t="n">
        <v>9692</v>
      </c>
      <c r="C10" s="5" t="n">
        <v>9464</v>
      </c>
      <c r="D10" s="5" t="n">
        <v>95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71" customWidth="1" min="3" max="3"/>
    <col width="27" customWidth="1" min="4" max="4"/>
    <col width="80" customWidth="1" min="5" max="5"/>
    <col width="37" customWidth="1" min="6" max="6"/>
    <col width="20" customWidth="1" min="7" max="7"/>
    <col width="80" customWidth="1" min="8" max="8"/>
    <col width="28" customWidth="1" min="9" max="9"/>
    <col width="41" customWidth="1" min="10" max="10"/>
    <col width="28" customWidth="1" min="11" max="11"/>
    <col width="41" customWidth="1" min="12" max="12"/>
  </cols>
  <sheetData>
    <row r="1">
      <c r="A1" s="1" t="inlineStr">
        <is>
          <t>Consolidated Statements of Changes in Stockholders’ Equity - USD ($) $ in Thousands</t>
        </is>
      </c>
      <c r="B1" s="2" t="inlineStr">
        <is>
          <t>Total</t>
        </is>
      </c>
      <c r="C1" s="2" t="inlineStr">
        <is>
          <t>Adjustment to opening retained earnings due to adoption of ASU 2020-06</t>
        </is>
      </c>
      <c r="D1" s="2" t="inlineStr">
        <is>
          <t>Additional paid-in capital</t>
        </is>
      </c>
      <c r="E1" s="2" t="inlineStr">
        <is>
          <t>Additional paid-in capital Adjustment to opening retained earnings due to adoption of ASU 2020-06</t>
        </is>
      </c>
      <c r="F1" s="2" t="inlineStr">
        <is>
          <t>Accumulated other comprehensive loss</t>
        </is>
      </c>
      <c r="G1" s="2" t="inlineStr">
        <is>
          <t>Accumulated deficit</t>
        </is>
      </c>
      <c r="H1" s="2" t="inlineStr">
        <is>
          <t>Accumulated deficit Adjustment to opening retained earnings due to adoption of ASU 2020-06</t>
        </is>
      </c>
      <c r="I1" s="2" t="inlineStr">
        <is>
          <t>Class A voting common stock</t>
        </is>
      </c>
      <c r="J1" s="2" t="inlineStr">
        <is>
          <t>Class A voting common stock Common stock</t>
        </is>
      </c>
      <c r="K1" s="2" t="inlineStr">
        <is>
          <t>Class B voting common stock</t>
        </is>
      </c>
      <c r="L1" s="2" t="inlineStr">
        <is>
          <t>Class B voting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3177988</v>
      </c>
      <c r="K2" s="4" t="inlineStr">
        <is>
          <t xml:space="preserve"> </t>
        </is>
      </c>
      <c r="L2" s="6" t="n">
        <v>1965170</v>
      </c>
    </row>
    <row r="3">
      <c r="A3" s="4" t="inlineStr">
        <is>
          <t>Beginning balance at Dec. 31, 2021</t>
        </is>
      </c>
      <c r="B3" s="5" t="n">
        <v>412595</v>
      </c>
      <c r="C3" s="5" t="n">
        <v>-147498</v>
      </c>
      <c r="D3" s="5" t="n">
        <v>502477</v>
      </c>
      <c r="E3" s="5" t="n">
        <v>-156248</v>
      </c>
      <c r="F3" s="5" t="n">
        <v>-13040</v>
      </c>
      <c r="G3" s="5" t="n">
        <v>-76867</v>
      </c>
      <c r="H3" s="5" t="n">
        <v>8750</v>
      </c>
      <c r="I3" s="4" t="inlineStr">
        <is>
          <t xml:space="preserve"> </t>
        </is>
      </c>
      <c r="J3" s="5" t="n">
        <v>23</v>
      </c>
      <c r="K3" s="4" t="inlineStr">
        <is>
          <t xml:space="preserve"> </t>
        </is>
      </c>
      <c r="L3" s="5"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s of vested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468</v>
      </c>
      <c r="K5" s="4" t="inlineStr">
        <is>
          <t xml:space="preserve"> </t>
        </is>
      </c>
      <c r="L5" s="4" t="inlineStr">
        <is>
          <t xml:space="preserve"> </t>
        </is>
      </c>
    </row>
    <row r="6">
      <c r="A6" s="4" t="inlineStr">
        <is>
          <t>Exercises of vested stock options</t>
        </is>
      </c>
      <c r="B6" s="6" t="n">
        <v>163</v>
      </c>
      <c r="C6" s="4" t="inlineStr">
        <is>
          <t xml:space="preserve"> </t>
        </is>
      </c>
      <c r="D6" s="6" t="n">
        <v>16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31234</v>
      </c>
      <c r="K7" s="4" t="inlineStr">
        <is>
          <t xml:space="preserve"> </t>
        </is>
      </c>
      <c r="L7" s="4" t="inlineStr">
        <is>
          <t xml:space="preserve"> </t>
        </is>
      </c>
    </row>
    <row r="8">
      <c r="A8" s="4" t="inlineStr">
        <is>
          <t>Equity awards withheld for tax liability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690</v>
      </c>
      <c r="K8" s="4" t="inlineStr">
        <is>
          <t xml:space="preserve"> </t>
        </is>
      </c>
      <c r="L8" s="4" t="inlineStr">
        <is>
          <t xml:space="preserve"> </t>
        </is>
      </c>
    </row>
    <row r="9">
      <c r="A9" s="4" t="inlineStr">
        <is>
          <t>Equity awards withheld for tax liability</t>
        </is>
      </c>
      <c r="B9" s="6" t="n">
        <v>-2134</v>
      </c>
      <c r="C9" s="4" t="inlineStr">
        <is>
          <t xml:space="preserve"> </t>
        </is>
      </c>
      <c r="D9" s="6" t="n">
        <v>-21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alized gain (loss) on marketable securities</t>
        </is>
      </c>
      <c r="B10" s="6" t="n">
        <v>314</v>
      </c>
      <c r="C10" s="4" t="inlineStr">
        <is>
          <t xml:space="preserve"> </t>
        </is>
      </c>
      <c r="D10" s="4" t="inlineStr">
        <is>
          <t xml:space="preserve"> </t>
        </is>
      </c>
      <c r="E10" s="4" t="inlineStr">
        <is>
          <t xml:space="preserve"> </t>
        </is>
      </c>
      <c r="F10" s="6" t="n">
        <v>31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ign currency translation</t>
        </is>
      </c>
      <c r="B11" s="6" t="n">
        <v>-31855</v>
      </c>
      <c r="C11" s="4" t="inlineStr">
        <is>
          <t xml:space="preserve"> </t>
        </is>
      </c>
      <c r="D11" s="4" t="inlineStr">
        <is>
          <t xml:space="preserve"> </t>
        </is>
      </c>
      <c r="E11" s="4" t="inlineStr">
        <is>
          <t xml:space="preserve"> </t>
        </is>
      </c>
      <c r="F11" s="6" t="n">
        <v>-3185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alized gain on employee benefit pension plan</t>
        </is>
      </c>
      <c r="B12" s="6" t="n">
        <v>367</v>
      </c>
      <c r="C12" s="4" t="inlineStr">
        <is>
          <t xml:space="preserve"> </t>
        </is>
      </c>
      <c r="D12" s="4" t="inlineStr">
        <is>
          <t xml:space="preserve"> </t>
        </is>
      </c>
      <c r="E12" s="4" t="inlineStr">
        <is>
          <t xml:space="preserve"> </t>
        </is>
      </c>
      <c r="F12" s="6" t="n">
        <v>36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t>
        </is>
      </c>
      <c r="B13" s="6" t="n">
        <v>20655</v>
      </c>
      <c r="C13" s="4" t="inlineStr">
        <is>
          <t xml:space="preserve"> </t>
        </is>
      </c>
      <c r="D13" s="6" t="n">
        <v>206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6" t="n">
        <v>19570</v>
      </c>
      <c r="C14" s="4" t="inlineStr">
        <is>
          <t xml:space="preserve"> </t>
        </is>
      </c>
      <c r="D14" s="4" t="inlineStr">
        <is>
          <t xml:space="preserve"> </t>
        </is>
      </c>
      <c r="E14" s="4" t="inlineStr">
        <is>
          <t xml:space="preserve"> </t>
        </is>
      </c>
      <c r="F14" s="4" t="inlineStr">
        <is>
          <t xml:space="preserve"> </t>
        </is>
      </c>
      <c r="G14" s="6" t="n">
        <v>1957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379000</v>
      </c>
      <c r="K15" s="4" t="inlineStr">
        <is>
          <t xml:space="preserve"> </t>
        </is>
      </c>
      <c r="L15" s="6" t="n">
        <v>1965170</v>
      </c>
    </row>
    <row r="16">
      <c r="A16" s="4" t="inlineStr">
        <is>
          <t>Ending balance at Dec. 31, 2022</t>
        </is>
      </c>
      <c r="B16" s="6" t="n">
        <v>272177</v>
      </c>
      <c r="C16" s="4" t="inlineStr">
        <is>
          <t xml:space="preserve"> </t>
        </is>
      </c>
      <c r="D16" s="6" t="n">
        <v>364913</v>
      </c>
      <c r="E16" s="4" t="inlineStr">
        <is>
          <t xml:space="preserve"> </t>
        </is>
      </c>
      <c r="F16" s="6" t="n">
        <v>-44214</v>
      </c>
      <c r="G16" s="6" t="n">
        <v>-48547</v>
      </c>
      <c r="H16" s="4" t="inlineStr">
        <is>
          <t xml:space="preserve"> </t>
        </is>
      </c>
      <c r="I16" s="4" t="inlineStr">
        <is>
          <t xml:space="preserve"> </t>
        </is>
      </c>
      <c r="J16" s="5" t="n">
        <v>23</v>
      </c>
      <c r="K16" s="4" t="inlineStr">
        <is>
          <t xml:space="preserve"> </t>
        </is>
      </c>
      <c r="L16" s="5" t="n">
        <v>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s of vested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1349</v>
      </c>
      <c r="K18" s="4" t="inlineStr">
        <is>
          <t xml:space="preserve"> </t>
        </is>
      </c>
      <c r="L18" s="4" t="inlineStr">
        <is>
          <t xml:space="preserve"> </t>
        </is>
      </c>
    </row>
    <row r="19">
      <c r="A19" s="4" t="inlineStr">
        <is>
          <t>Exercises of vested stock options</t>
        </is>
      </c>
      <c r="B19" s="6" t="n">
        <v>414</v>
      </c>
      <c r="C19" s="4" t="inlineStr">
        <is>
          <t xml:space="preserve"> </t>
        </is>
      </c>
      <c r="D19" s="6" t="n">
        <v>4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of restricted stock uni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4962</v>
      </c>
      <c r="K20" s="4" t="inlineStr">
        <is>
          <t xml:space="preserve"> </t>
        </is>
      </c>
      <c r="L20" s="4" t="inlineStr">
        <is>
          <t xml:space="preserve"> </t>
        </is>
      </c>
    </row>
    <row r="21">
      <c r="A21" s="4" t="inlineStr">
        <is>
          <t>Vesting of restricted stock unit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v>
      </c>
      <c r="K21" s="4" t="inlineStr">
        <is>
          <t xml:space="preserve"> </t>
        </is>
      </c>
      <c r="L21" s="4" t="inlineStr">
        <is>
          <t xml:space="preserve"> </t>
        </is>
      </c>
    </row>
    <row r="22">
      <c r="A22" s="4" t="inlineStr">
        <is>
          <t>Equity awards withheld for tax liabil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6313</v>
      </c>
      <c r="K22" s="4" t="inlineStr">
        <is>
          <t xml:space="preserve"> </t>
        </is>
      </c>
      <c r="L22" s="4" t="inlineStr">
        <is>
          <t xml:space="preserve"> </t>
        </is>
      </c>
    </row>
    <row r="23">
      <c r="A23" s="4" t="inlineStr">
        <is>
          <t>Equity awards withheld for tax liability</t>
        </is>
      </c>
      <c r="B23" s="6" t="n">
        <v>-941</v>
      </c>
      <c r="C23" s="4" t="inlineStr">
        <is>
          <t xml:space="preserve"> </t>
        </is>
      </c>
      <c r="D23" s="6" t="n">
        <v>-94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Class B voting common stock to Class A voting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142</v>
      </c>
      <c r="K24" s="4" t="inlineStr">
        <is>
          <t xml:space="preserve"> </t>
        </is>
      </c>
      <c r="L24" s="6" t="n">
        <v>-7142</v>
      </c>
    </row>
    <row r="25">
      <c r="A25" s="4" t="inlineStr">
        <is>
          <t>Conversion of Class B voting common stock to Class A voting common stock</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alized gain (loss) on marketable securities</t>
        </is>
      </c>
      <c r="B26" s="6" t="n">
        <v>-248</v>
      </c>
      <c r="C26" s="4" t="inlineStr">
        <is>
          <t xml:space="preserve"> </t>
        </is>
      </c>
      <c r="D26" s="4" t="inlineStr">
        <is>
          <t xml:space="preserve"> </t>
        </is>
      </c>
      <c r="E26" s="4" t="inlineStr">
        <is>
          <t xml:space="preserve"> </t>
        </is>
      </c>
      <c r="F26" s="6" t="n">
        <v>-24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eign currency translation</t>
        </is>
      </c>
      <c r="B27" s="6" t="n">
        <v>15698</v>
      </c>
      <c r="C27" s="4" t="inlineStr">
        <is>
          <t xml:space="preserve"> </t>
        </is>
      </c>
      <c r="D27" s="4" t="inlineStr">
        <is>
          <t xml:space="preserve"> </t>
        </is>
      </c>
      <c r="E27" s="4" t="inlineStr">
        <is>
          <t xml:space="preserve"> </t>
        </is>
      </c>
      <c r="F27" s="6" t="n">
        <v>1569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realized gain on employee benefit pension plan</t>
        </is>
      </c>
      <c r="B28" s="6" t="n">
        <v>-30</v>
      </c>
      <c r="C28" s="4" t="inlineStr">
        <is>
          <t xml:space="preserve"> </t>
        </is>
      </c>
      <c r="D28" s="4" t="inlineStr">
        <is>
          <t xml:space="preserve"> </t>
        </is>
      </c>
      <c r="E28" s="4" t="inlineStr">
        <is>
          <t xml:space="preserve"> </t>
        </is>
      </c>
      <c r="F28" s="6" t="n">
        <v>-3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based compensation</t>
        </is>
      </c>
      <c r="B29" s="6" t="n">
        <v>26662</v>
      </c>
      <c r="C29" s="4" t="inlineStr">
        <is>
          <t xml:space="preserve"> </t>
        </is>
      </c>
      <c r="D29" s="6" t="n">
        <v>2666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6" t="n">
        <v>-16343</v>
      </c>
      <c r="C30" s="4" t="inlineStr">
        <is>
          <t xml:space="preserve"> </t>
        </is>
      </c>
      <c r="D30" s="4" t="inlineStr">
        <is>
          <t xml:space="preserve"> </t>
        </is>
      </c>
      <c r="E30" s="4" t="inlineStr">
        <is>
          <t xml:space="preserve"> </t>
        </is>
      </c>
      <c r="F30" s="4" t="inlineStr">
        <is>
          <t xml:space="preserve"> </t>
        </is>
      </c>
      <c r="G30" s="6" t="n">
        <v>-1634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in shares)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206140</v>
      </c>
      <c r="J31" s="6" t="n">
        <v>24206140</v>
      </c>
      <c r="K31" s="6" t="n">
        <v>1958028</v>
      </c>
      <c r="L31" s="6" t="n">
        <v>1958028</v>
      </c>
    </row>
    <row r="32">
      <c r="A32" s="4" t="inlineStr">
        <is>
          <t>Ending balance at Dec. 31, 2023</t>
        </is>
      </c>
      <c r="B32" s="5" t="n">
        <v>297390</v>
      </c>
      <c r="C32" s="4" t="inlineStr">
        <is>
          <t xml:space="preserve"> </t>
        </is>
      </c>
      <c r="D32" s="6" t="n">
        <v>391048</v>
      </c>
      <c r="E32" s="4" t="inlineStr">
        <is>
          <t xml:space="preserve"> </t>
        </is>
      </c>
      <c r="F32" s="6" t="n">
        <v>-28794</v>
      </c>
      <c r="G32" s="6" t="n">
        <v>-64890</v>
      </c>
      <c r="H32" s="4" t="inlineStr">
        <is>
          <t xml:space="preserve"> </t>
        </is>
      </c>
      <c r="I32" s="4" t="inlineStr">
        <is>
          <t xml:space="preserve"> </t>
        </is>
      </c>
      <c r="J32" s="5" t="n">
        <v>24</v>
      </c>
      <c r="K32" s="4" t="inlineStr">
        <is>
          <t xml:space="preserve"> </t>
        </is>
      </c>
      <c r="L32" s="5" t="n">
        <v>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s of vested stock options (in shares)</t>
        </is>
      </c>
      <c r="B34" s="6" t="n">
        <v>173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305</v>
      </c>
      <c r="K34" s="4" t="inlineStr">
        <is>
          <t xml:space="preserve"> </t>
        </is>
      </c>
      <c r="L34" s="4" t="inlineStr">
        <is>
          <t xml:space="preserve"> </t>
        </is>
      </c>
    </row>
    <row r="35">
      <c r="A35" s="4" t="inlineStr">
        <is>
          <t>Exercises of vested stock options</t>
        </is>
      </c>
      <c r="B35" s="5" t="n">
        <v>167</v>
      </c>
      <c r="C35" s="4" t="inlineStr">
        <is>
          <t xml:space="preserve"> </t>
        </is>
      </c>
      <c r="D35" s="6" t="n">
        <v>1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of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483600</v>
      </c>
      <c r="K36" s="4" t="inlineStr">
        <is>
          <t xml:space="preserve"> </t>
        </is>
      </c>
      <c r="L36" s="4" t="inlineStr">
        <is>
          <t xml:space="preserve"> </t>
        </is>
      </c>
    </row>
    <row r="37">
      <c r="A37" s="4" t="inlineStr">
        <is>
          <t>Vesting of restricted stock units</t>
        </is>
      </c>
      <c r="B37" s="6"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v>
      </c>
      <c r="K37" s="4" t="inlineStr">
        <is>
          <t xml:space="preserve"> </t>
        </is>
      </c>
      <c r="L37" s="4" t="inlineStr">
        <is>
          <t xml:space="preserve"> </t>
        </is>
      </c>
    </row>
    <row r="38">
      <c r="A38" s="4" t="inlineStr">
        <is>
          <t>Equity awards withheld for tax liability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8357</v>
      </c>
      <c r="K38" s="4" t="inlineStr">
        <is>
          <t xml:space="preserve"> </t>
        </is>
      </c>
      <c r="L38" s="4" t="inlineStr">
        <is>
          <t xml:space="preserve"> </t>
        </is>
      </c>
    </row>
    <row r="39">
      <c r="A39" s="4" t="inlineStr">
        <is>
          <t>Equity awards withheld for tax liability</t>
        </is>
      </c>
      <c r="B39" s="6" t="n">
        <v>-2296</v>
      </c>
      <c r="C39" s="4" t="inlineStr">
        <is>
          <t xml:space="preserve"> </t>
        </is>
      </c>
      <c r="D39" s="6" t="n">
        <v>-229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realized gain (loss) on marketable securities</t>
        </is>
      </c>
      <c r="B40" s="6" t="n">
        <v>-61</v>
      </c>
      <c r="C40" s="4" t="inlineStr">
        <is>
          <t xml:space="preserve"> </t>
        </is>
      </c>
      <c r="D40" s="4" t="inlineStr">
        <is>
          <t xml:space="preserve"> </t>
        </is>
      </c>
      <c r="E40" s="4" t="inlineStr">
        <is>
          <t xml:space="preserve"> </t>
        </is>
      </c>
      <c r="F40" s="6" t="n">
        <v>-6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reign currency translation</t>
        </is>
      </c>
      <c r="B41" s="6" t="n">
        <v>-23306</v>
      </c>
      <c r="C41" s="4" t="inlineStr">
        <is>
          <t xml:space="preserve"> </t>
        </is>
      </c>
      <c r="D41" s="4" t="inlineStr">
        <is>
          <t xml:space="preserve"> </t>
        </is>
      </c>
      <c r="E41" s="4" t="inlineStr">
        <is>
          <t xml:space="preserve"> </t>
        </is>
      </c>
      <c r="F41" s="6" t="n">
        <v>-2330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realized gain on employee benefit pension plan</t>
        </is>
      </c>
      <c r="B42" s="6" t="n">
        <v>152</v>
      </c>
      <c r="C42" s="4" t="inlineStr">
        <is>
          <t xml:space="preserve"> </t>
        </is>
      </c>
      <c r="D42" s="4" t="inlineStr">
        <is>
          <t xml:space="preserve"> </t>
        </is>
      </c>
      <c r="E42" s="4" t="inlineStr">
        <is>
          <t xml:space="preserve"> </t>
        </is>
      </c>
      <c r="F42" s="6" t="n">
        <v>15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t>
        </is>
      </c>
      <c r="B43" s="6" t="n">
        <v>47008</v>
      </c>
      <c r="C43" s="4" t="inlineStr">
        <is>
          <t xml:space="preserve"> </t>
        </is>
      </c>
      <c r="D43" s="6" t="n">
        <v>470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6" t="n">
        <v>-6524</v>
      </c>
      <c r="C44" s="4" t="inlineStr">
        <is>
          <t xml:space="preserve"> </t>
        </is>
      </c>
      <c r="D44" s="4" t="inlineStr">
        <is>
          <t xml:space="preserve"> </t>
        </is>
      </c>
      <c r="E44" s="4" t="inlineStr">
        <is>
          <t xml:space="preserve"> </t>
        </is>
      </c>
      <c r="F44" s="4" t="inlineStr">
        <is>
          <t xml:space="preserve"> </t>
        </is>
      </c>
      <c r="G44" s="6" t="n">
        <v>-6524</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in shares) at Dec. 31,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6588688</v>
      </c>
      <c r="J45" s="6" t="n">
        <v>26588688</v>
      </c>
      <c r="K45" s="6" t="n">
        <v>1958028</v>
      </c>
      <c r="L45" s="6" t="n">
        <v>1958028</v>
      </c>
    </row>
    <row r="46">
      <c r="A46" s="4" t="inlineStr">
        <is>
          <t>Ending balance at Dec. 31, 2024</t>
        </is>
      </c>
      <c r="B46" s="5" t="n">
        <v>312533</v>
      </c>
      <c r="C46" s="4" t="inlineStr">
        <is>
          <t xml:space="preserve"> </t>
        </is>
      </c>
      <c r="D46" s="5" t="n">
        <v>435927</v>
      </c>
      <c r="E46" s="4" t="inlineStr">
        <is>
          <t xml:space="preserve"> </t>
        </is>
      </c>
      <c r="F46" s="5" t="n">
        <v>-52009</v>
      </c>
      <c r="G46" s="5" t="n">
        <v>-71414</v>
      </c>
      <c r="H46" s="4" t="inlineStr">
        <is>
          <t xml:space="preserve"> </t>
        </is>
      </c>
      <c r="I46" s="4" t="inlineStr">
        <is>
          <t xml:space="preserve"> </t>
        </is>
      </c>
      <c r="J46" s="5" t="n">
        <v>27</v>
      </c>
      <c r="K46" s="4" t="inlineStr">
        <is>
          <t xml:space="preserve"> </t>
        </is>
      </c>
      <c r="L46" s="5"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Goodwill and Intangible Assets - Additional Information (Detail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Weighted average amortization period (in years)</t>
        </is>
      </c>
      <c r="B4" s="4" t="inlineStr">
        <is>
          <t>9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7054</v>
      </c>
    </row>
    <row r="4">
      <c r="A4" s="4" t="inlineStr">
        <is>
          <t>2026</t>
        </is>
      </c>
      <c r="B4" s="6" t="n">
        <v>17054</v>
      </c>
    </row>
    <row r="5">
      <c r="A5" s="4" t="inlineStr">
        <is>
          <t>2027</t>
        </is>
      </c>
      <c r="B5" s="6" t="n">
        <v>17054</v>
      </c>
    </row>
    <row r="6">
      <c r="A6" s="4" t="inlineStr">
        <is>
          <t>2028</t>
        </is>
      </c>
      <c r="B6" s="6" t="n">
        <v>17054</v>
      </c>
    </row>
    <row r="7">
      <c r="A7" s="4" t="inlineStr">
        <is>
          <t>2029</t>
        </is>
      </c>
      <c r="B7" s="6" t="n">
        <v>17054</v>
      </c>
    </row>
    <row r="8">
      <c r="A8" s="4" t="inlineStr">
        <is>
          <t>Thereafter</t>
        </is>
      </c>
      <c r="B8" s="6" t="n">
        <v>59461</v>
      </c>
    </row>
    <row r="9">
      <c r="A9" s="4" t="inlineStr">
        <is>
          <t>Net Carrying Value</t>
        </is>
      </c>
      <c r="B9" s="5" t="n">
        <v>1447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1" customWidth="1" min="5" max="5"/>
    <col width="22" customWidth="1" min="6" max="6"/>
  </cols>
  <sheetData>
    <row r="1">
      <c r="A1" s="1" t="inlineStr">
        <is>
          <t>Debt - Revolving Credit Facility (Details) $ in Millions</t>
        </is>
      </c>
      <c r="B1" s="2" t="inlineStr">
        <is>
          <t>Oct. 28, 2024 USD ($)</t>
        </is>
      </c>
      <c r="C1" s="2" t="inlineStr">
        <is>
          <t>Aug. 01, 2023 USD ($) quarter</t>
        </is>
      </c>
      <c r="D1" s="2" t="inlineStr">
        <is>
          <t>Dec. 31, 2024 USD ($)</t>
        </is>
      </c>
      <c r="E1" s="2" t="inlineStr">
        <is>
          <t>May 01, 2024 USD ($)</t>
        </is>
      </c>
      <c r="F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unamortized loan fees</t>
        </is>
      </c>
      <c r="B3" s="4" t="inlineStr">
        <is>
          <t xml:space="preserve"> </t>
        </is>
      </c>
      <c r="C3" s="4" t="inlineStr">
        <is>
          <t xml:space="preserve"> </t>
        </is>
      </c>
      <c r="D3" s="5" t="n">
        <v>1</v>
      </c>
      <c r="E3" s="4" t="inlineStr">
        <is>
          <t xml:space="preserve"> </t>
        </is>
      </c>
      <c r="F3" s="9" t="n">
        <v>0.6</v>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utstanding unamortized loan fees</t>
        </is>
      </c>
      <c r="B6" s="4" t="inlineStr">
        <is>
          <t xml:space="preserve"> </t>
        </is>
      </c>
      <c r="C6" s="4" t="inlineStr">
        <is>
          <t xml:space="preserve"> </t>
        </is>
      </c>
      <c r="D6" s="12" t="n">
        <v>0.2</v>
      </c>
      <c r="E6" s="4" t="inlineStr">
        <is>
          <t xml:space="preserve"> </t>
        </is>
      </c>
      <c r="F6" s="12" t="n">
        <v>0.1</v>
      </c>
    </row>
    <row r="7">
      <c r="A7" s="4" t="inlineStr">
        <is>
          <t>Other Long-Term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unamortized loan fees</t>
        </is>
      </c>
      <c r="B9" s="4" t="inlineStr">
        <is>
          <t xml:space="preserve"> </t>
        </is>
      </c>
      <c r="C9" s="4" t="inlineStr">
        <is>
          <t xml:space="preserve"> </t>
        </is>
      </c>
      <c r="D9" s="12" t="n">
        <v>0.8</v>
      </c>
      <c r="E9" s="4" t="inlineStr">
        <is>
          <t xml:space="preserve"> </t>
        </is>
      </c>
      <c r="F9" s="9" t="n">
        <v>0.5</v>
      </c>
    </row>
    <row r="10">
      <c r="A10" s="4" t="inlineStr">
        <is>
          <t>Voting Capital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terests pledged, voting capital stock (as percent)</t>
        </is>
      </c>
      <c r="B12" s="4" t="inlineStr">
        <is>
          <t xml:space="preserve"> </t>
        </is>
      </c>
      <c r="C12" s="13" t="n">
        <v>0.65</v>
      </c>
      <c r="D12" s="4" t="inlineStr">
        <is>
          <t xml:space="preserve"> </t>
        </is>
      </c>
      <c r="E12" s="4" t="inlineStr">
        <is>
          <t xml:space="preserve"> </t>
        </is>
      </c>
      <c r="F12" s="4" t="inlineStr">
        <is>
          <t xml:space="preserve"> </t>
        </is>
      </c>
    </row>
    <row r="13">
      <c r="A13" s="4" t="inlineStr">
        <is>
          <t>Nonvoting Capital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terests pledged, voting capital stock (as percent)</t>
        </is>
      </c>
      <c r="B15" s="4" t="inlineStr">
        <is>
          <t xml:space="preserve"> </t>
        </is>
      </c>
      <c r="C15" s="6" t="n">
        <v>1</v>
      </c>
      <c r="D15" s="4" t="inlineStr">
        <is>
          <t xml:space="preserve"> </t>
        </is>
      </c>
      <c r="E15" s="4" t="inlineStr">
        <is>
          <t xml:space="preserve"> </t>
        </is>
      </c>
      <c r="F15" s="4" t="inlineStr">
        <is>
          <t xml:space="preserve"> </t>
        </is>
      </c>
    </row>
    <row r="16">
      <c r="A16" s="4" t="inlineStr">
        <is>
          <t>Revolving Loan | Bank of America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capacity</t>
        </is>
      </c>
      <c r="B18" s="5" t="n">
        <v>150</v>
      </c>
      <c r="C18" s="5" t="n">
        <v>50</v>
      </c>
      <c r="D18" s="4" t="inlineStr">
        <is>
          <t xml:space="preserve"> </t>
        </is>
      </c>
      <c r="E18" s="5" t="n">
        <v>100</v>
      </c>
      <c r="F18" s="4" t="inlineStr">
        <is>
          <t xml:space="preserve"> </t>
        </is>
      </c>
    </row>
    <row r="19">
      <c r="A19" s="4" t="inlineStr">
        <is>
          <t>Accordion feature, increase limit</t>
        </is>
      </c>
      <c r="B19" s="4" t="inlineStr">
        <is>
          <t xml:space="preserve"> </t>
        </is>
      </c>
      <c r="C19" s="5" t="n">
        <v>25</v>
      </c>
      <c r="D19" s="4" t="inlineStr">
        <is>
          <t xml:space="preserve"> </t>
        </is>
      </c>
      <c r="E19" s="4" t="inlineStr">
        <is>
          <t xml:space="preserve"> </t>
        </is>
      </c>
      <c r="F19" s="4" t="inlineStr">
        <is>
          <t xml:space="preserve"> </t>
        </is>
      </c>
    </row>
    <row r="20">
      <c r="A20" s="4" t="inlineStr">
        <is>
          <t>Days prior to maturity date (in days)</t>
        </is>
      </c>
      <c r="B20" s="4" t="inlineStr">
        <is>
          <t>91 days</t>
        </is>
      </c>
      <c r="C20" s="4" t="inlineStr">
        <is>
          <t>91 days</t>
        </is>
      </c>
      <c r="D20" s="4" t="inlineStr">
        <is>
          <t xml:space="preserve"> </t>
        </is>
      </c>
      <c r="E20" s="4" t="inlineStr">
        <is>
          <t>91 days</t>
        </is>
      </c>
      <c r="F20" s="4" t="inlineStr">
        <is>
          <t xml:space="preserve"> </t>
        </is>
      </c>
    </row>
    <row r="21">
      <c r="A21" s="4" t="inlineStr">
        <is>
          <t>Minimum liquidity required</t>
        </is>
      </c>
      <c r="B21" s="4" t="inlineStr">
        <is>
          <t xml:space="preserve"> </t>
        </is>
      </c>
      <c r="C21" s="5" t="n">
        <v>75</v>
      </c>
      <c r="D21" s="4" t="inlineStr">
        <is>
          <t xml:space="preserve"> </t>
        </is>
      </c>
      <c r="E21" s="4" t="inlineStr">
        <is>
          <t xml:space="preserve"> </t>
        </is>
      </c>
      <c r="F21" s="4" t="inlineStr">
        <is>
          <t xml:space="preserve"> </t>
        </is>
      </c>
    </row>
    <row r="22">
      <c r="A22" s="4" t="inlineStr">
        <is>
          <t>Covenant, consecutive quarters</t>
        </is>
      </c>
      <c r="B22" s="6" t="n">
        <v>4</v>
      </c>
      <c r="C22" s="6" t="n">
        <v>4</v>
      </c>
      <c r="D22" s="4" t="inlineStr">
        <is>
          <t xml:space="preserve"> </t>
        </is>
      </c>
      <c r="E22" s="4" t="inlineStr">
        <is>
          <t xml:space="preserve"> </t>
        </is>
      </c>
      <c r="F22" s="4" t="inlineStr">
        <is>
          <t xml:space="preserve"> </t>
        </is>
      </c>
    </row>
    <row r="23">
      <c r="A23" s="4" t="inlineStr">
        <is>
          <t>Covenant, fixed charge ratio, minimum</t>
        </is>
      </c>
      <c r="B23" s="6" t="n">
        <v>2</v>
      </c>
      <c r="C23" s="4" t="inlineStr">
        <is>
          <t xml:space="preserve"> </t>
        </is>
      </c>
      <c r="D23" s="4" t="inlineStr">
        <is>
          <t xml:space="preserve"> </t>
        </is>
      </c>
      <c r="E23" s="4" t="inlineStr">
        <is>
          <t xml:space="preserve"> </t>
        </is>
      </c>
      <c r="F23" s="4" t="inlineStr">
        <is>
          <t xml:space="preserve"> </t>
        </is>
      </c>
    </row>
    <row r="24">
      <c r="A24" s="4" t="inlineStr">
        <is>
          <t>Covenant, pro forma leverage ratio, maximum allowed</t>
        </is>
      </c>
      <c r="B24" s="13" t="n">
        <v>0.5</v>
      </c>
      <c r="C24" s="4" t="inlineStr">
        <is>
          <t xml:space="preserve"> </t>
        </is>
      </c>
      <c r="D24" s="4" t="inlineStr">
        <is>
          <t xml:space="preserve"> </t>
        </is>
      </c>
      <c r="E24" s="4" t="inlineStr">
        <is>
          <t xml:space="preserve"> </t>
        </is>
      </c>
      <c r="F24" s="4" t="inlineStr">
        <is>
          <t xml:space="preserve"> </t>
        </is>
      </c>
    </row>
    <row r="25">
      <c r="A25" s="4" t="inlineStr">
        <is>
          <t>Covenant, pro forma total leverage ratio, maximum allowed</t>
        </is>
      </c>
      <c r="B25" s="13" t="n">
        <v>4.5</v>
      </c>
      <c r="C25" s="4" t="inlineStr">
        <is>
          <t xml:space="preserve"> </t>
        </is>
      </c>
      <c r="D25" s="4" t="inlineStr">
        <is>
          <t xml:space="preserve"> </t>
        </is>
      </c>
      <c r="E25" s="4" t="inlineStr">
        <is>
          <t xml:space="preserve"> </t>
        </is>
      </c>
      <c r="F25" s="4" t="inlineStr">
        <is>
          <t xml:space="preserve"> </t>
        </is>
      </c>
    </row>
    <row r="26">
      <c r="A26" s="4" t="inlineStr">
        <is>
          <t>Line of credit</t>
        </is>
      </c>
      <c r="B26" s="4" t="inlineStr">
        <is>
          <t xml:space="preserve"> </t>
        </is>
      </c>
      <c r="C26" s="4" t="inlineStr">
        <is>
          <t xml:space="preserve"> </t>
        </is>
      </c>
      <c r="D26" s="6" t="n">
        <v>0</v>
      </c>
      <c r="E26" s="4" t="inlineStr">
        <is>
          <t xml:space="preserve"> </t>
        </is>
      </c>
      <c r="F26" s="4" t="inlineStr">
        <is>
          <t xml:space="preserve"> </t>
        </is>
      </c>
    </row>
    <row r="27">
      <c r="A27" s="4" t="inlineStr">
        <is>
          <t>Available borrowing capacity</t>
        </is>
      </c>
      <c r="B27" s="4" t="inlineStr">
        <is>
          <t xml:space="preserve"> </t>
        </is>
      </c>
      <c r="C27" s="4" t="inlineStr">
        <is>
          <t xml:space="preserve"> </t>
        </is>
      </c>
      <c r="D27" s="5" t="n">
        <v>150</v>
      </c>
      <c r="E27" s="4" t="inlineStr">
        <is>
          <t xml:space="preserve"> </t>
        </is>
      </c>
      <c r="F27" s="4" t="inlineStr">
        <is>
          <t xml:space="preserve"> </t>
        </is>
      </c>
    </row>
    <row r="28">
      <c r="A28" s="4" t="inlineStr">
        <is>
          <t>Revolving Loan | Bank of America Credit Agreement | Line of Credit | Each Fiscal Quarter Ending Prior to June 30, 2025</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venant, leverage ratio, maximum</t>
        </is>
      </c>
      <c r="B30" s="13" t="n">
        <v>2.75</v>
      </c>
      <c r="C30" s="4" t="inlineStr">
        <is>
          <t xml:space="preserve"> </t>
        </is>
      </c>
      <c r="D30" s="4" t="inlineStr">
        <is>
          <t xml:space="preserve"> </t>
        </is>
      </c>
      <c r="E30" s="4" t="inlineStr">
        <is>
          <t xml:space="preserve"> </t>
        </is>
      </c>
      <c r="F30" s="4" t="inlineStr">
        <is>
          <t xml:space="preserve"> </t>
        </is>
      </c>
    </row>
    <row r="31">
      <c r="A31" s="4" t="inlineStr">
        <is>
          <t>Revolving Loan | Bank of America Credit Agreement | Line of Credit | Each Fiscal Quarter Ending After, June 30, 2025</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venant, leverage ratio, maximum</t>
        </is>
      </c>
      <c r="B33" s="13" t="n">
        <v>2.5</v>
      </c>
      <c r="C33" s="4" t="inlineStr">
        <is>
          <t xml:space="preserve"> </t>
        </is>
      </c>
      <c r="D33" s="4" t="inlineStr">
        <is>
          <t xml:space="preserve"> </t>
        </is>
      </c>
      <c r="E33" s="4" t="inlineStr">
        <is>
          <t xml:space="preserve"> </t>
        </is>
      </c>
      <c r="F33" s="4" t="inlineStr">
        <is>
          <t xml:space="preserve"> </t>
        </is>
      </c>
    </row>
    <row r="34">
      <c r="A34" s="4" t="inlineStr">
        <is>
          <t>Revolving Loan | Bank of America Credit Agreement | Line of Credit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nused portion of borrowing commitment (as percent)</t>
        </is>
      </c>
      <c r="B36" s="11" t="n">
        <v>0.002</v>
      </c>
      <c r="C36" s="11" t="n">
        <v>0.0005</v>
      </c>
      <c r="D36" s="4" t="inlineStr">
        <is>
          <t xml:space="preserve"> </t>
        </is>
      </c>
      <c r="E36" s="4" t="inlineStr">
        <is>
          <t xml:space="preserve"> </t>
        </is>
      </c>
      <c r="F36" s="4" t="inlineStr">
        <is>
          <t xml:space="preserve"> </t>
        </is>
      </c>
    </row>
    <row r="37">
      <c r="A37" s="4" t="inlineStr">
        <is>
          <t>Revolving Loan | Bank of America Credit Agreement | Line of Credit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nused portion of borrowing commitment (as percent)</t>
        </is>
      </c>
      <c r="B39" s="11" t="n">
        <v>0.0025</v>
      </c>
      <c r="C39" s="14" t="n">
        <v>0.000625</v>
      </c>
      <c r="D39" s="4" t="inlineStr">
        <is>
          <t xml:space="preserve"> </t>
        </is>
      </c>
      <c r="E39" s="4" t="inlineStr">
        <is>
          <t xml:space="preserve"> </t>
        </is>
      </c>
      <c r="F39" s="4" t="inlineStr">
        <is>
          <t xml:space="preserve"> </t>
        </is>
      </c>
    </row>
    <row r="40">
      <c r="A40" s="4" t="inlineStr">
        <is>
          <t>Revolving Loan | Bank of America Credit Agreement | Line of Credit |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ditional basis spread on variable rate</t>
        </is>
      </c>
      <c r="B42" s="4" t="inlineStr">
        <is>
          <t xml:space="preserve"> </t>
        </is>
      </c>
      <c r="C42" s="11" t="n">
        <v>0.001</v>
      </c>
      <c r="D42" s="4" t="inlineStr">
        <is>
          <t xml:space="preserve"> </t>
        </is>
      </c>
      <c r="E42" s="4" t="inlineStr">
        <is>
          <t xml:space="preserve"> </t>
        </is>
      </c>
      <c r="F42" s="4" t="inlineStr">
        <is>
          <t xml:space="preserve"> </t>
        </is>
      </c>
    </row>
    <row r="43">
      <c r="A43" s="4" t="inlineStr">
        <is>
          <t>Revolving Loan | Bank of America Credit Agreement | Line of Credit | Secured Overnight Financing Rate (SOFR)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rate (as percent)</t>
        </is>
      </c>
      <c r="B45" s="10" t="n">
        <v>0.02</v>
      </c>
      <c r="C45" s="11" t="n">
        <v>0.0225</v>
      </c>
      <c r="D45" s="4" t="inlineStr">
        <is>
          <t xml:space="preserve"> </t>
        </is>
      </c>
      <c r="E45" s="4" t="inlineStr">
        <is>
          <t xml:space="preserve"> </t>
        </is>
      </c>
      <c r="F45" s="4" t="inlineStr">
        <is>
          <t xml:space="preserve"> </t>
        </is>
      </c>
    </row>
    <row r="46">
      <c r="A46" s="4" t="inlineStr">
        <is>
          <t>Revolving Loan | Bank of America Credit Agreement | Line of Credit | Secured Overnight Financing Rate (SOFR)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 (as percent)</t>
        </is>
      </c>
      <c r="B48" s="11" t="n">
        <v>0.025</v>
      </c>
      <c r="C48" s="11" t="n">
        <v>0.0275</v>
      </c>
      <c r="D48" s="4" t="inlineStr">
        <is>
          <t xml:space="preserve"> </t>
        </is>
      </c>
      <c r="E48" s="4" t="inlineStr">
        <is>
          <t xml:space="preserve"> </t>
        </is>
      </c>
      <c r="F48" s="4" t="inlineStr">
        <is>
          <t xml:space="preserve"> </t>
        </is>
      </c>
    </row>
    <row r="49">
      <c r="A49" s="4" t="inlineStr">
        <is>
          <t>Revolving Loan | Bank of America Credit Agreement | Line of Credit | Base Rate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rate (as percent)</t>
        </is>
      </c>
      <c r="B51" s="10" t="n">
        <v>0.01</v>
      </c>
      <c r="C51" s="11" t="n">
        <v>0.0125</v>
      </c>
      <c r="D51" s="4" t="inlineStr">
        <is>
          <t xml:space="preserve"> </t>
        </is>
      </c>
      <c r="E51" s="4" t="inlineStr">
        <is>
          <t xml:space="preserve"> </t>
        </is>
      </c>
      <c r="F51" s="4" t="inlineStr">
        <is>
          <t xml:space="preserve"> </t>
        </is>
      </c>
    </row>
    <row r="52">
      <c r="A52" s="4" t="inlineStr">
        <is>
          <t>Revolving Loan | Bank of America Credit Agreement | Line of Credit | Base Rate | Max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rate (as percent)</t>
        </is>
      </c>
      <c r="B54" s="11" t="n">
        <v>0.015</v>
      </c>
      <c r="C54" s="11" t="n">
        <v>0.0175</v>
      </c>
      <c r="D54" s="4" t="inlineStr">
        <is>
          <t xml:space="preserve"> </t>
        </is>
      </c>
      <c r="E54" s="4" t="inlineStr">
        <is>
          <t xml:space="preserve"> </t>
        </is>
      </c>
      <c r="F54" s="4" t="inlineStr">
        <is>
          <t xml:space="preserve"> </t>
        </is>
      </c>
    </row>
    <row r="55">
      <c r="A55" s="4" t="inlineStr">
        <is>
          <t>Credit Commitments | Bank of America Credit Agreement | Line of Credi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orrowing capacity</t>
        </is>
      </c>
      <c r="B57" s="4" t="inlineStr">
        <is>
          <t xml:space="preserve"> </t>
        </is>
      </c>
      <c r="C57" s="5" t="n">
        <v>15</v>
      </c>
      <c r="D57" s="4" t="inlineStr">
        <is>
          <t xml:space="preserve"> </t>
        </is>
      </c>
      <c r="E57" s="4" t="inlineStr">
        <is>
          <t xml:space="preserve"> </t>
        </is>
      </c>
      <c r="F57" s="4" t="inlineStr">
        <is>
          <t xml:space="preserve"> </t>
        </is>
      </c>
    </row>
    <row r="58">
      <c r="A58" s="4" t="inlineStr">
        <is>
          <t>Swing Line | Bank of America Credit Agreement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orrowing capacity</t>
        </is>
      </c>
      <c r="B60" s="4" t="inlineStr">
        <is>
          <t xml:space="preserve"> </t>
        </is>
      </c>
      <c r="C60" s="5" t="n">
        <v>5</v>
      </c>
      <c r="D60" s="4" t="inlineStr">
        <is>
          <t xml:space="preserve"> </t>
        </is>
      </c>
      <c r="E60" s="5" t="n">
        <v>10</v>
      </c>
      <c r="F60" s="4" t="inlineStr">
        <is>
          <t xml:space="preserve"> </t>
        </is>
      </c>
    </row>
    <row r="61">
      <c r="A61" s="4" t="inlineStr">
        <is>
          <t>Minimum liquidity</t>
        </is>
      </c>
      <c r="B61" s="4" t="inlineStr">
        <is>
          <t xml:space="preserve"> </t>
        </is>
      </c>
      <c r="C61" s="4" t="inlineStr">
        <is>
          <t xml:space="preserve"> </t>
        </is>
      </c>
      <c r="D61" s="4" t="inlineStr">
        <is>
          <t xml:space="preserve"> </t>
        </is>
      </c>
      <c r="E61" s="9" t="n">
        <v>82.5</v>
      </c>
      <c r="F6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1" customWidth="1" min="2" max="2"/>
    <col width="33" customWidth="1" min="3" max="3"/>
    <col width="33" customWidth="1" min="4" max="4"/>
    <col width="33" customWidth="1" min="5" max="5"/>
    <col width="22" customWidth="1" min="6" max="6"/>
    <col width="25" customWidth="1" min="7" max="7"/>
  </cols>
  <sheetData>
    <row r="1">
      <c r="A1" s="1" t="inlineStr">
        <is>
          <t>Debt - 2026 Convertible Notes (Details)</t>
        </is>
      </c>
      <c r="C1" s="2" t="inlineStr">
        <is>
          <t>1 Months Ended</t>
        </is>
      </c>
      <c r="D1" s="2" t="inlineStr">
        <is>
          <t>12 Months Ended</t>
        </is>
      </c>
    </row>
    <row r="2">
      <c r="B2" s="2" t="inlineStr">
        <is>
          <t>May 09, 2024 USD ($)</t>
        </is>
      </c>
      <c r="C2" s="2" t="inlineStr">
        <is>
          <t>Feb. 28, 2020 USD ($) $ / shares</t>
        </is>
      </c>
      <c r="D2" s="2" t="inlineStr">
        <is>
          <t>Dec. 31, 2024 USD ($) $ / shares</t>
        </is>
      </c>
      <c r="E2" s="2" t="inlineStr">
        <is>
          <t>Dec. 31, 2023 USD ($) $ / shares</t>
        </is>
      </c>
      <c r="F2" s="2" t="inlineStr">
        <is>
          <t>Dec. 31, 2022 USD ($)</t>
        </is>
      </c>
      <c r="G2" s="2" t="inlineStr">
        <is>
          <t>Mar.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extinguishment of debt</t>
        </is>
      </c>
      <c r="B4" s="4" t="inlineStr">
        <is>
          <t xml:space="preserve"> </t>
        </is>
      </c>
      <c r="C4" s="4" t="inlineStr">
        <is>
          <t xml:space="preserve"> </t>
        </is>
      </c>
      <c r="D4" s="5" t="n">
        <v>10267000</v>
      </c>
      <c r="E4" s="5" t="n">
        <v>12767000</v>
      </c>
      <c r="F4" s="5" t="n">
        <v>40205000</v>
      </c>
      <c r="G4" s="4" t="inlineStr">
        <is>
          <t xml:space="preserve"> </t>
        </is>
      </c>
    </row>
    <row r="5">
      <c r="A5" s="4" t="inlineStr">
        <is>
          <t>Class A voting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value (in usd per share) | $ / shares</t>
        </is>
      </c>
      <c r="B7" s="4" t="inlineStr">
        <is>
          <t xml:space="preserve"> </t>
        </is>
      </c>
      <c r="C7" s="7" t="n">
        <v>0.001</v>
      </c>
      <c r="D7" s="7" t="n">
        <v>0.001</v>
      </c>
      <c r="E7" s="7" t="n">
        <v>0.001</v>
      </c>
      <c r="F7" s="4" t="inlineStr">
        <is>
          <t xml:space="preserve"> </t>
        </is>
      </c>
      <c r="G7" s="7" t="n">
        <v>0.001</v>
      </c>
    </row>
    <row r="8">
      <c r="A8" s="4" t="inlineStr">
        <is>
          <t>2026 Convertible Notes: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5" t="n">
        <v>35000000</v>
      </c>
      <c r="C10" s="5" t="n">
        <v>400000000</v>
      </c>
      <c r="D10" s="5" t="n">
        <v>35000000</v>
      </c>
      <c r="E10" s="5" t="n">
        <v>175000000</v>
      </c>
      <c r="F10" s="4" t="inlineStr">
        <is>
          <t xml:space="preserve"> </t>
        </is>
      </c>
      <c r="G10" s="4" t="inlineStr">
        <is>
          <t xml:space="preserve"> </t>
        </is>
      </c>
    </row>
    <row r="11">
      <c r="A11" s="4" t="inlineStr">
        <is>
          <t>Stated rate (as percent)</t>
        </is>
      </c>
      <c r="B11" s="4" t="inlineStr">
        <is>
          <t xml:space="preserve"> </t>
        </is>
      </c>
      <c r="C11" s="11" t="n">
        <v>0.0025</v>
      </c>
      <c r="D11" s="4" t="inlineStr">
        <is>
          <t xml:space="preserve"> </t>
        </is>
      </c>
      <c r="E11" s="4" t="inlineStr">
        <is>
          <t xml:space="preserve"> </t>
        </is>
      </c>
      <c r="F11" s="4" t="inlineStr">
        <is>
          <t xml:space="preserve"> </t>
        </is>
      </c>
      <c r="G11" s="4" t="inlineStr">
        <is>
          <t xml:space="preserve"> </t>
        </is>
      </c>
    </row>
    <row r="12">
      <c r="A12" s="4" t="inlineStr">
        <is>
          <t>Total net proceeds</t>
        </is>
      </c>
      <c r="B12" s="4" t="inlineStr">
        <is>
          <t xml:space="preserve"> </t>
        </is>
      </c>
      <c r="C12" s="5" t="n">
        <v>344700000</v>
      </c>
      <c r="D12" s="4" t="inlineStr">
        <is>
          <t xml:space="preserve"> </t>
        </is>
      </c>
      <c r="E12" s="4" t="inlineStr">
        <is>
          <t xml:space="preserve"> </t>
        </is>
      </c>
      <c r="F12" s="4" t="inlineStr">
        <is>
          <t xml:space="preserve"> </t>
        </is>
      </c>
      <c r="G12" s="4" t="inlineStr">
        <is>
          <t xml:space="preserve"> </t>
        </is>
      </c>
    </row>
    <row r="13">
      <c r="A13" s="4" t="inlineStr">
        <is>
          <t>Effective interest rate (as percent)</t>
        </is>
      </c>
      <c r="B13" s="4" t="inlineStr">
        <is>
          <t xml:space="preserve"> </t>
        </is>
      </c>
      <c r="C13" s="11" t="n">
        <v>0.0051</v>
      </c>
      <c r="D13" s="4" t="inlineStr">
        <is>
          <t xml:space="preserve"> </t>
        </is>
      </c>
      <c r="E13" s="4" t="inlineStr">
        <is>
          <t xml:space="preserve"> </t>
        </is>
      </c>
      <c r="F13" s="4" t="inlineStr">
        <is>
          <t xml:space="preserve"> </t>
        </is>
      </c>
      <c r="G13" s="4" t="inlineStr">
        <is>
          <t xml:space="preserve"> </t>
        </is>
      </c>
    </row>
    <row r="14">
      <c r="A14" s="4" t="inlineStr">
        <is>
          <t>Conversion price (in usd per share) | $ / shares</t>
        </is>
      </c>
      <c r="B14" s="4" t="inlineStr">
        <is>
          <t xml:space="preserve"> </t>
        </is>
      </c>
      <c r="C14" s="8" t="n">
        <v>91.03</v>
      </c>
      <c r="D14" s="4" t="inlineStr">
        <is>
          <t xml:space="preserve"> </t>
        </is>
      </c>
      <c r="E14" s="4" t="inlineStr">
        <is>
          <t xml:space="preserve"> </t>
        </is>
      </c>
      <c r="F14" s="4" t="inlineStr">
        <is>
          <t xml:space="preserve"> </t>
        </is>
      </c>
      <c r="G14" s="4" t="inlineStr">
        <is>
          <t xml:space="preserve"> </t>
        </is>
      </c>
    </row>
    <row r="15">
      <c r="A15" s="4" t="inlineStr">
        <is>
          <t>Repurchased face amount</t>
        </is>
      </c>
      <c r="B15" s="6" t="n">
        <v>14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s of debt</t>
        </is>
      </c>
      <c r="B16" s="5" t="n">
        <v>128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gain on extinguishment of debt</t>
        </is>
      </c>
      <c r="B17" s="4" t="inlineStr">
        <is>
          <t xml:space="preserve"> </t>
        </is>
      </c>
      <c r="C17" s="4" t="inlineStr">
        <is>
          <t xml:space="preserve"> </t>
        </is>
      </c>
      <c r="D17" s="5" t="n">
        <v>10300000</v>
      </c>
      <c r="E17" s="4" t="inlineStr">
        <is>
          <t xml:space="preserve"> </t>
        </is>
      </c>
      <c r="F17" s="4" t="inlineStr">
        <is>
          <t xml:space="preserve"> </t>
        </is>
      </c>
      <c r="G17" s="4" t="inlineStr">
        <is>
          <t xml:space="preserve"> </t>
        </is>
      </c>
    </row>
    <row r="18">
      <c r="A18" s="4" t="inlineStr">
        <is>
          <t>2026 Convertible Notes: | Convertible Notes | Class A voting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ratio</t>
        </is>
      </c>
      <c r="B20" s="4" t="inlineStr">
        <is>
          <t xml:space="preserve"> </t>
        </is>
      </c>
      <c r="C20" s="15" t="n">
        <v>0.0109857</v>
      </c>
      <c r="D20" s="4" t="inlineStr">
        <is>
          <t xml:space="preserve"> </t>
        </is>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33" customWidth="1" min="2" max="2"/>
    <col width="33" customWidth="1" min="3" max="3"/>
    <col width="33" customWidth="1" min="4" max="4"/>
    <col width="25" customWidth="1" min="5" max="5"/>
  </cols>
  <sheetData>
    <row r="1">
      <c r="A1" s="1" t="inlineStr">
        <is>
          <t>Debt - 2028 Convertible Notes (Details)</t>
        </is>
      </c>
      <c r="B1" s="2" t="inlineStr">
        <is>
          <t>1 Months Ended</t>
        </is>
      </c>
    </row>
    <row r="2">
      <c r="B2" s="2" t="inlineStr">
        <is>
          <t>Mar. 31, 2021 USD ($) $ / shares</t>
        </is>
      </c>
      <c r="C2" s="2" t="inlineStr">
        <is>
          <t>Dec. 31, 2024 USD ($) $ / shares</t>
        </is>
      </c>
      <c r="D2" s="2" t="inlineStr">
        <is>
          <t>Dec. 31, 2023 USD ($) $ / shares</t>
        </is>
      </c>
      <c r="E2" s="2" t="inlineStr">
        <is>
          <t>Feb. 28, 2020 $ / shares</t>
        </is>
      </c>
    </row>
    <row r="3">
      <c r="A3" s="4" t="inlineStr">
        <is>
          <t>Class A voting common stock</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ommon stock, par value (in usd per share) | $ / shares</t>
        </is>
      </c>
      <c r="B5" s="7" t="n">
        <v>0.001</v>
      </c>
      <c r="C5" s="7" t="n">
        <v>0.001</v>
      </c>
      <c r="D5" s="7" t="n">
        <v>0.001</v>
      </c>
      <c r="E5" s="7" t="n">
        <v>0.001</v>
      </c>
    </row>
    <row r="6">
      <c r="A6" s="4" t="inlineStr">
        <is>
          <t>2028 Convertible Notes: | Convertible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 | $</t>
        </is>
      </c>
      <c r="B8" s="5" t="n">
        <v>250000000</v>
      </c>
      <c r="C8" s="5" t="n">
        <v>250000000</v>
      </c>
      <c r="D8" s="5" t="n">
        <v>250000000</v>
      </c>
      <c r="E8" s="4" t="inlineStr">
        <is>
          <t xml:space="preserve"> </t>
        </is>
      </c>
    </row>
    <row r="9">
      <c r="A9" s="4" t="inlineStr">
        <is>
          <t>Stated rate (as percent)</t>
        </is>
      </c>
      <c r="B9" s="11" t="n">
        <v>0.005</v>
      </c>
      <c r="C9" s="4" t="inlineStr">
        <is>
          <t xml:space="preserve"> </t>
        </is>
      </c>
      <c r="D9" s="4" t="inlineStr">
        <is>
          <t xml:space="preserve"> </t>
        </is>
      </c>
      <c r="E9" s="4" t="inlineStr">
        <is>
          <t xml:space="preserve"> </t>
        </is>
      </c>
    </row>
    <row r="10">
      <c r="A10" s="4" t="inlineStr">
        <is>
          <t>Total net proceeds | $</t>
        </is>
      </c>
      <c r="B10" s="5" t="n">
        <v>217000000</v>
      </c>
      <c r="C10" s="4" t="inlineStr">
        <is>
          <t xml:space="preserve"> </t>
        </is>
      </c>
      <c r="D10" s="4" t="inlineStr">
        <is>
          <t xml:space="preserve"> </t>
        </is>
      </c>
      <c r="E10" s="4" t="inlineStr">
        <is>
          <t xml:space="preserve"> </t>
        </is>
      </c>
    </row>
    <row r="11">
      <c r="A11" s="4" t="inlineStr">
        <is>
          <t>Effective interest rate (as percent)</t>
        </is>
      </c>
      <c r="B11" s="16" t="n">
        <v>0.00442</v>
      </c>
      <c r="C11" s="4" t="inlineStr">
        <is>
          <t xml:space="preserve"> </t>
        </is>
      </c>
      <c r="D11" s="4" t="inlineStr">
        <is>
          <t xml:space="preserve"> </t>
        </is>
      </c>
      <c r="E11" s="4" t="inlineStr">
        <is>
          <t xml:space="preserve"> </t>
        </is>
      </c>
    </row>
    <row r="12">
      <c r="A12" s="4" t="inlineStr">
        <is>
          <t>Conversion price (in usd per share) | $ / shares</t>
        </is>
      </c>
      <c r="B12" s="8" t="n">
        <v>179.27</v>
      </c>
      <c r="C12" s="4" t="inlineStr">
        <is>
          <t xml:space="preserve"> </t>
        </is>
      </c>
      <c r="D12" s="4" t="inlineStr">
        <is>
          <t xml:space="preserve"> </t>
        </is>
      </c>
      <c r="E12" s="4" t="inlineStr">
        <is>
          <t xml:space="preserve"> </t>
        </is>
      </c>
    </row>
    <row r="13">
      <c r="A13" s="4" t="inlineStr">
        <is>
          <t>2028 Convertible Notes: | Convertible Notes | Class A voting common stock</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version ratio</t>
        </is>
      </c>
      <c r="B15" s="15" t="n">
        <v>0.0055781</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8" customWidth="1" min="2" max="2"/>
  </cols>
  <sheetData>
    <row r="1">
      <c r="A1" s="1" t="inlineStr">
        <is>
          <t>Debt - Other Terms of the Convertible Notes (Details) - 2026 Convertible Notes</t>
        </is>
      </c>
      <c r="B1" s="2" t="inlineStr">
        <is>
          <t>12 Months Ended</t>
        </is>
      </c>
    </row>
    <row r="2">
      <c r="B2" s="2" t="inlineStr">
        <is>
          <t>Dec. 31, 2024 day</t>
        </is>
      </c>
    </row>
    <row r="3">
      <c r="A3" s="3" t="inlineStr">
        <is>
          <t>Debt Instrument [Line Items]</t>
        </is>
      </c>
      <c r="B3" s="4" t="inlineStr">
        <is>
          <t xml:space="preserve"> </t>
        </is>
      </c>
    </row>
    <row r="4">
      <c r="A4" s="4" t="inlineStr">
        <is>
          <t>Redemption period scheduled trading day before the maturity date</t>
        </is>
      </c>
      <c r="B4" s="4" t="inlineStr">
        <is>
          <t>40 days</t>
        </is>
      </c>
    </row>
    <row r="5">
      <c r="A5" s="4" t="inlineStr">
        <is>
          <t>Cash redemption price (as percent)</t>
        </is>
      </c>
      <c r="B5" s="10" t="n">
        <v>1</v>
      </c>
    </row>
    <row r="6">
      <c r="A6" s="4" t="inlineStr">
        <is>
          <t>Conversion Option 1 | Convertible Notes | Class A voting common stock</t>
        </is>
      </c>
      <c r="B6" s="4" t="inlineStr">
        <is>
          <t xml:space="preserve"> </t>
        </is>
      </c>
    </row>
    <row r="7">
      <c r="A7" s="3" t="inlineStr">
        <is>
          <t>Debt Instrument [Line Items]</t>
        </is>
      </c>
      <c r="B7" s="4" t="inlineStr">
        <is>
          <t xml:space="preserve"> </t>
        </is>
      </c>
    </row>
    <row r="8">
      <c r="A8" s="4" t="inlineStr">
        <is>
          <t>Stock price trigger (as percent)</t>
        </is>
      </c>
      <c r="B8" s="10" t="n">
        <v>1.3</v>
      </c>
    </row>
    <row r="9">
      <c r="A9" s="4" t="inlineStr">
        <is>
          <t>Trading days</t>
        </is>
      </c>
      <c r="B9" s="6" t="n">
        <v>20</v>
      </c>
    </row>
    <row r="10">
      <c r="A10" s="4" t="inlineStr">
        <is>
          <t>Notice of redemption (in days)</t>
        </is>
      </c>
      <c r="B10" s="6" t="n">
        <v>3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Debt - Schedule of Net Carrying Amount of Liability Components of Convertible Notes (Details) - Convertible Notes - USD ($)</t>
        </is>
      </c>
      <c r="B1" s="2" t="inlineStr">
        <is>
          <t>Dec. 31, 2024</t>
        </is>
      </c>
      <c r="C1" s="2" t="inlineStr">
        <is>
          <t>May 09, 2024</t>
        </is>
      </c>
      <c r="D1" s="2" t="inlineStr">
        <is>
          <t>Dec. 31, 2023</t>
        </is>
      </c>
      <c r="E1" s="2" t="inlineStr">
        <is>
          <t>Mar. 31, 2021</t>
        </is>
      </c>
      <c r="F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et carrying amount</t>
        </is>
      </c>
      <c r="B3" s="5" t="n">
        <v>281284000</v>
      </c>
      <c r="C3" s="4" t="inlineStr">
        <is>
          <t xml:space="preserve"> </t>
        </is>
      </c>
      <c r="D3" s="5" t="n">
        <v>418526000</v>
      </c>
      <c r="E3" s="4" t="inlineStr">
        <is>
          <t xml:space="preserve"> </t>
        </is>
      </c>
      <c r="F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6" t="n">
        <v>35000000</v>
      </c>
      <c r="C6" s="5" t="n">
        <v>35000000</v>
      </c>
      <c r="D6" s="6" t="n">
        <v>175000000</v>
      </c>
      <c r="E6" s="4" t="inlineStr">
        <is>
          <t xml:space="preserve"> </t>
        </is>
      </c>
      <c r="F6" s="5" t="n">
        <v>400000000</v>
      </c>
    </row>
    <row r="7">
      <c r="A7" s="4" t="inlineStr">
        <is>
          <t>Unamortized debt issuance costs</t>
        </is>
      </c>
      <c r="B7" s="6" t="n">
        <v>-205000</v>
      </c>
      <c r="C7" s="4" t="inlineStr">
        <is>
          <t xml:space="preserve"> </t>
        </is>
      </c>
      <c r="D7" s="6" t="n">
        <v>-1891000</v>
      </c>
      <c r="E7" s="4" t="inlineStr">
        <is>
          <t xml:space="preserve"> </t>
        </is>
      </c>
      <c r="F7" s="4" t="inlineStr">
        <is>
          <t xml:space="preserve"> </t>
        </is>
      </c>
    </row>
    <row r="8">
      <c r="A8" s="4" t="inlineStr">
        <is>
          <t>Total net carrying amount</t>
        </is>
      </c>
      <c r="B8" s="6" t="n">
        <v>34795000</v>
      </c>
      <c r="C8" s="4" t="inlineStr">
        <is>
          <t xml:space="preserve"> </t>
        </is>
      </c>
      <c r="D8" s="6" t="n">
        <v>173109000</v>
      </c>
      <c r="E8" s="4" t="inlineStr">
        <is>
          <t xml:space="preserve"> </t>
        </is>
      </c>
      <c r="F8" s="4" t="inlineStr">
        <is>
          <t xml:space="preserve"> </t>
        </is>
      </c>
    </row>
    <row r="9">
      <c r="A9" s="4" t="inlineStr">
        <is>
          <t>2028 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6" t="n">
        <v>250000000</v>
      </c>
      <c r="C11" s="4" t="inlineStr">
        <is>
          <t xml:space="preserve"> </t>
        </is>
      </c>
      <c r="D11" s="6" t="n">
        <v>250000000</v>
      </c>
      <c r="E11" s="5" t="n">
        <v>250000000</v>
      </c>
      <c r="F11" s="4" t="inlineStr">
        <is>
          <t xml:space="preserve"> </t>
        </is>
      </c>
    </row>
    <row r="12">
      <c r="A12" s="4" t="inlineStr">
        <is>
          <t>Unamortized debt issuance costs</t>
        </is>
      </c>
      <c r="B12" s="6" t="n">
        <v>-3511000</v>
      </c>
      <c r="C12" s="4" t="inlineStr">
        <is>
          <t xml:space="preserve"> </t>
        </is>
      </c>
      <c r="D12" s="6" t="n">
        <v>-4583000</v>
      </c>
      <c r="E12" s="4" t="inlineStr">
        <is>
          <t xml:space="preserve"> </t>
        </is>
      </c>
      <c r="F12" s="4" t="inlineStr">
        <is>
          <t xml:space="preserve"> </t>
        </is>
      </c>
    </row>
    <row r="13">
      <c r="A13" s="4" t="inlineStr">
        <is>
          <t>Total net carrying amount</t>
        </is>
      </c>
      <c r="B13" s="5" t="n">
        <v>246489000</v>
      </c>
      <c r="C13" s="4" t="inlineStr">
        <is>
          <t xml:space="preserve"> </t>
        </is>
      </c>
      <c r="D13" s="5" t="n">
        <v>245417000</v>
      </c>
      <c r="E13" s="4" t="inlineStr">
        <is>
          <t xml:space="preserve"> </t>
        </is>
      </c>
      <c r="F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Recognized Related to Convertible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5" t="n">
        <v>2983</v>
      </c>
      <c r="C4" s="5" t="n">
        <v>3719</v>
      </c>
      <c r="D4" s="5" t="n">
        <v>5224</v>
      </c>
    </row>
    <row r="5">
      <c r="A5" s="4" t="inlineStr">
        <is>
          <t>2026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241</v>
      </c>
      <c r="C7" s="6" t="n">
        <v>465</v>
      </c>
      <c r="D7" s="6" t="n">
        <v>997</v>
      </c>
    </row>
    <row r="8">
      <c r="A8" s="4" t="inlineStr">
        <is>
          <t>Amortization of debt issuance costs</t>
        </is>
      </c>
      <c r="B8" s="6" t="n">
        <v>421</v>
      </c>
      <c r="C8" s="6" t="n">
        <v>940</v>
      </c>
      <c r="D8" s="6" t="n">
        <v>1915</v>
      </c>
    </row>
    <row r="9">
      <c r="A9" s="4" t="inlineStr">
        <is>
          <t>Total interest expense</t>
        </is>
      </c>
      <c r="B9" s="6" t="n">
        <v>662</v>
      </c>
      <c r="C9" s="6" t="n">
        <v>1405</v>
      </c>
      <c r="D9" s="6" t="n">
        <v>2912</v>
      </c>
    </row>
    <row r="10">
      <c r="A10" s="4" t="inlineStr">
        <is>
          <t>2028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tractual interest expense</t>
        </is>
      </c>
      <c r="B12" s="6" t="n">
        <v>1250</v>
      </c>
      <c r="C12" s="6" t="n">
        <v>1250</v>
      </c>
      <c r="D12" s="6" t="n">
        <v>1250</v>
      </c>
    </row>
    <row r="13">
      <c r="A13" s="4" t="inlineStr">
        <is>
          <t>Amortization of debt issuance costs</t>
        </is>
      </c>
      <c r="B13" s="6" t="n">
        <v>1071</v>
      </c>
      <c r="C13" s="6" t="n">
        <v>1064</v>
      </c>
      <c r="D13" s="6" t="n">
        <v>1062</v>
      </c>
    </row>
    <row r="14">
      <c r="A14" s="4" t="inlineStr">
        <is>
          <t>Total interest expense</t>
        </is>
      </c>
      <c r="B14" s="5" t="n">
        <v>2321</v>
      </c>
      <c r="C14" s="5" t="n">
        <v>2314</v>
      </c>
      <c r="D14" s="5" t="n">
        <v>23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sts Incurred for Capped Calls Related to Convertible Notes (Details) - USD ($) $ / shares in Units, $ in Thousands</t>
        </is>
      </c>
      <c r="B1" s="2" t="inlineStr">
        <is>
          <t>Mar. 16, 2021</t>
        </is>
      </c>
      <c r="C1" s="2" t="inlineStr">
        <is>
          <t>Feb. 28, 2020</t>
        </is>
      </c>
    </row>
    <row r="2">
      <c r="A2" s="3" t="inlineStr">
        <is>
          <t>Debt Instrument [Line Items]</t>
        </is>
      </c>
      <c r="B2" s="4" t="inlineStr">
        <is>
          <t xml:space="preserve"> </t>
        </is>
      </c>
      <c r="C2" s="4" t="inlineStr">
        <is>
          <t xml:space="preserve"> </t>
        </is>
      </c>
    </row>
    <row r="3">
      <c r="A3" s="4" t="inlineStr">
        <is>
          <t>Net costs incurred</t>
        </is>
      </c>
      <c r="B3" s="5" t="n">
        <v>25500</v>
      </c>
      <c r="C3" s="5" t="n">
        <v>43320</v>
      </c>
    </row>
    <row r="4">
      <c r="A4" s="4" t="inlineStr">
        <is>
          <t>Class A voting common stoc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lass A common stock covered, subject to anti-dilution adjustments (in shares)</t>
        </is>
      </c>
      <c r="B6" s="6" t="n">
        <v>1394525</v>
      </c>
      <c r="C6" s="6" t="n">
        <v>384500</v>
      </c>
    </row>
    <row r="7">
      <c r="A7" s="4" t="inlineStr">
        <is>
          <t>2026 Convertible Notes |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approximate strike price per share, subject to certain adjustments (in usd per share)</t>
        </is>
      </c>
      <c r="B9" s="4" t="inlineStr">
        <is>
          <t xml:space="preserve"> </t>
        </is>
      </c>
      <c r="C9" s="8" t="n">
        <v>91.03</v>
      </c>
    </row>
    <row r="10">
      <c r="A10" s="4" t="inlineStr">
        <is>
          <t>Initial cap price per share, subject to certain adjustments (in usd per share)</t>
        </is>
      </c>
      <c r="B10" s="4" t="inlineStr">
        <is>
          <t xml:space="preserve"> </t>
        </is>
      </c>
      <c r="C10" s="8" t="n">
        <v>137.4</v>
      </c>
    </row>
    <row r="11">
      <c r="A11" s="4" t="inlineStr">
        <is>
          <t>2028 Convertible Notes |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approximate strike price per share, subject to certain adjustments (in usd per share)</t>
        </is>
      </c>
      <c r="B13" s="8" t="n">
        <v>179.27</v>
      </c>
      <c r="C13" s="4" t="inlineStr">
        <is>
          <t xml:space="preserve"> </t>
        </is>
      </c>
    </row>
    <row r="14">
      <c r="A14" s="4" t="inlineStr">
        <is>
          <t>Initial cap price per share, subject to certain adjustments (in usd per share)</t>
        </is>
      </c>
      <c r="B14" s="8" t="n">
        <v>260.76</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748487</v>
      </c>
      <c r="C4" s="5" t="n">
        <v>601117</v>
      </c>
      <c r="D4" s="5" t="n">
        <v>57315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658735</v>
      </c>
      <c r="C7" s="6" t="n">
        <v>514048</v>
      </c>
      <c r="D7" s="6" t="n">
        <v>484105</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89752</v>
      </c>
      <c r="C10" s="5" t="n">
        <v>87069</v>
      </c>
      <c r="D10" s="5" t="n">
        <v>890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6524</v>
      </c>
      <c r="C4" s="5" t="n">
        <v>-16343</v>
      </c>
      <c r="D4" s="5" t="n">
        <v>19570</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9242</v>
      </c>
      <c r="C6" s="6" t="n">
        <v>41717</v>
      </c>
      <c r="D6" s="6" t="n">
        <v>35599</v>
      </c>
    </row>
    <row r="7">
      <c r="A7" s="4" t="inlineStr">
        <is>
          <t>Non-cash reduction to the right-of-use asset</t>
        </is>
      </c>
      <c r="B7" s="6" t="n">
        <v>3601</v>
      </c>
      <c r="C7" s="6" t="n">
        <v>9323</v>
      </c>
      <c r="D7" s="6" t="n">
        <v>6977</v>
      </c>
    </row>
    <row r="8">
      <c r="A8" s="4" t="inlineStr">
        <is>
          <t>Amortization of debt discount and issuance costs</t>
        </is>
      </c>
      <c r="B8" s="6" t="n">
        <v>1709</v>
      </c>
      <c r="C8" s="6" t="n">
        <v>2520</v>
      </c>
      <c r="D8" s="6" t="n">
        <v>3082</v>
      </c>
    </row>
    <row r="9">
      <c r="A9" s="4" t="inlineStr">
        <is>
          <t>Stock-based compensation</t>
        </is>
      </c>
      <c r="B9" s="6" t="n">
        <v>48362</v>
      </c>
      <c r="C9" s="6" t="n">
        <v>36992</v>
      </c>
      <c r="D9" s="6" t="n">
        <v>20655</v>
      </c>
    </row>
    <row r="10">
      <c r="A10" s="4" t="inlineStr">
        <is>
          <t>Deferred taxes and other</t>
        </is>
      </c>
      <c r="B10" s="6" t="n">
        <v>-4452</v>
      </c>
      <c r="C10" s="6" t="n">
        <v>-5942</v>
      </c>
      <c r="D10" s="6" t="n">
        <v>-5557</v>
      </c>
    </row>
    <row r="11">
      <c r="A11" s="4" t="inlineStr">
        <is>
          <t>Gain on sale of intangible asset</t>
        </is>
      </c>
      <c r="B11" s="6" t="n">
        <v>-1000</v>
      </c>
      <c r="C11" s="6" t="n">
        <v>0</v>
      </c>
      <c r="D11" s="6" t="n">
        <v>0</v>
      </c>
    </row>
    <row r="12">
      <c r="A12" s="4" t="inlineStr">
        <is>
          <t>Net gain on extinguishment of debt</t>
        </is>
      </c>
      <c r="B12" s="6" t="n">
        <v>-10267</v>
      </c>
      <c r="C12" s="6" t="n">
        <v>-12767</v>
      </c>
      <c r="D12" s="6" t="n">
        <v>-4020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8725</v>
      </c>
      <c r="C14" s="6" t="n">
        <v>-3454</v>
      </c>
      <c r="D14" s="6" t="n">
        <v>-13341</v>
      </c>
    </row>
    <row r="15">
      <c r="A15" s="4" t="inlineStr">
        <is>
          <t>Prepaid expenses and other assets</t>
        </is>
      </c>
      <c r="B15" s="6" t="n">
        <v>4062</v>
      </c>
      <c r="C15" s="6" t="n">
        <v>2141</v>
      </c>
      <c r="D15" s="6" t="n">
        <v>-5795</v>
      </c>
    </row>
    <row r="16">
      <c r="A16" s="4" t="inlineStr">
        <is>
          <t>Accounts payable</t>
        </is>
      </c>
      <c r="B16" s="6" t="n">
        <v>-4639</v>
      </c>
      <c r="C16" s="6" t="n">
        <v>5385</v>
      </c>
      <c r="D16" s="6" t="n">
        <v>17210</v>
      </c>
    </row>
    <row r="17">
      <c r="A17" s="4" t="inlineStr">
        <is>
          <t>Accrued expenses and other liabilities</t>
        </is>
      </c>
      <c r="B17" s="6" t="n">
        <v>18108</v>
      </c>
      <c r="C17" s="6" t="n">
        <v>-10592</v>
      </c>
      <c r="D17" s="6" t="n">
        <v>4291</v>
      </c>
    </row>
    <row r="18">
      <c r="A18" s="4" t="inlineStr">
        <is>
          <t>Operating right-of-use liability</t>
        </is>
      </c>
      <c r="B18" s="6" t="n">
        <v>-5594</v>
      </c>
      <c r="C18" s="6" t="n">
        <v>-9979</v>
      </c>
      <c r="D18" s="6" t="n">
        <v>-7580</v>
      </c>
    </row>
    <row r="19">
      <c r="A19" s="4" t="inlineStr">
        <is>
          <t>Net cash provided by operating activities</t>
        </is>
      </c>
      <c r="B19" s="6" t="n">
        <v>83883</v>
      </c>
      <c r="C19" s="6" t="n">
        <v>39001</v>
      </c>
      <c r="D19" s="6" t="n">
        <v>34906</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6" t="n">
        <v>-13986</v>
      </c>
      <c r="C21" s="6" t="n">
        <v>-9257</v>
      </c>
      <c r="D21" s="6" t="n">
        <v>-41661</v>
      </c>
    </row>
    <row r="22">
      <c r="A22" s="4" t="inlineStr">
        <is>
          <t>Deposits for construction in progress</t>
        </is>
      </c>
      <c r="B22" s="6" t="n">
        <v>0</v>
      </c>
      <c r="C22" s="6" t="n">
        <v>0</v>
      </c>
      <c r="D22" s="6" t="n">
        <v>-18674</v>
      </c>
    </row>
    <row r="23">
      <c r="A23" s="4" t="inlineStr">
        <is>
          <t>Refund of deposits for construction in progress</t>
        </is>
      </c>
      <c r="B23" s="6" t="n">
        <v>2707</v>
      </c>
      <c r="C23" s="6" t="n">
        <v>0</v>
      </c>
      <c r="D23" s="6" t="n">
        <v>0</v>
      </c>
    </row>
    <row r="24">
      <c r="A24" s="4" t="inlineStr">
        <is>
          <t>Capitalized software development costs</t>
        </is>
      </c>
      <c r="B24" s="6" t="n">
        <v>-11394</v>
      </c>
      <c r="C24" s="6" t="n">
        <v>-10642</v>
      </c>
      <c r="D24" s="6" t="n">
        <v>-3755</v>
      </c>
    </row>
    <row r="25">
      <c r="A25" s="4" t="inlineStr">
        <is>
          <t>Purchase of marketable securities</t>
        </is>
      </c>
      <c r="B25" s="6" t="n">
        <v>-34050</v>
      </c>
      <c r="C25" s="6" t="n">
        <v>-80625</v>
      </c>
      <c r="D25" s="6" t="n">
        <v>-179598</v>
      </c>
    </row>
    <row r="26">
      <c r="A26" s="4" t="inlineStr">
        <is>
          <t>Proceeds from sales and maturities of marketable securities</t>
        </is>
      </c>
      <c r="B26" s="6" t="n">
        <v>53502</v>
      </c>
      <c r="C26" s="6" t="n">
        <v>130120</v>
      </c>
      <c r="D26" s="6" t="n">
        <v>108681</v>
      </c>
    </row>
    <row r="27">
      <c r="A27" s="4" t="inlineStr">
        <is>
          <t>Proceeds from sale of business</t>
        </is>
      </c>
      <c r="B27" s="6" t="n">
        <v>779</v>
      </c>
      <c r="C27" s="6" t="n">
        <v>1253</v>
      </c>
      <c r="D27" s="6" t="n">
        <v>1558</v>
      </c>
    </row>
    <row r="28">
      <c r="A28" s="4" t="inlineStr">
        <is>
          <t>Proceeds from sale of intangible assets</t>
        </is>
      </c>
      <c r="B28" s="6" t="n">
        <v>1000</v>
      </c>
      <c r="C28" s="6" t="n">
        <v>0</v>
      </c>
      <c r="D28" s="6" t="n">
        <v>0</v>
      </c>
    </row>
    <row r="29">
      <c r="A29" s="4" t="inlineStr">
        <is>
          <t>Net cash (used in) provided by investing activities</t>
        </is>
      </c>
      <c r="B29" s="6" t="n">
        <v>-1442</v>
      </c>
      <c r="C29" s="6" t="n">
        <v>30849</v>
      </c>
      <c r="D29" s="6" t="n">
        <v>-133449</v>
      </c>
    </row>
    <row r="30">
      <c r="A30" s="3" t="inlineStr">
        <is>
          <t>Cash flows from financing activities</t>
        </is>
      </c>
      <c r="B30" s="4" t="inlineStr">
        <is>
          <t xml:space="preserve"> </t>
        </is>
      </c>
      <c r="C30" s="4" t="inlineStr">
        <is>
          <t xml:space="preserve"> </t>
        </is>
      </c>
      <c r="D30" s="4" t="inlineStr">
        <is>
          <t xml:space="preserve"> </t>
        </is>
      </c>
    </row>
    <row r="31">
      <c r="A31" s="4" t="inlineStr">
        <is>
          <t>Borrowings on line of credit</t>
        </is>
      </c>
      <c r="B31" s="6" t="n">
        <v>206500</v>
      </c>
      <c r="C31" s="6" t="n">
        <v>0</v>
      </c>
      <c r="D31" s="6" t="n">
        <v>0</v>
      </c>
    </row>
    <row r="32">
      <c r="A32" s="4" t="inlineStr">
        <is>
          <t>Repayments on line of credit</t>
        </is>
      </c>
      <c r="B32" s="6" t="n">
        <v>-206500</v>
      </c>
      <c r="C32" s="6" t="n">
        <v>0</v>
      </c>
      <c r="D32" s="6" t="n">
        <v>0</v>
      </c>
    </row>
    <row r="33">
      <c r="A33" s="4" t="inlineStr">
        <is>
          <t>Payments on finance leases</t>
        </is>
      </c>
      <c r="B33" s="6" t="n">
        <v>-87</v>
      </c>
      <c r="C33" s="6" t="n">
        <v>-157</v>
      </c>
      <c r="D33" s="6" t="n">
        <v>-190</v>
      </c>
    </row>
    <row r="34">
      <c r="A34" s="4" t="inlineStr">
        <is>
          <t>Net cash paid for debt extinguishment</t>
        </is>
      </c>
      <c r="B34" s="6" t="n">
        <v>-128534</v>
      </c>
      <c r="C34" s="6" t="n">
        <v>-51259</v>
      </c>
      <c r="D34" s="6" t="n">
        <v>-117286</v>
      </c>
    </row>
    <row r="35">
      <c r="A35" s="4" t="inlineStr">
        <is>
          <t>Payment of debt issuance costs</t>
        </is>
      </c>
      <c r="B35" s="6" t="n">
        <v>-524</v>
      </c>
      <c r="C35" s="6" t="n">
        <v>-710</v>
      </c>
      <c r="D35" s="6" t="n">
        <v>-553</v>
      </c>
    </row>
    <row r="36">
      <c r="A36" s="4" t="inlineStr">
        <is>
          <t>Proceeds from exercises of stock options</t>
        </is>
      </c>
      <c r="B36" s="6" t="n">
        <v>167</v>
      </c>
      <c r="C36" s="6" t="n">
        <v>413</v>
      </c>
      <c r="D36" s="6" t="n">
        <v>163</v>
      </c>
    </row>
    <row r="37">
      <c r="A37" s="4" t="inlineStr">
        <is>
          <t>Value of equity awards withheld for tax liabilities</t>
        </is>
      </c>
      <c r="B37" s="6" t="n">
        <v>-2295</v>
      </c>
      <c r="C37" s="6" t="n">
        <v>-1062</v>
      </c>
      <c r="D37" s="6" t="n">
        <v>-2139</v>
      </c>
    </row>
    <row r="38">
      <c r="A38" s="4" t="inlineStr">
        <is>
          <t>Net cash used in financing activities</t>
        </is>
      </c>
      <c r="B38" s="6" t="n">
        <v>-131273</v>
      </c>
      <c r="C38" s="6" t="n">
        <v>-52775</v>
      </c>
      <c r="D38" s="6" t="n">
        <v>-120005</v>
      </c>
    </row>
    <row r="39">
      <c r="A39" s="4" t="inlineStr">
        <is>
          <t>Effect of exchange rate changes on cash, cash equivalents and restricted cash</t>
        </is>
      </c>
      <c r="B39" s="6" t="n">
        <v>-1241</v>
      </c>
      <c r="C39" s="6" t="n">
        <v>610</v>
      </c>
      <c r="D39" s="6" t="n">
        <v>881</v>
      </c>
    </row>
    <row r="40">
      <c r="A40" s="4" t="inlineStr">
        <is>
          <t>Net (decrease) increase in cash, cash equivalents, and restricted cash</t>
        </is>
      </c>
      <c r="B40" s="6" t="n">
        <v>-50073</v>
      </c>
      <c r="C40" s="6" t="n">
        <v>17685</v>
      </c>
      <c r="D40" s="6" t="n">
        <v>-217667</v>
      </c>
    </row>
    <row r="41">
      <c r="A41" s="4" t="inlineStr">
        <is>
          <t>Cash, cash equivalents, and restricted cash, beginning of period</t>
        </is>
      </c>
      <c r="B41" s="6" t="n">
        <v>132307</v>
      </c>
      <c r="C41" s="6" t="n">
        <v>114622</v>
      </c>
      <c r="D41" s="6" t="n">
        <v>332289</v>
      </c>
    </row>
    <row r="42">
      <c r="A42" s="4" t="inlineStr">
        <is>
          <t>Cash, cash equivalents, and restricted cash, end of period</t>
        </is>
      </c>
      <c r="B42" s="6" t="n">
        <v>82234</v>
      </c>
      <c r="C42" s="6" t="n">
        <v>132307</v>
      </c>
      <c r="D42" s="6" t="n">
        <v>114622</v>
      </c>
    </row>
    <row r="43">
      <c r="A43" s="3" t="inlineStr">
        <is>
          <t>Reconciliation of cash, cash equivalents, and restricted cash, end of period</t>
        </is>
      </c>
      <c r="B43" s="4" t="inlineStr">
        <is>
          <t xml:space="preserve"> </t>
        </is>
      </c>
      <c r="C43" s="4" t="inlineStr">
        <is>
          <t xml:space="preserve"> </t>
        </is>
      </c>
      <c r="D43" s="4" t="inlineStr">
        <is>
          <t xml:space="preserve"> </t>
        </is>
      </c>
    </row>
    <row r="44">
      <c r="A44" s="4" t="inlineStr">
        <is>
          <t>Cash and cash equivalents</t>
        </is>
      </c>
      <c r="B44" s="6" t="n">
        <v>81812</v>
      </c>
      <c r="C44" s="6" t="n">
        <v>131987</v>
      </c>
      <c r="D44" s="6" t="n">
        <v>113641</v>
      </c>
    </row>
    <row r="45">
      <c r="A45" s="4" t="inlineStr">
        <is>
          <t>Restricted cash included in prepaid expenses and other current assets</t>
        </is>
      </c>
      <c r="B45" s="6" t="n">
        <v>422</v>
      </c>
      <c r="C45" s="6" t="n">
        <v>320</v>
      </c>
      <c r="D45" s="6" t="n">
        <v>981</v>
      </c>
    </row>
    <row r="46">
      <c r="A46" s="4" t="inlineStr">
        <is>
          <t>Total cash, cash equivalents, and restricted cash, end of period</t>
        </is>
      </c>
      <c r="B46" s="6" t="n">
        <v>82234</v>
      </c>
      <c r="C46" s="6" t="n">
        <v>132307</v>
      </c>
      <c r="D46" s="6" t="n">
        <v>114622</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received from) interest</t>
        </is>
      </c>
      <c r="B48" s="6" t="n">
        <v>691</v>
      </c>
      <c r="C48" s="6" t="n">
        <v>-1500</v>
      </c>
      <c r="D48" s="6" t="n">
        <v>18</v>
      </c>
    </row>
    <row r="49">
      <c r="A49" s="4" t="inlineStr">
        <is>
          <t>Cash paid for taxes</t>
        </is>
      </c>
      <c r="B49" s="6" t="n">
        <v>3815</v>
      </c>
      <c r="C49" s="6" t="n">
        <v>7203</v>
      </c>
      <c r="D49" s="6" t="n">
        <v>3932</v>
      </c>
    </row>
    <row r="50">
      <c r="A50" s="4" t="inlineStr">
        <is>
          <t>Right-of-use assets obtained in exchange for new operating lease liabilities</t>
        </is>
      </c>
      <c r="B50" s="6" t="n">
        <v>1905</v>
      </c>
      <c r="C50" s="6" t="n">
        <v>156025</v>
      </c>
      <c r="D50" s="6" t="n">
        <v>3421</v>
      </c>
    </row>
    <row r="51">
      <c r="A51" s="3" t="inlineStr">
        <is>
          <t>Supplemental disclosure of noncash investing and financing activities</t>
        </is>
      </c>
      <c r="B51" s="4" t="inlineStr">
        <is>
          <t xml:space="preserve"> </t>
        </is>
      </c>
      <c r="C51" s="4" t="inlineStr">
        <is>
          <t xml:space="preserve"> </t>
        </is>
      </c>
      <c r="D51" s="4" t="inlineStr">
        <is>
          <t xml:space="preserve"> </t>
        </is>
      </c>
    </row>
    <row r="52">
      <c r="A52" s="4" t="inlineStr">
        <is>
          <t>Purchase of property, plant and equipment, accrued but not paid</t>
        </is>
      </c>
      <c r="B52" s="6" t="n">
        <v>11447</v>
      </c>
      <c r="C52" s="6" t="n">
        <v>6871</v>
      </c>
      <c r="D52" s="6" t="n">
        <v>1741</v>
      </c>
    </row>
    <row r="53">
      <c r="A53" s="4" t="inlineStr">
        <is>
          <t>Purchase of property and equipment through lease incentive</t>
        </is>
      </c>
      <c r="B53" s="6" t="n">
        <v>0</v>
      </c>
      <c r="C53" s="6" t="n">
        <v>57329</v>
      </c>
      <c r="D53" s="6" t="n">
        <v>5791</v>
      </c>
    </row>
    <row r="54">
      <c r="A54" s="4" t="inlineStr">
        <is>
          <t>Purchase of property and equipment through use of escrow deposits</t>
        </is>
      </c>
      <c r="B54" s="5" t="n">
        <v>0</v>
      </c>
      <c r="C54" s="5" t="n">
        <v>20674</v>
      </c>
      <c r="D5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 Lived Assets by Geographic Area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5" t="n">
        <v>330424</v>
      </c>
      <c r="C3" s="5" t="n">
        <v>33537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6" t="n">
        <v>326634</v>
      </c>
      <c r="C6" s="6" t="n">
        <v>329002</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5" t="n">
        <v>3790</v>
      </c>
      <c r="C9" s="5" t="n">
        <v>63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37" customWidth="1" min="2" max="2"/>
    <col width="37" customWidth="1" min="3" max="3"/>
    <col width="25" customWidth="1" min="4" max="4"/>
    <col width="25" customWidth="1" min="5" max="5"/>
    <col width="25" customWidth="1" min="6" max="6"/>
  </cols>
  <sheetData>
    <row r="1">
      <c r="A1" s="1" t="inlineStr">
        <is>
          <t>Stockholders’ Equity - Additional Information (Details)</t>
        </is>
      </c>
      <c r="B1" s="2" t="inlineStr">
        <is>
          <t>12 Months Ended</t>
        </is>
      </c>
    </row>
    <row r="2">
      <c r="B2" s="2" t="inlineStr">
        <is>
          <t>Dec. 31, 2024 vote $ / shares shares</t>
        </is>
      </c>
      <c r="C2" s="2" t="inlineStr">
        <is>
          <t>Dec. 31, 2023 vote $ / shares shares</t>
        </is>
      </c>
      <c r="D2" s="2" t="inlineStr">
        <is>
          <t>Dec. 31, 2022 $ / shares</t>
        </is>
      </c>
      <c r="E2" s="2" t="inlineStr">
        <is>
          <t>Mar. 31, 2021 $ / shares</t>
        </is>
      </c>
      <c r="F2" s="2" t="inlineStr">
        <is>
          <t>Feb. 28, 2020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6" t="n">
        <v>10000000</v>
      </c>
      <c r="C4" s="6" t="n">
        <v>10000000</v>
      </c>
      <c r="D4" s="4" t="inlineStr">
        <is>
          <t xml:space="preserve"> </t>
        </is>
      </c>
      <c r="E4" s="4" t="inlineStr">
        <is>
          <t xml:space="preserve"> </t>
        </is>
      </c>
      <c r="F4" s="4" t="inlineStr">
        <is>
          <t xml:space="preserve"> </t>
        </is>
      </c>
    </row>
    <row r="5">
      <c r="A5" s="4" t="inlineStr">
        <is>
          <t>Preferred stock, par value (in usd per share) | $ / shares</t>
        </is>
      </c>
      <c r="B5" s="7" t="n">
        <v>0.001</v>
      </c>
      <c r="C5" s="7" t="n">
        <v>0.001</v>
      </c>
      <c r="D5" s="4" t="inlineStr">
        <is>
          <t xml:space="preserve"> </t>
        </is>
      </c>
      <c r="E5" s="4" t="inlineStr">
        <is>
          <t xml:space="preserve"> </t>
        </is>
      </c>
      <c r="F5" s="4" t="inlineStr">
        <is>
          <t xml:space="preserve"> </t>
        </is>
      </c>
    </row>
    <row r="6">
      <c r="A6" s="4" t="inlineStr">
        <is>
          <t>Preferred stock, shares outstanding (in shares)</t>
        </is>
      </c>
      <c r="B6" s="6" t="n">
        <v>0</v>
      </c>
      <c r="C6" s="6" t="n">
        <v>0</v>
      </c>
      <c r="D6" s="4" t="inlineStr">
        <is>
          <t xml:space="preserve"> </t>
        </is>
      </c>
      <c r="E6" s="4" t="inlineStr">
        <is>
          <t xml:space="preserve"> </t>
        </is>
      </c>
      <c r="F6" s="4" t="inlineStr">
        <is>
          <t xml:space="preserve"> </t>
        </is>
      </c>
    </row>
    <row r="7">
      <c r="A7" s="4" t="inlineStr">
        <is>
          <t>Preferred stock, shares issued (in shares)</t>
        </is>
      </c>
      <c r="B7" s="6" t="n">
        <v>0</v>
      </c>
      <c r="C7" s="6" t="n">
        <v>0</v>
      </c>
      <c r="D7" s="4" t="inlineStr">
        <is>
          <t xml:space="preserve"> </t>
        </is>
      </c>
      <c r="E7" s="4" t="inlineStr">
        <is>
          <t xml:space="preserve"> </t>
        </is>
      </c>
      <c r="F7" s="4" t="inlineStr">
        <is>
          <t xml:space="preserve"> </t>
        </is>
      </c>
    </row>
    <row r="8">
      <c r="A8" s="4" t="inlineStr">
        <is>
          <t>Stock split conversion ratio</t>
        </is>
      </c>
      <c r="B8" s="6" t="n">
        <v>1</v>
      </c>
      <c r="C8" s="4" t="inlineStr">
        <is>
          <t xml:space="preserve"> </t>
        </is>
      </c>
      <c r="D8" s="4" t="inlineStr">
        <is>
          <t xml:space="preserve"> </t>
        </is>
      </c>
      <c r="E8" s="4" t="inlineStr">
        <is>
          <t xml:space="preserve"> </t>
        </is>
      </c>
      <c r="F8" s="4" t="inlineStr">
        <is>
          <t xml:space="preserve"> </t>
        </is>
      </c>
    </row>
    <row r="9">
      <c r="A9" s="4" t="inlineStr">
        <is>
          <t>Common stock, dividends declared (in usd per share) | $ / shares</t>
        </is>
      </c>
      <c r="B9" s="5" t="n">
        <v>0</v>
      </c>
      <c r="C9" s="5" t="n">
        <v>0</v>
      </c>
      <c r="D9" s="5" t="n">
        <v>0</v>
      </c>
      <c r="E9" s="4" t="inlineStr">
        <is>
          <t xml:space="preserve"> </t>
        </is>
      </c>
      <c r="F9" s="4" t="inlineStr">
        <is>
          <t xml:space="preserve"> </t>
        </is>
      </c>
    </row>
    <row r="10">
      <c r="A10" s="4" t="inlineStr">
        <is>
          <t>Class A voting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 (in shares)</t>
        </is>
      </c>
      <c r="B12" s="6" t="n">
        <v>100000000</v>
      </c>
      <c r="C12" s="6" t="n">
        <v>100000000</v>
      </c>
      <c r="D12" s="4" t="inlineStr">
        <is>
          <t xml:space="preserve"> </t>
        </is>
      </c>
      <c r="E12" s="4" t="inlineStr">
        <is>
          <t xml:space="preserve"> </t>
        </is>
      </c>
      <c r="F12" s="4" t="inlineStr">
        <is>
          <t xml:space="preserve"> </t>
        </is>
      </c>
    </row>
    <row r="13">
      <c r="A13" s="4" t="inlineStr">
        <is>
          <t>Common stock, par value (in usd per share) | $ / shares</t>
        </is>
      </c>
      <c r="B13" s="7" t="n">
        <v>0.001</v>
      </c>
      <c r="C13" s="7" t="n">
        <v>0.001</v>
      </c>
      <c r="D13" s="4" t="inlineStr">
        <is>
          <t xml:space="preserve"> </t>
        </is>
      </c>
      <c r="E13" s="7" t="n">
        <v>0.001</v>
      </c>
      <c r="F13" s="7" t="n">
        <v>0.001</v>
      </c>
    </row>
    <row r="14">
      <c r="A14" s="4" t="inlineStr">
        <is>
          <t>Common stock voting rights | vote</t>
        </is>
      </c>
      <c r="B14" s="6" t="n">
        <v>1</v>
      </c>
      <c r="C14" s="6" t="n">
        <v>1</v>
      </c>
      <c r="D14" s="4" t="inlineStr">
        <is>
          <t xml:space="preserve"> </t>
        </is>
      </c>
      <c r="E14" s="4" t="inlineStr">
        <is>
          <t xml:space="preserve"> </t>
        </is>
      </c>
      <c r="F14" s="4" t="inlineStr">
        <is>
          <t xml:space="preserve"> </t>
        </is>
      </c>
    </row>
    <row r="15">
      <c r="A15" s="4" t="inlineStr">
        <is>
          <t>Class B voting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t>
        </is>
      </c>
      <c r="B17" s="6" t="n">
        <v>20000000</v>
      </c>
      <c r="C17" s="6" t="n">
        <v>20000000</v>
      </c>
      <c r="D17" s="4" t="inlineStr">
        <is>
          <t xml:space="preserve"> </t>
        </is>
      </c>
      <c r="E17" s="4" t="inlineStr">
        <is>
          <t xml:space="preserve"> </t>
        </is>
      </c>
      <c r="F17" s="4" t="inlineStr">
        <is>
          <t xml:space="preserve"> </t>
        </is>
      </c>
    </row>
    <row r="18">
      <c r="A18" s="4" t="inlineStr">
        <is>
          <t>Common stock, par value (in usd per share) | $ / shares</t>
        </is>
      </c>
      <c r="B18" s="7" t="n">
        <v>0.001</v>
      </c>
      <c r="C18" s="7" t="n">
        <v>0.001</v>
      </c>
      <c r="D18" s="4" t="inlineStr">
        <is>
          <t xml:space="preserve"> </t>
        </is>
      </c>
      <c r="E18" s="4" t="inlineStr">
        <is>
          <t xml:space="preserve"> </t>
        </is>
      </c>
      <c r="F18" s="4" t="inlineStr">
        <is>
          <t xml:space="preserve"> </t>
        </is>
      </c>
    </row>
    <row r="19">
      <c r="A19" s="4" t="inlineStr">
        <is>
          <t>Common stock voting rights | vote</t>
        </is>
      </c>
      <c r="B19" s="6" t="n">
        <v>10</v>
      </c>
      <c r="C19" s="6" t="n">
        <v>10</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6" t="n">
        <v>6322014</v>
      </c>
      <c r="C3" s="6" t="n">
        <v>7494255</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6" t="n">
        <v>79238</v>
      </c>
      <c r="C6" s="6" t="n">
        <v>97480</v>
      </c>
    </row>
    <row r="7">
      <c r="A7" s="4" t="inlineStr">
        <is>
          <t>Nonvested restricted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6" t="n">
        <v>4364486</v>
      </c>
      <c r="C9" s="6" t="n">
        <v>5066159</v>
      </c>
    </row>
    <row r="10">
      <c r="A10" s="4" t="inlineStr">
        <is>
          <t>Stock-based awards available for grant under the 2017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6" t="n">
        <v>1878290</v>
      </c>
      <c r="C12" s="6" t="n">
        <v>233061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4" customWidth="1" min="6" max="6"/>
    <col width="14" customWidth="1" min="7" max="7"/>
    <col width="14" customWidth="1" min="8" max="8"/>
  </cols>
  <sheetData>
    <row r="1">
      <c r="A1" s="1" t="inlineStr">
        <is>
          <t>Stock-Based Compensation - Additional Information (Details) - USD ($) $ in Millions</t>
        </is>
      </c>
      <c r="F1" s="2" t="inlineStr">
        <is>
          <t>12 Months Ended</t>
        </is>
      </c>
    </row>
    <row r="2">
      <c r="B2" s="2" t="inlineStr">
        <is>
          <t>Jan. 01, 2024</t>
        </is>
      </c>
      <c r="C2" s="2" t="inlineStr">
        <is>
          <t>May 18, 2023</t>
        </is>
      </c>
      <c r="D2" s="2" t="inlineStr">
        <is>
          <t>Jan. 01, 2018</t>
        </is>
      </c>
      <c r="E2" s="2" t="inlineStr">
        <is>
          <t>Nov. 09, 2017</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4" t="inlineStr">
        <is>
          <t xml:space="preserve"> </t>
        </is>
      </c>
      <c r="F4" s="6" t="n">
        <v>6322014</v>
      </c>
      <c r="G4" s="6" t="n">
        <v>7494255</v>
      </c>
      <c r="H4" s="4" t="inlineStr">
        <is>
          <t xml:space="preserve"> </t>
        </is>
      </c>
    </row>
    <row r="5">
      <c r="A5" s="4" t="inlineStr">
        <is>
          <t>Total intrinsic value of stock options exercised</t>
        </is>
      </c>
      <c r="B5" s="4" t="inlineStr">
        <is>
          <t xml:space="preserve"> </t>
        </is>
      </c>
      <c r="C5" s="4" t="inlineStr">
        <is>
          <t xml:space="preserve"> </t>
        </is>
      </c>
      <c r="D5" s="4" t="inlineStr">
        <is>
          <t xml:space="preserve"> </t>
        </is>
      </c>
      <c r="E5" s="4" t="inlineStr">
        <is>
          <t xml:space="preserve"> </t>
        </is>
      </c>
      <c r="F5" s="9" t="n">
        <v>0.2</v>
      </c>
      <c r="G5" s="9" t="n">
        <v>0.4</v>
      </c>
      <c r="H5" s="9" t="n">
        <v>0.6</v>
      </c>
    </row>
    <row r="6">
      <c r="A6" s="4" t="inlineStr">
        <is>
          <t>Options granted (in shares)</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Unrecognized compensation cost related to non-vested stock option</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Stock options issued and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served for future issuance (in shares)</t>
        </is>
      </c>
      <c r="B10" s="4" t="inlineStr">
        <is>
          <t xml:space="preserve"> </t>
        </is>
      </c>
      <c r="C10" s="4" t="inlineStr">
        <is>
          <t xml:space="preserve"> </t>
        </is>
      </c>
      <c r="D10" s="4" t="inlineStr">
        <is>
          <t xml:space="preserve"> </t>
        </is>
      </c>
      <c r="E10" s="4" t="inlineStr">
        <is>
          <t xml:space="preserve"> </t>
        </is>
      </c>
      <c r="F10" s="6" t="n">
        <v>79238</v>
      </c>
      <c r="G10" s="6" t="n">
        <v>97480</v>
      </c>
      <c r="H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reserved for future issuance (in shares)</t>
        </is>
      </c>
      <c r="B13" s="4" t="inlineStr">
        <is>
          <t xml:space="preserve"> </t>
        </is>
      </c>
      <c r="C13" s="4" t="inlineStr">
        <is>
          <t xml:space="preserve"> </t>
        </is>
      </c>
      <c r="D13" s="4" t="inlineStr">
        <is>
          <t xml:space="preserve"> </t>
        </is>
      </c>
      <c r="E13" s="4" t="inlineStr">
        <is>
          <t xml:space="preserve"> </t>
        </is>
      </c>
      <c r="F13" s="6" t="n">
        <v>4364486</v>
      </c>
      <c r="G13" s="6" t="n">
        <v>5066159</v>
      </c>
      <c r="H13" s="4" t="inlineStr">
        <is>
          <t xml:space="preserve"> </t>
        </is>
      </c>
    </row>
    <row r="14">
      <c r="A14" s="4" t="inlineStr">
        <is>
          <t>Unrecognized compensation cost related to non-vested RSUs</t>
        </is>
      </c>
      <c r="B14" s="4" t="inlineStr">
        <is>
          <t xml:space="preserve"> </t>
        </is>
      </c>
      <c r="C14" s="4" t="inlineStr">
        <is>
          <t xml:space="preserve"> </t>
        </is>
      </c>
      <c r="D14" s="4" t="inlineStr">
        <is>
          <t xml:space="preserve"> </t>
        </is>
      </c>
      <c r="E14" s="4" t="inlineStr">
        <is>
          <t xml:space="preserve"> </t>
        </is>
      </c>
      <c r="F14" s="9" t="n">
        <v>72.59999999999999</v>
      </c>
      <c r="G14" s="4" t="inlineStr">
        <is>
          <t xml:space="preserve"> </t>
        </is>
      </c>
      <c r="H14" s="4" t="inlineStr">
        <is>
          <t xml:space="preserve"> </t>
        </is>
      </c>
    </row>
    <row r="15">
      <c r="A15" s="4" t="inlineStr">
        <is>
          <t>Unrecognized cost for stock based compensation, period for recognition (in years)</t>
        </is>
      </c>
      <c r="B15" s="4" t="inlineStr">
        <is>
          <t xml:space="preserve"> </t>
        </is>
      </c>
      <c r="C15" s="4" t="inlineStr">
        <is>
          <t xml:space="preserve"> </t>
        </is>
      </c>
      <c r="D15" s="4" t="inlineStr">
        <is>
          <t xml:space="preserve"> </t>
        </is>
      </c>
      <c r="E15" s="4" t="inlineStr">
        <is>
          <t xml:space="preserve"> </t>
        </is>
      </c>
      <c r="F15" s="4" t="inlineStr">
        <is>
          <t>2 years 1 month 20 days</t>
        </is>
      </c>
      <c r="G15" s="4" t="inlineStr">
        <is>
          <t xml:space="preserve"> </t>
        </is>
      </c>
      <c r="H15" s="4" t="inlineStr">
        <is>
          <t xml:space="preserve"> </t>
        </is>
      </c>
    </row>
    <row r="16">
      <c r="A16" s="4" t="inlineStr">
        <is>
          <t>Stock Option Plan 201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vailable for grant (in shar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A2017 Equity Compensa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reserved for future issuance (in shares)</t>
        </is>
      </c>
      <c r="B21" s="4" t="inlineStr">
        <is>
          <t xml:space="preserve"> </t>
        </is>
      </c>
      <c r="C21" s="4" t="inlineStr">
        <is>
          <t xml:space="preserve"> </t>
        </is>
      </c>
      <c r="D21" s="4" t="inlineStr">
        <is>
          <t xml:space="preserve"> </t>
        </is>
      </c>
      <c r="E21" s="6" t="n">
        <v>1050000</v>
      </c>
      <c r="F21" s="4" t="inlineStr">
        <is>
          <t xml:space="preserve"> </t>
        </is>
      </c>
      <c r="G21" s="4" t="inlineStr">
        <is>
          <t xml:space="preserve"> </t>
        </is>
      </c>
      <c r="H21" s="4" t="inlineStr">
        <is>
          <t xml:space="preserve"> </t>
        </is>
      </c>
    </row>
    <row r="22">
      <c r="A22" s="4" t="inlineStr">
        <is>
          <t>Common stock capital shares reserved for future issuance increase (as percent)</t>
        </is>
      </c>
      <c r="B22" s="4" t="inlineStr">
        <is>
          <t xml:space="preserve"> </t>
        </is>
      </c>
      <c r="C22" s="4" t="inlineStr">
        <is>
          <t xml:space="preserve"> </t>
        </is>
      </c>
      <c r="D22" s="10" t="n">
        <v>0.05</v>
      </c>
      <c r="E22" s="4" t="inlineStr">
        <is>
          <t xml:space="preserve"> </t>
        </is>
      </c>
      <c r="F22" s="4" t="inlineStr">
        <is>
          <t xml:space="preserve"> </t>
        </is>
      </c>
      <c r="G22" s="4" t="inlineStr">
        <is>
          <t xml:space="preserve"> </t>
        </is>
      </c>
      <c r="H22" s="4" t="inlineStr">
        <is>
          <t xml:space="preserve"> </t>
        </is>
      </c>
    </row>
    <row r="23">
      <c r="A23" s="4" t="inlineStr">
        <is>
          <t>Increase in shares available for grant (in shares)</t>
        </is>
      </c>
      <c r="B23" s="6" t="n">
        <v>1210307</v>
      </c>
      <c r="C23" s="6" t="n">
        <v>2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2017 Equity Compensation Plan | Stock options issued and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ractual life (in years)</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 outstanding</t>
        </is>
      </c>
      <c r="B3" s="4" t="inlineStr">
        <is>
          <t xml:space="preserve"> </t>
        </is>
      </c>
      <c r="C3" s="4" t="inlineStr">
        <is>
          <t xml:space="preserve"> </t>
        </is>
      </c>
    </row>
    <row r="4">
      <c r="A4" s="4" t="inlineStr">
        <is>
          <t>Beginning balance (in shares)</t>
        </is>
      </c>
      <c r="B4" s="6" t="n">
        <v>97480</v>
      </c>
      <c r="C4" s="4" t="inlineStr">
        <is>
          <t xml:space="preserve"> </t>
        </is>
      </c>
    </row>
    <row r="5">
      <c r="A5" s="4" t="inlineStr">
        <is>
          <t>Granted (in shares)</t>
        </is>
      </c>
      <c r="B5" s="6" t="n">
        <v>0</v>
      </c>
      <c r="C5" s="4" t="inlineStr">
        <is>
          <t xml:space="preserve"> </t>
        </is>
      </c>
    </row>
    <row r="6">
      <c r="A6" s="4" t="inlineStr">
        <is>
          <t>Exercised (in shares)</t>
        </is>
      </c>
      <c r="B6" s="6" t="n">
        <v>-17305</v>
      </c>
      <c r="C6" s="4" t="inlineStr">
        <is>
          <t xml:space="preserve"> </t>
        </is>
      </c>
    </row>
    <row r="7">
      <c r="A7" s="4" t="inlineStr">
        <is>
          <t>Forfeited or expired (in shares)</t>
        </is>
      </c>
      <c r="B7" s="6" t="n">
        <v>-937</v>
      </c>
      <c r="C7" s="4" t="inlineStr">
        <is>
          <t xml:space="preserve"> </t>
        </is>
      </c>
    </row>
    <row r="8">
      <c r="A8" s="4" t="inlineStr">
        <is>
          <t>Ending balance (in shares)</t>
        </is>
      </c>
      <c r="B8" s="6" t="n">
        <v>79238</v>
      </c>
      <c r="C8" s="6" t="n">
        <v>97480</v>
      </c>
    </row>
    <row r="9">
      <c r="A9" s="4" t="inlineStr">
        <is>
          <t>Options vested and exercisable (in shares)</t>
        </is>
      </c>
      <c r="B9" s="6" t="n">
        <v>79238</v>
      </c>
      <c r="C9" s="4" t="inlineStr">
        <is>
          <t xml:space="preserve"> </t>
        </is>
      </c>
    </row>
    <row r="10">
      <c r="A10" s="4" t="inlineStr">
        <is>
          <t>Options vested and expected to vest (in shares)</t>
        </is>
      </c>
      <c r="B10" s="6" t="n">
        <v>79238</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t>
        </is>
      </c>
      <c r="B12" s="8" t="n">
        <v>12.75</v>
      </c>
      <c r="C12" s="4" t="inlineStr">
        <is>
          <t xml:space="preserve"> </t>
        </is>
      </c>
    </row>
    <row r="13">
      <c r="A13" s="4" t="inlineStr">
        <is>
          <t>Granted (in usd per share)</t>
        </is>
      </c>
      <c r="B13" s="6" t="n">
        <v>0</v>
      </c>
      <c r="C13" s="4" t="inlineStr">
        <is>
          <t xml:space="preserve"> </t>
        </is>
      </c>
    </row>
    <row r="14">
      <c r="A14" s="4" t="inlineStr">
        <is>
          <t>Exercised (in usd per share)</t>
        </is>
      </c>
      <c r="B14" s="13" t="n">
        <v>9.640000000000001</v>
      </c>
      <c r="C14" s="4" t="inlineStr">
        <is>
          <t xml:space="preserve"> </t>
        </is>
      </c>
    </row>
    <row r="15">
      <c r="A15" s="4" t="inlineStr">
        <is>
          <t>Forfeited or expired (in usd per share)</t>
        </is>
      </c>
      <c r="B15" s="13" t="n">
        <v>22.81</v>
      </c>
      <c r="C15" s="4" t="inlineStr">
        <is>
          <t xml:space="preserve"> </t>
        </is>
      </c>
    </row>
    <row r="16">
      <c r="A16" s="4" t="inlineStr">
        <is>
          <t>Ending balance (in usd per share)</t>
        </is>
      </c>
      <c r="B16" s="13" t="n">
        <v>13.31</v>
      </c>
      <c r="C16" s="8" t="n">
        <v>12.75</v>
      </c>
    </row>
    <row r="17">
      <c r="A17" s="4" t="inlineStr">
        <is>
          <t>Weighted-average exercise price, Options vested and exercisable (in usd per share)</t>
        </is>
      </c>
      <c r="B17" s="13" t="n">
        <v>13.31</v>
      </c>
      <c r="C17" s="4" t="inlineStr">
        <is>
          <t xml:space="preserve"> </t>
        </is>
      </c>
    </row>
    <row r="18">
      <c r="A18" s="4" t="inlineStr">
        <is>
          <t>Weighted-average exercise price, Options vested and expected to vest (in usd per share)</t>
        </is>
      </c>
      <c r="B18" s="8" t="n">
        <v>13.31</v>
      </c>
      <c r="C18" s="4" t="inlineStr">
        <is>
          <t xml:space="preserve"> </t>
        </is>
      </c>
    </row>
    <row r="19">
      <c r="A19" s="3" t="inlineStr">
        <is>
          <t>Weighted- average remaining contract life (In years)</t>
        </is>
      </c>
      <c r="B19" s="4" t="inlineStr">
        <is>
          <t xml:space="preserve"> </t>
        </is>
      </c>
      <c r="C19" s="4" t="inlineStr">
        <is>
          <t xml:space="preserve"> </t>
        </is>
      </c>
    </row>
    <row r="20">
      <c r="A20" s="4" t="inlineStr">
        <is>
          <t>Outstanding (in years)</t>
        </is>
      </c>
      <c r="B20" s="4" t="inlineStr">
        <is>
          <t>2 years 1 month 13 days</t>
        </is>
      </c>
      <c r="C20" s="4" t="inlineStr">
        <is>
          <t>2 years 11 months 19 days</t>
        </is>
      </c>
    </row>
    <row r="21">
      <c r="A21" s="4" t="inlineStr">
        <is>
          <t>Options vested and exercisable (in years)</t>
        </is>
      </c>
      <c r="B21" s="4" t="inlineStr">
        <is>
          <t>2 years 1 month 13 days</t>
        </is>
      </c>
      <c r="C21" s="4" t="inlineStr">
        <is>
          <t xml:space="preserve"> </t>
        </is>
      </c>
    </row>
    <row r="22">
      <c r="A22" s="4" t="inlineStr">
        <is>
          <t>Options vested and expected to vest (in years)</t>
        </is>
      </c>
      <c r="B22" s="4" t="inlineStr">
        <is>
          <t>2 years 1 month 13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ptions outstanding</t>
        </is>
      </c>
      <c r="B24" s="5" t="n">
        <v>377</v>
      </c>
      <c r="C24" s="5" t="n">
        <v>332</v>
      </c>
    </row>
    <row r="25">
      <c r="A25" s="4" t="inlineStr">
        <is>
          <t>Options vested and exercisable at December 31, 2024</t>
        </is>
      </c>
      <c r="B25" s="6" t="n">
        <v>377</v>
      </c>
      <c r="C25" s="4" t="inlineStr">
        <is>
          <t xml:space="preserve"> </t>
        </is>
      </c>
    </row>
    <row r="26">
      <c r="A26" s="4" t="inlineStr">
        <is>
          <t>Options vested and expected to vest as of December 31, 2024</t>
        </is>
      </c>
      <c r="B26" s="5" t="n">
        <v>377</v>
      </c>
      <c r="C2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ctivity (Details) - RSUs - USD ($) $ / shares in Units, $ in Thousands</t>
        </is>
      </c>
      <c r="B1" s="2" t="inlineStr">
        <is>
          <t>12 Months Ended</t>
        </is>
      </c>
    </row>
    <row r="2">
      <c r="B2" s="2" t="inlineStr">
        <is>
          <t>Dec. 31, 2024</t>
        </is>
      </c>
      <c r="C2" s="2" t="inlineStr">
        <is>
          <t>Dec. 31, 2023</t>
        </is>
      </c>
      <c r="D2" s="2" t="inlineStr">
        <is>
          <t>Dec. 31, 2022</t>
        </is>
      </c>
    </row>
    <row r="3">
      <c r="A3" s="3" t="inlineStr">
        <is>
          <t>Number of awards outstanding</t>
        </is>
      </c>
      <c r="B3" s="4" t="inlineStr">
        <is>
          <t xml:space="preserve"> </t>
        </is>
      </c>
      <c r="C3" s="4" t="inlineStr">
        <is>
          <t xml:space="preserve"> </t>
        </is>
      </c>
      <c r="D3" s="4" t="inlineStr">
        <is>
          <t xml:space="preserve"> </t>
        </is>
      </c>
    </row>
    <row r="4">
      <c r="A4" s="4" t="inlineStr">
        <is>
          <t>Beginning balance (in shares)</t>
        </is>
      </c>
      <c r="B4" s="6" t="n">
        <v>5066159</v>
      </c>
      <c r="C4" s="4" t="inlineStr">
        <is>
          <t xml:space="preserve"> </t>
        </is>
      </c>
      <c r="D4" s="4" t="inlineStr">
        <is>
          <t xml:space="preserve"> </t>
        </is>
      </c>
    </row>
    <row r="5">
      <c r="A5" s="4" t="inlineStr">
        <is>
          <t>Granted (in shares)</t>
        </is>
      </c>
      <c r="B5" s="6" t="n">
        <v>2314678</v>
      </c>
      <c r="C5" s="4" t="inlineStr">
        <is>
          <t xml:space="preserve"> </t>
        </is>
      </c>
      <c r="D5" s="4" t="inlineStr">
        <is>
          <t xml:space="preserve"> </t>
        </is>
      </c>
    </row>
    <row r="6">
      <c r="A6" s="4" t="inlineStr">
        <is>
          <t>Vested (in shares)</t>
        </is>
      </c>
      <c r="B6" s="6" t="n">
        <v>-2483600</v>
      </c>
      <c r="C6" s="4" t="inlineStr">
        <is>
          <t xml:space="preserve"> </t>
        </is>
      </c>
      <c r="D6" s="4" t="inlineStr">
        <is>
          <t xml:space="preserve"> </t>
        </is>
      </c>
    </row>
    <row r="7">
      <c r="A7" s="4" t="inlineStr">
        <is>
          <t>Forfeited (in shares)</t>
        </is>
      </c>
      <c r="B7" s="6" t="n">
        <v>-532751</v>
      </c>
      <c r="C7" s="4" t="inlineStr">
        <is>
          <t xml:space="preserve"> </t>
        </is>
      </c>
      <c r="D7" s="4" t="inlineStr">
        <is>
          <t xml:space="preserve"> </t>
        </is>
      </c>
    </row>
    <row r="8">
      <c r="A8" s="4" t="inlineStr">
        <is>
          <t>Ending balance (in shares)</t>
        </is>
      </c>
      <c r="B8" s="6" t="n">
        <v>4364486</v>
      </c>
      <c r="C8" s="6" t="n">
        <v>5066159</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usd per share)</t>
        </is>
      </c>
      <c r="B10" s="8" t="n">
        <v>18.41</v>
      </c>
      <c r="C10" s="4" t="inlineStr">
        <is>
          <t xml:space="preserve"> </t>
        </is>
      </c>
      <c r="D10" s="4" t="inlineStr">
        <is>
          <t xml:space="preserve"> </t>
        </is>
      </c>
    </row>
    <row r="11">
      <c r="A11" s="4" t="inlineStr">
        <is>
          <t>Granted (in usd per share)</t>
        </is>
      </c>
      <c r="B11" s="13" t="n">
        <v>21.23</v>
      </c>
      <c r="C11" s="8" t="n">
        <v>11.35</v>
      </c>
      <c r="D11" s="8" t="n">
        <v>30.43</v>
      </c>
    </row>
    <row r="12">
      <c r="A12" s="4" t="inlineStr">
        <is>
          <t>Vested (in usd per share)</t>
        </is>
      </c>
      <c r="B12" s="13" t="n">
        <v>19.99</v>
      </c>
      <c r="C12" s="4" t="inlineStr">
        <is>
          <t xml:space="preserve"> </t>
        </is>
      </c>
      <c r="D12" s="4" t="inlineStr">
        <is>
          <t xml:space="preserve"> </t>
        </is>
      </c>
    </row>
    <row r="13">
      <c r="A13" s="4" t="inlineStr">
        <is>
          <t>Forfeited (in usd per share)</t>
        </is>
      </c>
      <c r="B13" s="13" t="n">
        <v>16.38</v>
      </c>
      <c r="C13" s="4" t="inlineStr">
        <is>
          <t xml:space="preserve"> </t>
        </is>
      </c>
      <c r="D13" s="4" t="inlineStr">
        <is>
          <t xml:space="preserve"> </t>
        </is>
      </c>
    </row>
    <row r="14">
      <c r="A14" s="4" t="inlineStr">
        <is>
          <t>Ending balance (in usd per share)</t>
        </is>
      </c>
      <c r="B14" s="8" t="n">
        <v>19.25</v>
      </c>
      <c r="C14" s="8" t="n">
        <v>18.41</v>
      </c>
      <c r="D14" s="4" t="inlineStr">
        <is>
          <t xml:space="preserve"> </t>
        </is>
      </c>
    </row>
    <row r="15">
      <c r="A15" s="4" t="inlineStr">
        <is>
          <t>Total fair value of RSUs vested (in thousands)</t>
        </is>
      </c>
      <c r="B15" s="5" t="n">
        <v>49636</v>
      </c>
      <c r="C15" s="5" t="n">
        <v>25186</v>
      </c>
      <c r="D15" s="5" t="n">
        <v>1503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otal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48362</v>
      </c>
      <c r="C4" s="5" t="n">
        <v>36992</v>
      </c>
      <c r="D4" s="5" t="n">
        <v>20655</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1638</v>
      </c>
      <c r="C7" s="6" t="n">
        <v>1136</v>
      </c>
      <c r="D7" s="6" t="n">
        <v>40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6" t="n">
        <v>20433</v>
      </c>
      <c r="C10" s="6" t="n">
        <v>15661</v>
      </c>
      <c r="D10" s="6" t="n">
        <v>7523</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6" t="n">
        <v>8105</v>
      </c>
      <c r="C13" s="6" t="n">
        <v>6273</v>
      </c>
      <c r="D13" s="6" t="n">
        <v>2808</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5" t="n">
        <v>18186</v>
      </c>
      <c r="C16" s="5" t="n">
        <v>13922</v>
      </c>
      <c r="D16" s="5" t="n">
        <v>99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Thousands</t>
        </is>
      </c>
      <c r="B1" s="2" t="inlineStr">
        <is>
          <t>Dec. 31, 2024 USD ($)</t>
        </is>
      </c>
    </row>
    <row r="2">
      <c r="A2" s="3" t="inlineStr">
        <is>
          <t>Lessee, Lease, Description [Line Items]</t>
        </is>
      </c>
      <c r="B2" s="4" t="inlineStr">
        <is>
          <t xml:space="preserve"> </t>
        </is>
      </c>
    </row>
    <row r="3">
      <c r="A3" s="4" t="inlineStr">
        <is>
          <t>Lease payments of initial term</t>
        </is>
      </c>
      <c r="B3" s="5" t="n">
        <v>470327</v>
      </c>
    </row>
    <row r="4">
      <c r="A4" s="4" t="inlineStr">
        <is>
          <t>Non-cancellable purchase obligation</t>
        </is>
      </c>
      <c r="B4" s="6" t="n">
        <v>14600</v>
      </c>
    </row>
    <row r="5">
      <c r="A5" s="4" t="inlineStr">
        <is>
          <t>Non-cancellable purchase obligation, fulfilled within a year</t>
        </is>
      </c>
      <c r="B5" s="6" t="n">
        <v>6600</v>
      </c>
    </row>
    <row r="6">
      <c r="A6" s="4" t="inlineStr">
        <is>
          <t>Office Space</t>
        </is>
      </c>
      <c r="B6" s="4" t="inlineStr">
        <is>
          <t xml:space="preserve"> </t>
        </is>
      </c>
    </row>
    <row r="7">
      <c r="A7" s="3" t="inlineStr">
        <is>
          <t>Lessee, Lease, Description [Line Items]</t>
        </is>
      </c>
      <c r="B7" s="4" t="inlineStr">
        <is>
          <t xml:space="preserve"> </t>
        </is>
      </c>
    </row>
    <row r="8">
      <c r="A8" s="4" t="inlineStr">
        <is>
          <t>Lease payments of initial term</t>
        </is>
      </c>
      <c r="B8" s="5" t="n">
        <v>4711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Employee Benefit Plans - Additional Information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Matching contributions for defined contribution plans</t>
        </is>
      </c>
      <c r="B4" s="5" t="n">
        <v>4400</v>
      </c>
      <c r="C4" s="5" t="n">
        <v>4800</v>
      </c>
      <c r="D4" s="5" t="n">
        <v>4600</v>
      </c>
    </row>
    <row r="5">
      <c r="A5" s="4" t="inlineStr">
        <is>
          <t>Non-U.S. defined benefit pension plans</t>
        </is>
      </c>
      <c r="B5" s="5" t="n">
        <v>200</v>
      </c>
      <c r="C5" s="5" t="n">
        <v>300</v>
      </c>
      <c r="D5" s="4" t="inlineStr">
        <is>
          <t xml:space="preserve"> </t>
        </is>
      </c>
    </row>
    <row r="6">
      <c r="A6" s="4" t="inlineStr">
        <is>
          <t>Net actuarial loss (gain)</t>
        </is>
      </c>
      <c r="B6" s="4" t="inlineStr">
        <is>
          <t>Other income, net</t>
        </is>
      </c>
      <c r="C6" s="4" t="inlineStr">
        <is>
          <t>Other income, net</t>
        </is>
      </c>
      <c r="D6" s="4" t="inlineStr">
        <is>
          <t xml:space="preserve"> </t>
        </is>
      </c>
    </row>
    <row r="7">
      <c r="A7" s="4" t="inlineStr">
        <is>
          <t>Major category of plan assets held by insurance companies</t>
        </is>
      </c>
      <c r="B7" s="5" t="n">
        <v>3749</v>
      </c>
      <c r="C7" s="5" t="n">
        <v>3607</v>
      </c>
      <c r="D7" s="5" t="n">
        <v>3181</v>
      </c>
    </row>
    <row r="8">
      <c r="A8" s="4" t="inlineStr">
        <is>
          <t>Expected contributions</t>
        </is>
      </c>
      <c r="B8" s="6" t="n">
        <v>400</v>
      </c>
      <c r="C8" s="4" t="inlineStr">
        <is>
          <t xml:space="preserve"> </t>
        </is>
      </c>
      <c r="D8" s="4" t="inlineStr">
        <is>
          <t xml:space="preserve"> </t>
        </is>
      </c>
    </row>
    <row r="9">
      <c r="A9" s="4" t="inlineStr">
        <is>
          <t>Insurance Compan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Major category of plan assets held by insurance companies</t>
        </is>
      </c>
      <c r="B11" s="5" t="n">
        <v>3700</v>
      </c>
      <c r="C11" s="5" t="n">
        <v>3600</v>
      </c>
      <c r="D1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t>
        </is>
      </c>
      <c r="B4" s="4" t="inlineStr">
        <is>
          <t>Accounting Standards Update 2020-06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mployee Benefit Plans - Schedule of Information for Pension Plan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3927</v>
      </c>
      <c r="C4" s="5" t="n">
        <v>3502</v>
      </c>
      <c r="D4" s="4" t="inlineStr">
        <is>
          <t xml:space="preserve"> </t>
        </is>
      </c>
    </row>
    <row r="5">
      <c r="A5" s="4" t="inlineStr">
        <is>
          <t>Service cost</t>
        </is>
      </c>
      <c r="B5" s="6" t="n">
        <v>309</v>
      </c>
      <c r="C5" s="6" t="n">
        <v>264</v>
      </c>
      <c r="D5" s="5" t="n">
        <v>268</v>
      </c>
    </row>
    <row r="6">
      <c r="A6" s="4" t="inlineStr">
        <is>
          <t>Interest cost</t>
        </is>
      </c>
      <c r="B6" s="5" t="n">
        <v>123</v>
      </c>
      <c r="C6" s="6" t="n">
        <v>146</v>
      </c>
      <c r="D6" s="6" t="n">
        <v>35</v>
      </c>
    </row>
    <row r="7">
      <c r="A7" s="4" t="inlineStr">
        <is>
          <t>Defined Benefit Plan, Net Periodic Benefit Cost (Credit), Interest Cost, Statement of Income or Comprehensive Income [Extensible Enumeration]</t>
        </is>
      </c>
      <c r="B7" s="4" t="inlineStr">
        <is>
          <t>Other income, net</t>
        </is>
      </c>
      <c r="C7" s="4" t="inlineStr">
        <is>
          <t xml:space="preserve"> </t>
        </is>
      </c>
      <c r="D7" s="4" t="inlineStr">
        <is>
          <t xml:space="preserve"> </t>
        </is>
      </c>
    </row>
    <row r="8">
      <c r="A8" s="4" t="inlineStr">
        <is>
          <t>Actuarial (gain) loss</t>
        </is>
      </c>
      <c r="B8" s="5" t="n">
        <v>-138</v>
      </c>
      <c r="C8" s="6" t="n">
        <v>13</v>
      </c>
      <c r="D8" s="4" t="inlineStr">
        <is>
          <t xml:space="preserve"> </t>
        </is>
      </c>
    </row>
    <row r="9">
      <c r="A9" s="4" t="inlineStr">
        <is>
          <t>Benefits paid</t>
        </is>
      </c>
      <c r="B9" s="6" t="n">
        <v>-8</v>
      </c>
      <c r="C9" s="6" t="n">
        <v>-41</v>
      </c>
      <c r="D9" s="4" t="inlineStr">
        <is>
          <t xml:space="preserve"> </t>
        </is>
      </c>
    </row>
    <row r="10">
      <c r="A10" s="4" t="inlineStr">
        <is>
          <t>Taxes, insurance premiums and administrative expenses</t>
        </is>
      </c>
      <c r="B10" s="6" t="n">
        <v>-52</v>
      </c>
      <c r="C10" s="6" t="n">
        <v>-61</v>
      </c>
      <c r="D10" s="4" t="inlineStr">
        <is>
          <t xml:space="preserve"> </t>
        </is>
      </c>
    </row>
    <row r="11">
      <c r="A11" s="4" t="inlineStr">
        <is>
          <t>Impact of foreign currency translation</t>
        </is>
      </c>
      <c r="B11" s="6" t="n">
        <v>-222</v>
      </c>
      <c r="C11" s="6" t="n">
        <v>104</v>
      </c>
      <c r="D11" s="4" t="inlineStr">
        <is>
          <t xml:space="preserve"> </t>
        </is>
      </c>
    </row>
    <row r="12">
      <c r="A12" s="4" t="inlineStr">
        <is>
          <t>Benefit obligation at end of year</t>
        </is>
      </c>
      <c r="B12" s="6" t="n">
        <v>3939</v>
      </c>
      <c r="C12" s="6" t="n">
        <v>3927</v>
      </c>
      <c r="D12" s="6" t="n">
        <v>3502</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6" t="n">
        <v>3607</v>
      </c>
      <c r="C14" s="6" t="n">
        <v>3181</v>
      </c>
      <c r="D14" s="4" t="inlineStr">
        <is>
          <t xml:space="preserve"> </t>
        </is>
      </c>
    </row>
    <row r="15">
      <c r="A15" s="4" t="inlineStr">
        <is>
          <t>Return on plan assets</t>
        </is>
      </c>
      <c r="B15" s="6" t="n">
        <v>64</v>
      </c>
      <c r="C15" s="6" t="n">
        <v>41</v>
      </c>
      <c r="D15" s="4" t="inlineStr">
        <is>
          <t xml:space="preserve"> </t>
        </is>
      </c>
    </row>
    <row r="16">
      <c r="A16" s="4" t="inlineStr">
        <is>
          <t>Actuarial loss</t>
        </is>
      </c>
      <c r="B16" s="6" t="n">
        <v>-6</v>
      </c>
      <c r="C16" s="6" t="n">
        <v>0</v>
      </c>
      <c r="D16" s="4" t="inlineStr">
        <is>
          <t xml:space="preserve"> </t>
        </is>
      </c>
    </row>
    <row r="17">
      <c r="A17" s="4" t="inlineStr">
        <is>
          <t>Employer contribution</t>
        </is>
      </c>
      <c r="B17" s="6" t="n">
        <v>349</v>
      </c>
      <c r="C17" s="6" t="n">
        <v>393</v>
      </c>
      <c r="D17" s="4" t="inlineStr">
        <is>
          <t xml:space="preserve"> </t>
        </is>
      </c>
    </row>
    <row r="18">
      <c r="A18" s="4" t="inlineStr">
        <is>
          <t>Benefits paid</t>
        </is>
      </c>
      <c r="B18" s="6" t="n">
        <v>-8</v>
      </c>
      <c r="C18" s="6" t="n">
        <v>-41</v>
      </c>
      <c r="D18" s="4" t="inlineStr">
        <is>
          <t xml:space="preserve"> </t>
        </is>
      </c>
    </row>
    <row r="19">
      <c r="A19" s="4" t="inlineStr">
        <is>
          <t>Taxes, insurance premiums and administrative expenses</t>
        </is>
      </c>
      <c r="B19" s="6" t="n">
        <v>52</v>
      </c>
      <c r="C19" s="6" t="n">
        <v>61</v>
      </c>
      <c r="D19" s="4" t="inlineStr">
        <is>
          <t xml:space="preserve"> </t>
        </is>
      </c>
    </row>
    <row r="20">
      <c r="A20" s="4" t="inlineStr">
        <is>
          <t>Impact of foreign currency translation</t>
        </is>
      </c>
      <c r="B20" s="6" t="n">
        <v>-205</v>
      </c>
      <c r="C20" s="6" t="n">
        <v>94</v>
      </c>
      <c r="D20" s="4" t="inlineStr">
        <is>
          <t xml:space="preserve"> </t>
        </is>
      </c>
    </row>
    <row r="21">
      <c r="A21" s="4" t="inlineStr">
        <is>
          <t>Fair value of plan assets at end of year</t>
        </is>
      </c>
      <c r="B21" s="6" t="n">
        <v>3749</v>
      </c>
      <c r="C21" s="6" t="n">
        <v>3607</v>
      </c>
      <c r="D21" s="5" t="n">
        <v>3181</v>
      </c>
    </row>
    <row r="22">
      <c r="A22" s="4" t="inlineStr">
        <is>
          <t>Funded status, net liability</t>
        </is>
      </c>
      <c r="B22" s="5" t="n">
        <v>190</v>
      </c>
      <c r="C22" s="5" t="n">
        <v>320</v>
      </c>
      <c r="D2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s with an Accumulated Benefit Obligation in Excess of Plan Ass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Projected benefit obligation</t>
        </is>
      </c>
      <c r="B3" s="5" t="n">
        <v>3939</v>
      </c>
      <c r="C3" s="5" t="n">
        <v>3927</v>
      </c>
    </row>
    <row r="4">
      <c r="A4" s="4" t="inlineStr">
        <is>
          <t>Accumulated benefit obligation</t>
        </is>
      </c>
      <c r="B4" s="6" t="n">
        <v>3737</v>
      </c>
      <c r="C4" s="6" t="n">
        <v>3623</v>
      </c>
    </row>
    <row r="5">
      <c r="A5" s="4" t="inlineStr">
        <is>
          <t>Fair value of plan assets</t>
        </is>
      </c>
      <c r="B5" s="5" t="n">
        <v>3749</v>
      </c>
      <c r="C5" s="5" t="n">
        <v>36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Employee Benefit Plans - Schedule of Pretax Amounts for Net Periodic Benefit Cost and Other Amounts forDefined Benefit Pension Pla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309</v>
      </c>
      <c r="C4" s="5" t="n">
        <v>264</v>
      </c>
      <c r="D4" s="5" t="n">
        <v>268</v>
      </c>
    </row>
    <row r="5">
      <c r="A5" s="4" t="inlineStr">
        <is>
          <t>Interest cost</t>
        </is>
      </c>
      <c r="B5" s="6" t="n">
        <v>123</v>
      </c>
      <c r="C5" s="6" t="n">
        <v>146</v>
      </c>
      <c r="D5" s="6" t="n">
        <v>35</v>
      </c>
    </row>
    <row r="6">
      <c r="A6" s="4" t="inlineStr">
        <is>
          <t>Return on plan assets</t>
        </is>
      </c>
      <c r="B6" s="5" t="n">
        <v>-64</v>
      </c>
      <c r="C6" s="6" t="n">
        <v>-41</v>
      </c>
      <c r="D6" s="6" t="n">
        <v>-26</v>
      </c>
    </row>
    <row r="7">
      <c r="A7" s="4" t="inlineStr">
        <is>
          <t>Defined Benefit Plan, Net Periodic Benefit (Cost) Credit, Expected Return (Loss), Statement of Income or Comprehensive Income [Extensible Enumeration]</t>
        </is>
      </c>
      <c r="B7" s="4" t="inlineStr">
        <is>
          <t>Other income, net</t>
        </is>
      </c>
      <c r="C7" s="4" t="inlineStr">
        <is>
          <t xml:space="preserve"> </t>
        </is>
      </c>
      <c r="D7" s="4" t="inlineStr">
        <is>
          <t xml:space="preserve"> </t>
        </is>
      </c>
    </row>
    <row r="8">
      <c r="A8" s="4" t="inlineStr">
        <is>
          <t>Amortization of actuarial gain</t>
        </is>
      </c>
      <c r="B8" s="5" t="n">
        <v>-22</v>
      </c>
      <c r="C8" s="5" t="n">
        <v>-27</v>
      </c>
      <c r="D8" s="6" t="n">
        <v>0</v>
      </c>
    </row>
    <row r="9">
      <c r="A9" s="4" t="inlineStr">
        <is>
          <t>Defined Benefit Plan, Net Periodic Benefit Cost (Credit), Interest Cost, Statement of Income or Comprehensive Income [Extensible Enumeration]</t>
        </is>
      </c>
      <c r="B9" s="4" t="inlineStr">
        <is>
          <t xml:space="preserve"> </t>
        </is>
      </c>
      <c r="C9" s="4" t="inlineStr">
        <is>
          <t>Other income, net</t>
        </is>
      </c>
      <c r="D9" s="4" t="inlineStr">
        <is>
          <t xml:space="preserve"> </t>
        </is>
      </c>
    </row>
    <row r="10">
      <c r="A10" s="4" t="inlineStr">
        <is>
          <t>Net periodic pension cost</t>
        </is>
      </c>
      <c r="B10" s="6" t="n">
        <v>346</v>
      </c>
      <c r="C10" s="5" t="n">
        <v>342</v>
      </c>
      <c r="D10" s="6" t="n">
        <v>277</v>
      </c>
    </row>
    <row r="11">
      <c r="A11" s="3" t="inlineStr">
        <is>
          <t>Changes in plan assets and benefit obligations included in other comprehensive loss:</t>
        </is>
      </c>
      <c r="B11" s="4" t="inlineStr">
        <is>
          <t xml:space="preserve"> </t>
        </is>
      </c>
      <c r="C11" s="4" t="inlineStr">
        <is>
          <t xml:space="preserve"> </t>
        </is>
      </c>
      <c r="D11" s="4" t="inlineStr">
        <is>
          <t xml:space="preserve"> </t>
        </is>
      </c>
    </row>
    <row r="12">
      <c r="A12" s="4" t="inlineStr">
        <is>
          <t>Unrecognized net actuarial gain beginning of year</t>
        </is>
      </c>
      <c r="B12" s="6" t="n">
        <v>-783</v>
      </c>
      <c r="C12" s="6" t="n">
        <v>-705</v>
      </c>
      <c r="D12" s="6" t="n">
        <v>-227</v>
      </c>
    </row>
    <row r="13">
      <c r="A13" s="4" t="inlineStr">
        <is>
          <t>Actuarial gain recognized during year</t>
        </is>
      </c>
      <c r="B13" s="6" t="n">
        <v>22</v>
      </c>
      <c r="C13" s="6" t="n">
        <v>27</v>
      </c>
      <c r="D13" s="6" t="n">
        <v>0</v>
      </c>
    </row>
    <row r="14">
      <c r="A14" s="4" t="inlineStr">
        <is>
          <t>Actuarial (gain) loss on benefit obligation</t>
        </is>
      </c>
      <c r="B14" s="6" t="n">
        <v>-138</v>
      </c>
      <c r="C14" s="6" t="n">
        <v>13</v>
      </c>
      <c r="D14" s="6" t="n">
        <v>-418</v>
      </c>
    </row>
    <row r="15">
      <c r="A15" s="4" t="inlineStr">
        <is>
          <t>Actuarial loss (gain) on fair value of plan assets</t>
        </is>
      </c>
      <c r="B15" s="6" t="n">
        <v>6</v>
      </c>
      <c r="C15" s="6" t="n">
        <v>0</v>
      </c>
      <c r="D15" s="6" t="n">
        <v>-72</v>
      </c>
    </row>
    <row r="16">
      <c r="A16" s="4" t="inlineStr">
        <is>
          <t>Impact of foreign currency translation</t>
        </is>
      </c>
      <c r="B16" s="6" t="n">
        <v>44</v>
      </c>
      <c r="C16" s="6" t="n">
        <v>-118</v>
      </c>
      <c r="D16" s="6" t="n">
        <v>12</v>
      </c>
    </row>
    <row r="17">
      <c r="A17" s="4" t="inlineStr">
        <is>
          <t>Total included in other comprehensive loss (before tax effect)</t>
        </is>
      </c>
      <c r="B17" s="6" t="n">
        <v>-849</v>
      </c>
      <c r="C17" s="6" t="n">
        <v>-783</v>
      </c>
      <c r="D17" s="6" t="n">
        <v>-705</v>
      </c>
    </row>
    <row r="18">
      <c r="A18" s="4" t="inlineStr">
        <is>
          <t>Total recognized in net periodic benefit cost and included in other comprehensive loss</t>
        </is>
      </c>
      <c r="B18" s="5" t="n">
        <v>-503</v>
      </c>
      <c r="C18" s="5" t="n">
        <v>-441</v>
      </c>
      <c r="D18" s="5" t="n">
        <v>-4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ignificant Assumptions used in Determining Benefit Obligations and Net Periodic Benefit Cost (Details)</t>
        </is>
      </c>
      <c r="B1" s="2" t="inlineStr">
        <is>
          <t>12 Months Ended</t>
        </is>
      </c>
    </row>
    <row r="2">
      <c r="B2" s="2" t="inlineStr">
        <is>
          <t>Dec. 31, 2024</t>
        </is>
      </c>
      <c r="C2" s="2" t="inlineStr">
        <is>
          <t>Dec. 31, 2023</t>
        </is>
      </c>
      <c r="D2" s="2" t="inlineStr">
        <is>
          <t>Dec. 31, 2022</t>
        </is>
      </c>
    </row>
    <row r="3">
      <c r="A3" s="3" t="inlineStr">
        <is>
          <t>Defined benefit obligations:</t>
        </is>
      </c>
      <c r="B3" s="4" t="inlineStr">
        <is>
          <t xml:space="preserve"> </t>
        </is>
      </c>
      <c r="C3" s="4" t="inlineStr">
        <is>
          <t xml:space="preserve"> </t>
        </is>
      </c>
      <c r="D3" s="4" t="inlineStr">
        <is>
          <t xml:space="preserve"> </t>
        </is>
      </c>
    </row>
    <row r="4">
      <c r="A4" s="4" t="inlineStr">
        <is>
          <t>Discount rate</t>
        </is>
      </c>
      <c r="B4" s="11" t="n">
        <v>0.037</v>
      </c>
      <c r="C4" s="11" t="n">
        <v>0.0325</v>
      </c>
      <c r="D4" s="11" t="n">
        <v>0.038</v>
      </c>
    </row>
    <row r="5">
      <c r="A5" s="4" t="inlineStr">
        <is>
          <t>Rate of salary increase</t>
        </is>
      </c>
      <c r="B5" s="10" t="n">
        <v>0.01</v>
      </c>
      <c r="C5" s="11" t="n">
        <v>0.027</v>
      </c>
      <c r="D5" s="11" t="n">
        <v>0.0467</v>
      </c>
    </row>
    <row r="6">
      <c r="A6" s="4" t="inlineStr">
        <is>
          <t>Inflation</t>
        </is>
      </c>
      <c r="B6" s="10" t="n">
        <v>0.02</v>
      </c>
      <c r="C6" s="11" t="n">
        <v>0.018</v>
      </c>
      <c r="D6" s="11" t="n">
        <v>0.023</v>
      </c>
    </row>
    <row r="7">
      <c r="A7" s="3" t="inlineStr">
        <is>
          <t>Defined benefit cost:</t>
        </is>
      </c>
      <c r="B7" s="4" t="inlineStr">
        <is>
          <t xml:space="preserve"> </t>
        </is>
      </c>
      <c r="C7" s="4" t="inlineStr">
        <is>
          <t xml:space="preserve"> </t>
        </is>
      </c>
      <c r="D7" s="4" t="inlineStr">
        <is>
          <t xml:space="preserve"> </t>
        </is>
      </c>
    </row>
    <row r="8">
      <c r="A8" s="4" t="inlineStr">
        <is>
          <t>Discount rate</t>
        </is>
      </c>
      <c r="B8" s="11" t="n">
        <v>0.037</v>
      </c>
      <c r="C8" s="11" t="n">
        <v>0.0325</v>
      </c>
      <c r="D8" s="11" t="n">
        <v>0.038</v>
      </c>
    </row>
    <row r="9">
      <c r="A9" s="4" t="inlineStr">
        <is>
          <t>Rate of salary increase</t>
        </is>
      </c>
      <c r="B9" s="10" t="n">
        <v>0.01</v>
      </c>
      <c r="C9" s="11" t="n">
        <v>0.027</v>
      </c>
      <c r="D9" s="11" t="n">
        <v>0.0467</v>
      </c>
    </row>
    <row r="10">
      <c r="A10" s="4" t="inlineStr">
        <is>
          <t>Rate of return on plan assets</t>
        </is>
      </c>
      <c r="B10" s="11" t="n">
        <v>0.017</v>
      </c>
      <c r="C10" s="11" t="n">
        <v>0.018</v>
      </c>
      <c r="D10" s="11" t="n">
        <v>0.012</v>
      </c>
    </row>
    <row r="11">
      <c r="A11" s="4" t="inlineStr">
        <is>
          <t>Inflation</t>
        </is>
      </c>
      <c r="B11" s="10" t="n">
        <v>0.02</v>
      </c>
      <c r="C11" s="11" t="n">
        <v>0.018</v>
      </c>
      <c r="D11" s="11" t="n">
        <v>0.0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7670</v>
      </c>
      <c r="C4" s="5" t="n">
        <v>759</v>
      </c>
      <c r="D4" s="5" t="n">
        <v>30594</v>
      </c>
    </row>
    <row r="5">
      <c r="A5" s="4" t="inlineStr">
        <is>
          <t>International</t>
        </is>
      </c>
      <c r="B5" s="6" t="n">
        <v>-16623</v>
      </c>
      <c r="C5" s="6" t="n">
        <v>-20062</v>
      </c>
      <c r="D5" s="6" t="n">
        <v>-13288</v>
      </c>
    </row>
    <row r="6">
      <c r="A6" s="4" t="inlineStr">
        <is>
          <t>(Loss) income before income taxes</t>
        </is>
      </c>
      <c r="B6" s="5" t="n">
        <v>-8953</v>
      </c>
      <c r="C6" s="5" t="n">
        <v>-19303</v>
      </c>
      <c r="D6" s="5" t="n">
        <v>1730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or Income Taxes from Operation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42</v>
      </c>
      <c r="C4" s="5" t="n">
        <v>-653</v>
      </c>
      <c r="D4" s="5" t="n">
        <v>-2717</v>
      </c>
    </row>
    <row r="5">
      <c r="A5" s="4" t="inlineStr">
        <is>
          <t>State</t>
        </is>
      </c>
      <c r="B5" s="6" t="n">
        <v>-1581</v>
      </c>
      <c r="C5" s="6" t="n">
        <v>-1309</v>
      </c>
      <c r="D5" s="6" t="n">
        <v>-803</v>
      </c>
    </row>
    <row r="6">
      <c r="A6" s="4" t="inlineStr">
        <is>
          <t>Foreign</t>
        </is>
      </c>
      <c r="B6" s="6" t="n">
        <v>-1053</v>
      </c>
      <c r="C6" s="6" t="n">
        <v>-2219</v>
      </c>
      <c r="D6" s="6" t="n">
        <v>-815</v>
      </c>
    </row>
    <row r="7">
      <c r="A7" s="4" t="inlineStr">
        <is>
          <t>Total</t>
        </is>
      </c>
      <c r="B7" s="6" t="n">
        <v>-2976</v>
      </c>
      <c r="C7" s="6" t="n">
        <v>-4181</v>
      </c>
      <c r="D7" s="6" t="n">
        <v>-4335</v>
      </c>
    </row>
    <row r="8">
      <c r="A8" s="3" t="inlineStr">
        <is>
          <t>Deferred:</t>
        </is>
      </c>
      <c r="B8" s="4" t="inlineStr">
        <is>
          <t xml:space="preserve"> </t>
        </is>
      </c>
      <c r="C8" s="4" t="inlineStr">
        <is>
          <t xml:space="preserve"> </t>
        </is>
      </c>
      <c r="D8" s="4" t="inlineStr">
        <is>
          <t xml:space="preserve"> </t>
        </is>
      </c>
    </row>
    <row r="9">
      <c r="A9" s="4" t="inlineStr">
        <is>
          <t>Federal</t>
        </is>
      </c>
      <c r="B9" s="6" t="n">
        <v>29</v>
      </c>
      <c r="C9" s="6" t="n">
        <v>-75</v>
      </c>
      <c r="D9" s="6" t="n">
        <v>1004</v>
      </c>
    </row>
    <row r="10">
      <c r="A10" s="4" t="inlineStr">
        <is>
          <t>State</t>
        </is>
      </c>
      <c r="B10" s="6" t="n">
        <v>0</v>
      </c>
      <c r="C10" s="6" t="n">
        <v>0</v>
      </c>
      <c r="D10" s="6" t="n">
        <v>-1</v>
      </c>
    </row>
    <row r="11">
      <c r="A11" s="4" t="inlineStr">
        <is>
          <t>Foreign</t>
        </is>
      </c>
      <c r="B11" s="6" t="n">
        <v>5376</v>
      </c>
      <c r="C11" s="6" t="n">
        <v>7216</v>
      </c>
      <c r="D11" s="6" t="n">
        <v>5596</v>
      </c>
    </row>
    <row r="12">
      <c r="A12" s="4" t="inlineStr">
        <is>
          <t>Total</t>
        </is>
      </c>
      <c r="B12" s="6" t="n">
        <v>5405</v>
      </c>
      <c r="C12" s="6" t="n">
        <v>7141</v>
      </c>
      <c r="D12" s="6" t="n">
        <v>6599</v>
      </c>
    </row>
    <row r="13">
      <c r="A13" s="4" t="inlineStr">
        <is>
          <t>Income tax benefit</t>
        </is>
      </c>
      <c r="B13" s="5" t="n">
        <v>2429</v>
      </c>
      <c r="C13" s="5" t="n">
        <v>2960</v>
      </c>
      <c r="D13" s="5" t="n">
        <v>22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Statutory Federal Tax Rate and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Rate</t>
        </is>
      </c>
      <c r="B4" s="10" t="n">
        <v>0.21</v>
      </c>
      <c r="C4" s="10" t="n">
        <v>0.21</v>
      </c>
      <c r="D4" s="10" t="n">
        <v>0.21</v>
      </c>
    </row>
    <row r="5">
      <c r="A5" s="4" t="inlineStr">
        <is>
          <t>State Tax Rate - statutory blended rate</t>
        </is>
      </c>
      <c r="B5" s="11" t="n">
        <v>0.042</v>
      </c>
      <c r="C5" s="11" t="n">
        <v>0.043</v>
      </c>
      <c r="D5" s="11" t="n">
        <v>0.043</v>
      </c>
    </row>
    <row r="6">
      <c r="A6" s="4" t="inlineStr">
        <is>
          <t>Other effective state tax adjustments</t>
        </is>
      </c>
      <c r="B6" s="4" t="inlineStr">
        <is>
          <t>(8.50%)</t>
        </is>
      </c>
      <c r="C6" s="4" t="inlineStr">
        <is>
          <t>(5.20%)</t>
        </is>
      </c>
      <c r="D6" s="11" t="n">
        <v>0.036</v>
      </c>
    </row>
    <row r="7">
      <c r="A7" s="4" t="inlineStr">
        <is>
          <t>Non-deductible expenses</t>
        </is>
      </c>
      <c r="B7" s="4" t="inlineStr">
        <is>
          <t>(4.60%)</t>
        </is>
      </c>
      <c r="C7" s="4" t="inlineStr">
        <is>
          <t>(4.10%)</t>
        </is>
      </c>
      <c r="D7" s="10" t="n">
        <v>0.04</v>
      </c>
    </row>
    <row r="8">
      <c r="A8" s="4" t="inlineStr">
        <is>
          <t>Non-deductible executive compensation</t>
        </is>
      </c>
      <c r="B8" s="4" t="inlineStr">
        <is>
          <t>(12.40%)</t>
        </is>
      </c>
      <c r="C8" s="10" t="n">
        <v>0</v>
      </c>
      <c r="D8" s="10" t="n">
        <v>0</v>
      </c>
    </row>
    <row r="9">
      <c r="A9" s="4" t="inlineStr">
        <is>
          <t>Research tax benefits</t>
        </is>
      </c>
      <c r="B9" s="11" t="n">
        <v>0.494</v>
      </c>
      <c r="C9" s="11" t="n">
        <v>0.244</v>
      </c>
      <c r="D9" s="4" t="inlineStr">
        <is>
          <t>(31.60%)</t>
        </is>
      </c>
    </row>
    <row r="10">
      <c r="A10" s="4" t="inlineStr">
        <is>
          <t>Stock-based compensation</t>
        </is>
      </c>
      <c r="B10" s="11" t="n">
        <v>0.012</v>
      </c>
      <c r="C10" s="4" t="inlineStr">
        <is>
          <t>(18.00%)</t>
        </is>
      </c>
      <c r="D10" s="11" t="n">
        <v>0.063</v>
      </c>
    </row>
    <row r="11">
      <c r="A11" s="4" t="inlineStr">
        <is>
          <t>Change in valuation allowance</t>
        </is>
      </c>
      <c r="B11" s="4" t="inlineStr">
        <is>
          <t>(22.80%)</t>
        </is>
      </c>
      <c r="C11" s="4" t="inlineStr">
        <is>
          <t>(11.70%)</t>
        </is>
      </c>
      <c r="D11" s="4" t="inlineStr">
        <is>
          <t>(16.10%)</t>
        </is>
      </c>
    </row>
    <row r="12">
      <c r="A12" s="4" t="inlineStr">
        <is>
          <t>Deferred tax rate change</t>
        </is>
      </c>
      <c r="B12" s="11" t="n">
        <v>0.001</v>
      </c>
      <c r="C12" s="11" t="n">
        <v>0.006</v>
      </c>
      <c r="D12" s="11" t="n">
        <v>0.005</v>
      </c>
    </row>
    <row r="13">
      <c r="A13" s="4" t="inlineStr">
        <is>
          <t>Intangibles and deferred adjustments</t>
        </is>
      </c>
      <c r="B13" s="4" t="inlineStr">
        <is>
          <t>(7.30%)</t>
        </is>
      </c>
      <c r="C13" s="10" t="n">
        <v>0</v>
      </c>
      <c r="D13" s="4" t="inlineStr">
        <is>
          <t>(4.70%)</t>
        </is>
      </c>
    </row>
    <row r="14">
      <c r="A14" s="4" t="inlineStr">
        <is>
          <t>Foreign rate differential</t>
        </is>
      </c>
      <c r="B14" s="11" t="n">
        <v>0.054</v>
      </c>
      <c r="C14" s="11" t="n">
        <v>0.028</v>
      </c>
      <c r="D14" s="11" t="n">
        <v>0.016</v>
      </c>
    </row>
    <row r="15">
      <c r="A15" s="4" t="inlineStr">
        <is>
          <t>Other</t>
        </is>
      </c>
      <c r="B15" s="11" t="n">
        <v>0.014</v>
      </c>
      <c r="C15" s="11" t="n">
        <v>0.012</v>
      </c>
      <c r="D15" s="4" t="inlineStr">
        <is>
          <t>(2.00%)</t>
        </is>
      </c>
    </row>
    <row r="16">
      <c r="A16" s="4" t="inlineStr">
        <is>
          <t>Total</t>
        </is>
      </c>
      <c r="B16" s="11" t="n">
        <v>0.271</v>
      </c>
      <c r="C16" s="11" t="n">
        <v>0.153</v>
      </c>
      <c r="D16" s="4" t="inlineStr">
        <is>
          <t>(13.1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t>
        </is>
      </c>
      <c r="B4" s="5" t="n">
        <v>2429</v>
      </c>
      <c r="C4" s="5" t="n">
        <v>2960</v>
      </c>
      <c r="D4" s="5" t="n">
        <v>2264</v>
      </c>
    </row>
    <row r="5">
      <c r="A5" s="4" t="inlineStr">
        <is>
          <t>(Loss) income before income taxes</t>
        </is>
      </c>
      <c r="B5" s="5" t="n">
        <v>-8953</v>
      </c>
      <c r="C5" s="5" t="n">
        <v>-19303</v>
      </c>
      <c r="D5" s="5" t="n">
        <v>17306</v>
      </c>
    </row>
    <row r="6">
      <c r="A6" s="4" t="inlineStr">
        <is>
          <t>Effective income tax rate (as percent)</t>
        </is>
      </c>
      <c r="B6" s="11" t="n">
        <v>0.271</v>
      </c>
      <c r="C6" s="11" t="n">
        <v>0.153</v>
      </c>
      <c r="D6" s="4" t="inlineStr">
        <is>
          <t>(13.10%)</t>
        </is>
      </c>
    </row>
    <row r="7">
      <c r="A7" s="4" t="inlineStr">
        <is>
          <t>Federal tax credits</t>
        </is>
      </c>
      <c r="B7" s="5" t="n">
        <v>15700</v>
      </c>
      <c r="C7" s="4" t="inlineStr">
        <is>
          <t xml:space="preserve"> </t>
        </is>
      </c>
      <c r="D7" s="4" t="inlineStr">
        <is>
          <t xml:space="preserve"> </t>
        </is>
      </c>
    </row>
    <row r="8">
      <c r="A8" s="4" t="inlineStr">
        <is>
          <t>Unrecognized tax benefits</t>
        </is>
      </c>
      <c r="B8" s="6" t="n">
        <v>7438</v>
      </c>
      <c r="C8" s="5" t="n">
        <v>6170</v>
      </c>
      <c r="D8" s="5" t="n">
        <v>4800</v>
      </c>
    </row>
    <row r="9">
      <c r="A9" s="4" t="inlineStr">
        <is>
          <t>Income tax penalties and interest expense</t>
        </is>
      </c>
      <c r="B9" s="6" t="n">
        <v>100</v>
      </c>
      <c r="C9" s="5" t="n">
        <v>300</v>
      </c>
      <c r="D9" s="5" t="n">
        <v>300</v>
      </c>
    </row>
    <row r="10">
      <c r="A10" s="4" t="inlineStr">
        <is>
          <t>Federal Ministry of Finance, German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6" t="n">
        <v>14800</v>
      </c>
      <c r="C12" s="4" t="inlineStr">
        <is>
          <t xml:space="preserve"> </t>
        </is>
      </c>
      <c r="D12" s="4" t="inlineStr">
        <is>
          <t xml:space="preserve"> </t>
        </is>
      </c>
    </row>
    <row r="13">
      <c r="A13" s="4" t="inlineStr">
        <is>
          <t>Tax and Customs Administration, Netherland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6" t="n">
        <v>201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forwards</t>
        </is>
      </c>
      <c r="B18" s="5" t="n">
        <v>736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276</v>
      </c>
      <c r="C3" s="5" t="n">
        <v>80</v>
      </c>
    </row>
    <row r="4">
      <c r="A4" s="4" t="inlineStr">
        <is>
          <t>Accrued liabilities</t>
        </is>
      </c>
      <c r="B4" s="6" t="n">
        <v>3256</v>
      </c>
      <c r="C4" s="6" t="n">
        <v>3459</v>
      </c>
    </row>
    <row r="5">
      <c r="A5" s="4" t="inlineStr">
        <is>
          <t>Operating lease liabilities</t>
        </is>
      </c>
      <c r="B5" s="6" t="n">
        <v>56788</v>
      </c>
      <c r="C5" s="6" t="n">
        <v>57152</v>
      </c>
    </row>
    <row r="6">
      <c r="A6" s="4" t="inlineStr">
        <is>
          <t>Deferred revenue</t>
        </is>
      </c>
      <c r="B6" s="6" t="n">
        <v>1913</v>
      </c>
      <c r="C6" s="6" t="n">
        <v>1915</v>
      </c>
    </row>
    <row r="7">
      <c r="A7" s="4" t="inlineStr">
        <is>
          <t>Stock-based compensation</t>
        </is>
      </c>
      <c r="B7" s="6" t="n">
        <v>2826</v>
      </c>
      <c r="C7" s="6" t="n">
        <v>3363</v>
      </c>
    </row>
    <row r="8">
      <c r="A8" s="4" t="inlineStr">
        <is>
          <t>Capitalized research and development expenses</t>
        </is>
      </c>
      <c r="B8" s="6" t="n">
        <v>44716</v>
      </c>
      <c r="C8" s="6" t="n">
        <v>40306</v>
      </c>
    </row>
    <row r="9">
      <c r="A9" s="4" t="inlineStr">
        <is>
          <t>Tax credits</t>
        </is>
      </c>
      <c r="B9" s="6" t="n">
        <v>15694</v>
      </c>
      <c r="C9" s="6" t="n">
        <v>12994</v>
      </c>
    </row>
    <row r="10">
      <c r="A10" s="4" t="inlineStr">
        <is>
          <t>Net operating losses</t>
        </is>
      </c>
      <c r="B10" s="6" t="n">
        <v>12761</v>
      </c>
      <c r="C10" s="6" t="n">
        <v>17421</v>
      </c>
    </row>
    <row r="11">
      <c r="A11" s="4" t="inlineStr">
        <is>
          <t>Other deferred tax assets</t>
        </is>
      </c>
      <c r="B11" s="6" t="n">
        <v>1859</v>
      </c>
      <c r="C11" s="6" t="n">
        <v>3238</v>
      </c>
    </row>
    <row r="12">
      <c r="A12" s="4" t="inlineStr">
        <is>
          <t>Gross deferred tax assets</t>
        </is>
      </c>
      <c r="B12" s="6" t="n">
        <v>140089</v>
      </c>
      <c r="C12" s="6" t="n">
        <v>139928</v>
      </c>
    </row>
    <row r="13">
      <c r="A13" s="4" t="inlineStr">
        <is>
          <t>Less: valuation allowance</t>
        </is>
      </c>
      <c r="B13" s="6" t="n">
        <v>-70008</v>
      </c>
      <c r="C13" s="6" t="n">
        <v>-67950</v>
      </c>
    </row>
    <row r="14">
      <c r="A14" s="4" t="inlineStr">
        <is>
          <t>Total deferred tax assets</t>
        </is>
      </c>
      <c r="B14" s="6" t="n">
        <v>70081</v>
      </c>
      <c r="C14" s="6" t="n">
        <v>71978</v>
      </c>
    </row>
    <row r="15">
      <c r="A15" s="3" t="inlineStr">
        <is>
          <t>Deferred tax liabilities:</t>
        </is>
      </c>
      <c r="B15" s="4" t="inlineStr">
        <is>
          <t xml:space="preserve"> </t>
        </is>
      </c>
      <c r="C15" s="4" t="inlineStr">
        <is>
          <t xml:space="preserve"> </t>
        </is>
      </c>
    </row>
    <row r="16">
      <c r="A16" s="4" t="inlineStr">
        <is>
          <t>Property, plant and equipment</t>
        </is>
      </c>
      <c r="B16" s="6" t="n">
        <v>22436</v>
      </c>
      <c r="C16" s="6" t="n">
        <v>24469</v>
      </c>
    </row>
    <row r="17">
      <c r="A17" s="4" t="inlineStr">
        <is>
          <t>Goodwill</t>
        </is>
      </c>
      <c r="B17" s="6" t="n">
        <v>1554</v>
      </c>
      <c r="C17" s="6" t="n">
        <v>1416</v>
      </c>
    </row>
    <row r="18">
      <c r="A18" s="4" t="inlineStr">
        <is>
          <t>Intangibles</t>
        </is>
      </c>
      <c r="B18" s="6" t="n">
        <v>34305</v>
      </c>
      <c r="C18" s="6" t="n">
        <v>39334</v>
      </c>
    </row>
    <row r="19">
      <c r="A19" s="4" t="inlineStr">
        <is>
          <t>Operating lease assets</t>
        </is>
      </c>
      <c r="B19" s="6" t="n">
        <v>39090</v>
      </c>
      <c r="C19" s="6" t="n">
        <v>39780</v>
      </c>
    </row>
    <row r="20">
      <c r="A20" s="4" t="inlineStr">
        <is>
          <t>Total deferred tax liabilities</t>
        </is>
      </c>
      <c r="B20" s="6" t="n">
        <v>97385</v>
      </c>
      <c r="C20" s="6" t="n">
        <v>104999</v>
      </c>
    </row>
    <row r="21">
      <c r="A21" s="4" t="inlineStr">
        <is>
          <t>Net deferred tax liability</t>
        </is>
      </c>
      <c r="B21" s="5" t="n">
        <v>-27304</v>
      </c>
      <c r="C21" s="5" t="n">
        <v>-3302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balance</t>
        </is>
      </c>
      <c r="B4" s="5" t="n">
        <v>6170</v>
      </c>
      <c r="C4" s="5" t="n">
        <v>4800</v>
      </c>
    </row>
    <row r="5">
      <c r="A5" s="4" t="inlineStr">
        <is>
          <t>Gross increases—tax positions in prior period</t>
        </is>
      </c>
      <c r="B5" s="6" t="n">
        <v>91</v>
      </c>
      <c r="C5" s="6" t="n">
        <v>142</v>
      </c>
    </row>
    <row r="6">
      <c r="A6" s="4" t="inlineStr">
        <is>
          <t>Gross increases—tax positions in current period</t>
        </is>
      </c>
      <c r="B6" s="6" t="n">
        <v>1177</v>
      </c>
      <c r="C6" s="6" t="n">
        <v>1228</v>
      </c>
    </row>
    <row r="7">
      <c r="A7" s="4" t="inlineStr">
        <is>
          <t>Unrecognized tax benefits, ending balance</t>
        </is>
      </c>
      <c r="B7" s="5" t="n">
        <v>7438</v>
      </c>
      <c r="C7" s="5" t="n">
        <v>61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11:46Z</dcterms:created>
  <dcterms:modified xmlns:dcterms="http://purl.org/dc/terms/" xmlns:xsi="http://www.w3.org/2001/XMLSchema-instance" xsi:type="dcterms:W3CDTF">2025-02-20T21:11:46Z</dcterms:modified>
</cp:coreProperties>
</file>